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Reverse Acquisition" sheetId="8" r:id="rId8"/>
    <s:sheet name="Going Concern Matters" sheetId="9" r:id="rId9"/>
    <s:sheet name="Summary of Significant Accounti" sheetId="10" r:id="rId10"/>
    <s:sheet name="Acquisitions" sheetId="11" r:id="rId11"/>
    <s:sheet name="The Shutdown of SPC, CHL, Signa" sheetId="12" r:id="rId12"/>
    <s:sheet name="Property, Equipment and Softwar" sheetId="13" r:id="rId13"/>
    <s:sheet name="Notes Payable - Related Parties" sheetId="14" r:id="rId14"/>
    <s:sheet name="Note Payable" sheetId="15" r:id="rId15"/>
    <s:sheet name="Related Party Transactions - St" sheetId="16" r:id="rId16"/>
    <s:sheet name="Accrued Expenses" sheetId="17" r:id="rId17"/>
    <s:sheet name="Operating Lease Commitments" sheetId="18" r:id="rId18"/>
    <s:sheet name="Equity" sheetId="19" r:id="rId19"/>
    <s:sheet name="Warrants, Stock Option Plans an" sheetId="20" r:id="rId20"/>
    <s:sheet name="Income Taxes" sheetId="21" r:id="rId21"/>
    <s:sheet name="Arista Communications, LLC." sheetId="22" r:id="rId22"/>
    <s:sheet name="Pro-forma Financial Information" sheetId="23" r:id="rId23"/>
    <s:sheet name="Commitments and Contingencies" sheetId="24" r:id="rId24"/>
    <s:sheet name="Subsequent Events" sheetId="25" r:id="rId25"/>
    <s:sheet name="Summary of Significant Accoun26" sheetId="26" r:id="rId26"/>
    <s:sheet name="Reverse Acquisition (Tables)" sheetId="27" r:id="rId27"/>
    <s:sheet name="Summary of Significant Accoun28" sheetId="28" r:id="rId28"/>
    <s:sheet name="Acquisitions (Tables)" sheetId="29" r:id="rId29"/>
    <s:sheet name="The Shutdown of SPC, CHL, Sig30" sheetId="30" r:id="rId30"/>
    <s:sheet name="Property, Equipment and Softw31" sheetId="31" r:id="rId31"/>
    <s:sheet name="Notes Payable - Related Parti32" sheetId="32" r:id="rId32"/>
    <s:sheet name="Accrued Expenses (Tables)" sheetId="33" r:id="rId33"/>
    <s:sheet name="Operating Lease Commitments (Ta" sheetId="34" r:id="rId34"/>
    <s:sheet name="Warrants, Stock Option Plans 35" sheetId="35" r:id="rId35"/>
    <s:sheet name="Income Taxes (Tables)" sheetId="36" r:id="rId36"/>
    <s:sheet name="Arista Communications, LLC. (Ta" sheetId="37" r:id="rId37"/>
    <s:sheet name="Pro-forma Financial Informati38" sheetId="38" r:id="rId38"/>
    <s:sheet name="Reverse Acquisition (Details)" sheetId="39" r:id="rId39"/>
    <s:sheet name="Going Concern Matters (Details " sheetId="40" r:id="rId40"/>
    <s:sheet name="Summary of Significant Accoun41" sheetId="41" r:id="rId41"/>
    <s:sheet name="Summary of Significant Accoun42" sheetId="42" r:id="rId42"/>
    <s:sheet name="Acquisitions (Details)" sheetId="43" r:id="rId43"/>
    <s:sheet name="The Shutdown of SPC, CHL, Sig44" sheetId="44" r:id="rId44"/>
    <s:sheet name="The Shutdown of SPC, CHL, Sig45" sheetId="45" r:id="rId45"/>
    <s:sheet name="The Shutdown of SPC, CHL, Sig46" sheetId="46" r:id="rId46"/>
    <s:sheet name="The Shutdown of SPC, CHL, Sig47" sheetId="47" r:id="rId47"/>
    <s:sheet name="The Shutdown of SPC, CHL, Sig48" sheetId="48" r:id="rId48"/>
    <s:sheet name="The Shutdown of SPC, CHL, Sig49" sheetId="49" r:id="rId49"/>
    <s:sheet name="The Shutdown of SPC, CHL, Sig50" sheetId="50" r:id="rId50"/>
    <s:sheet name="The Shutdown of SPC, CHL, Sig51" sheetId="51" r:id="rId51"/>
    <s:sheet name="The Shutdown of SPC, CHL, Sig52" sheetId="52" r:id="rId52"/>
    <s:sheet name="The Shutdown of SPC, CHL, Sig53" sheetId="53" r:id="rId53"/>
    <s:sheet name="The Shutdown of SPC, CHL, Sig54" sheetId="54" r:id="rId54"/>
    <s:sheet name="Property, Equipment and Softw55" sheetId="55" r:id="rId55"/>
    <s:sheet name="Property, Equipment and Softw56" sheetId="56" r:id="rId56"/>
    <s:sheet name="Notes Payable - Related Parti57" sheetId="57" r:id="rId57"/>
    <s:sheet name="Notes Payable - Related Parti58" sheetId="58" r:id="rId58"/>
    <s:sheet name="Notes Payable - Related Parti59" sheetId="59" r:id="rId59"/>
    <s:sheet name="Note Payable (Details Nartrativ" sheetId="60" r:id="rId60"/>
    <s:sheet name="Related Party Transactions - 61" sheetId="61" r:id="rId61"/>
    <s:sheet name="Accrued Expenses (Details)" sheetId="62" r:id="rId62"/>
    <s:sheet name="Operating Lease Commitments (De" sheetId="63" r:id="rId63"/>
    <s:sheet name="Operating Lease Commitments (64" sheetId="64" r:id="rId64"/>
    <s:sheet name="Equity (Details Narrative)" sheetId="65" r:id="rId65"/>
    <s:sheet name="Warrants, Stock Option Plans 66" sheetId="66" r:id="rId66"/>
    <s:sheet name="Warrants, Stock Option Plans 67" sheetId="67" r:id="rId67"/>
    <s:sheet name="Warrants, Stock Option Plans 68" sheetId="68" r:id="rId68"/>
    <s:sheet name="Warrants, Stock Option Plans 69" sheetId="69" r:id="rId69"/>
    <s:sheet name="Warrants, Stock Option Plans 70" sheetId="70" r:id="rId70"/>
    <s:sheet name="Warrants, Stock Option Plans 71" sheetId="71" r:id="rId71"/>
    <s:sheet name="Warrants, Stock Option Plans 72" sheetId="72" r:id="rId72"/>
    <s:sheet name="Warrants, Stock Option Plans 73" sheetId="73" r:id="rId73"/>
    <s:sheet name="Income Taxes (Details)" sheetId="74" r:id="rId74"/>
    <s:sheet name="Income Taxes (Details 1)" sheetId="75" r:id="rId75"/>
    <s:sheet name="Arista Communications, LLC. (De" sheetId="76" r:id="rId76"/>
    <s:sheet name="Arista Communications, LLC. (77" sheetId="77" r:id="rId77"/>
    <s:sheet name="Pro-forma Financial Informati78" sheetId="78" r:id="rId78"/>
    <s:sheet name="Commitments and Contingencies (" sheetId="79" r:id="rId79"/>
  </s:sheets>
  <s:definedNames/>
  <s:calcPr calcId="124519" calcMode="auto" fullCalcOnLoad="1"/>
</s:workbook>
</file>

<file path=xl/sharedStrings.xml><?xml version="1.0" encoding="utf-8"?>
<sst xmlns="http://schemas.openxmlformats.org/spreadsheetml/2006/main" uniqueCount="713">
  <si>
    <t>Document and Entity Information - USD ($)</t>
  </si>
  <si>
    <t>12 Months Ended</t>
  </si>
  <si>
    <t>Dec. 31, 2015</t>
  </si>
  <si>
    <t>Aug. 18, 2016</t>
  </si>
  <si>
    <t>Jun. 30, 2015</t>
  </si>
  <si>
    <t>Document And Entity Information</t>
  </si>
  <si>
    <t>Entity Registrant Name</t>
  </si>
  <si>
    <t>M2 nGage Group, Inc.</t>
  </si>
  <si>
    <t>Entity Central Index Key</t>
  </si>
  <si>
    <t>Document Period End Date</t>
  </si>
  <si>
    <t>Dec. 31,
		2015</t>
  </si>
  <si>
    <t>Document Type</t>
  </si>
  <si>
    <t>10-K</t>
  </si>
  <si>
    <t>Trading Symbol</t>
  </si>
  <si>
    <t>mtwo</t>
  </si>
  <si>
    <t>Current Fiscal Year End Date</t>
  </si>
  <si>
    <t>--12-31</t>
  </si>
  <si>
    <t>Amendment Flag</t>
  </si>
  <si>
    <t>false</t>
  </si>
  <si>
    <t>Entity Voluntary Filers</t>
  </si>
  <si>
    <t>No</t>
  </si>
  <si>
    <t>Entity Current Reporting Status</t>
  </si>
  <si>
    <t>Entity Well-Known Seasoned Issuer</t>
  </si>
  <si>
    <t>Entity Filer Category</t>
  </si>
  <si>
    <t>Accelerated Filer</t>
  </si>
  <si>
    <t>Entity Public Float</t>
  </si>
  <si>
    <t>Entity Common Stock, Shares Outstanding</t>
  </si>
  <si>
    <t>Document Fiscal Year Focus</t>
  </si>
  <si>
    <t>Document Fiscal Period Focus</t>
  </si>
  <si>
    <t>FY</t>
  </si>
  <si>
    <t>Consolidated Balance Sheets - USD ($)</t>
  </si>
  <si>
    <t>Dec. 31, 2014</t>
  </si>
  <si>
    <t>Current assets</t>
  </si>
  <si>
    <t>Cash</t>
  </si>
  <si>
    <t>Accounts receivable, net</t>
  </si>
  <si>
    <t>Prepaid expenses and deferred cost</t>
  </si>
  <si>
    <t>Deferred finance fees - current</t>
  </si>
  <si>
    <t xml:space="preserve"> </t>
  </si>
  <si>
    <t>Other current assets</t>
  </si>
  <si>
    <t>Current assets of discontinued operations</t>
  </si>
  <si>
    <t>Total current assets</t>
  </si>
  <si>
    <t>Property, equipment and software, net</t>
  </si>
  <si>
    <t>Intangible assets, net</t>
  </si>
  <si>
    <t>Security deposits</t>
  </si>
  <si>
    <t>Other assets</t>
  </si>
  <si>
    <t>Other assets of discontinued operations</t>
  </si>
  <si>
    <t>Total Assets</t>
  </si>
  <si>
    <t>Current liabilities</t>
  </si>
  <si>
    <t>Accounts payable</t>
  </si>
  <si>
    <t>Current maturities of notes payable, related party</t>
  </si>
  <si>
    <t>Accrued expenses</t>
  </si>
  <si>
    <t>Notes payable and other obligations, current portion</t>
  </si>
  <si>
    <t>Deferred revenue and customer prepayments</t>
  </si>
  <si>
    <t>Other current liabilities</t>
  </si>
  <si>
    <t>Current liabilities of discontinued operations</t>
  </si>
  <si>
    <t>Total current liabilities</t>
  </si>
  <si>
    <t>Non-current liabilities</t>
  </si>
  <si>
    <t>Long-term portion of notes payable, related party</t>
  </si>
  <si>
    <t>Nonconvertible Series A prefered stock, related party</t>
  </si>
  <si>
    <t>Other liabilities of discontinued operations</t>
  </si>
  <si>
    <t>Total non-current liabilities</t>
  </si>
  <si>
    <t>Total liabilities</t>
  </si>
  <si>
    <t>Commitments and contingencies</t>
  </si>
  <si>
    <t>M2 nGage Group, Inc. stockholders' deficit</t>
  </si>
  <si>
    <t>Preferred stock, par value</t>
  </si>
  <si>
    <t>Common stock, par value $0.001 per share, 400,000,000 shares authorized, 136,019,348 and 115,282,137 shares issued and outstanding at December 31, 2015, and 2014, respectively</t>
  </si>
  <si>
    <t>Additional paid-in capital</t>
  </si>
  <si>
    <t>Accumulated deficit</t>
  </si>
  <si>
    <t>Accumulated other comprehensive loss</t>
  </si>
  <si>
    <t>Total M2 nGage Group, Inc. stockholders' deficit</t>
  </si>
  <si>
    <t>Non-controlling interest - discontinued operations</t>
  </si>
  <si>
    <t>Total deficit</t>
  </si>
  <si>
    <t>Total Liabilities and Deficit</t>
  </si>
  <si>
    <t>Class A Preferred Stock</t>
  </si>
  <si>
    <t>Series A Preferred stock</t>
  </si>
  <si>
    <t>Series B Preferred stock</t>
  </si>
  <si>
    <t>Consolidated Balance Sheets (Parenthetical) - USD ($)</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Preferred stock, designated</t>
  </si>
  <si>
    <t>Consolidated Statements of Operations and Comprehensive Loss - USD ($)</t>
  </si>
  <si>
    <t>Consolidated Statements Of Operations And Comprehensive Loss</t>
  </si>
  <si>
    <t>Revenues</t>
  </si>
  <si>
    <t>Cost of sales, excluding depreciation and amortization which is included in selling, general and administrative expense</t>
  </si>
  <si>
    <t>Gross margin</t>
  </si>
  <si>
    <t>Operating Expenses</t>
  </si>
  <si>
    <t>Selling, general and administrative expense</t>
  </si>
  <si>
    <t>Total operating Expenses</t>
  </si>
  <si>
    <t>Operating loss</t>
  </si>
  <si>
    <t>Other expense</t>
  </si>
  <si>
    <t>Interest expense, net</t>
  </si>
  <si>
    <t>Other (expense) income, net</t>
  </si>
  <si>
    <t>Total other expense</t>
  </si>
  <si>
    <t>Loss from continuing operations before income taxes</t>
  </si>
  <si>
    <t>Income tax expense (benefit)</t>
  </si>
  <si>
    <t>Loss from continuing operations</t>
  </si>
  <si>
    <t>Loss from discontinued operations, net of tax</t>
  </si>
  <si>
    <t>Net loss</t>
  </si>
  <si>
    <t>Less: Net loss attributable to non-controlling interest - discontinued operations</t>
  </si>
  <si>
    <t>Net loss attributable to M2 nGage Group, Inc.</t>
  </si>
  <si>
    <t>Less: Dividends on preferred stock</t>
  </si>
  <si>
    <t>Net loss attributable to M2 nGage Group, Inc. common shareholders</t>
  </si>
  <si>
    <t>Other comprehensive loss</t>
  </si>
  <si>
    <t>Currency translation loss</t>
  </si>
  <si>
    <t>Comprehensive loss</t>
  </si>
  <si>
    <t>Comprehensive loss attributable to non-controlling - discontinued operations</t>
  </si>
  <si>
    <t>Comprehensive loss attributable to M2 nGage Group, Inc. common shareholders</t>
  </si>
  <si>
    <t>Loss per share</t>
  </si>
  <si>
    <t>Basic and diluted loss per common share from Continuing operations, attributable to M2 nGage Group, Inc. commons shareholders</t>
  </si>
  <si>
    <t>Basic and diluted loss per common share from Discontinued operations, attributable to M2 nGage Group, Inc. commons shareholders</t>
  </si>
  <si>
    <t>Weighted average number of common shares outstanding</t>
  </si>
  <si>
    <t>Basic and diluted</t>
  </si>
  <si>
    <t>Consolidated Statements of Changes in Equity - USD ($)</t>
  </si>
  <si>
    <t>Common Stock</t>
  </si>
  <si>
    <t>Additional Paid-In Capital</t>
  </si>
  <si>
    <t>Accumulated Deficit</t>
  </si>
  <si>
    <t>Accumulated Other Comprehensive Income (Loss)</t>
  </si>
  <si>
    <t>Non-controlling Interest [Member]</t>
  </si>
  <si>
    <t>Total</t>
  </si>
  <si>
    <t>Beginning balance, Shares at Dec. 31, 2013</t>
  </si>
  <si>
    <t>Beginning balance, Amount at Dec. 31, 2013</t>
  </si>
  <si>
    <t>Contributed capital from a principal shareholder</t>
  </si>
  <si>
    <t>Issuance of common stock for conversion of the Robert DePalo Special Opportunity Fund, related party, shares</t>
  </si>
  <si>
    <t>Issuance of common stock for conversion of the Robert DePalo Special Opportunity Fund, related party amount</t>
  </si>
  <si>
    <t>Issuance of common stock for conversion of the Brookville Special Purpose Fund, related party, shares</t>
  </si>
  <si>
    <t>Issuance of common stock for conversion of the Brookville Special Purpose Fund, related party amount</t>
  </si>
  <si>
    <t>Issuance of common stock for conversion of the Veritas High Yield Fund, related party, shares</t>
  </si>
  <si>
    <t>Issuance of common stock for conversion of the Veritas High Yield Fund, related party amount</t>
  </si>
  <si>
    <t>Common stock issued in connection with the acquisition of Incubite, shares</t>
  </si>
  <si>
    <t>Common stock issued in connection with the acquisition of Incubite, amount</t>
  </si>
  <si>
    <t>Stock based compensation</t>
  </si>
  <si>
    <t>Preferred stock dividends</t>
  </si>
  <si>
    <t>Ending balance, Shares at Dec. 31, 2014</t>
  </si>
  <si>
    <t>Ending balance, Amount at Dec. 31, 2014</t>
  </si>
  <si>
    <t>Shares retained by Roomlinx' shareholders in connection with the shares exchange merger transaction, Shares</t>
  </si>
  <si>
    <t>Shares retained by Roomlinx' shareholders in connection with the shares exchange merger transaction, Amount</t>
  </si>
  <si>
    <t>Preferred stock dividends of Series A</t>
  </si>
  <si>
    <t>Warrants issued to lenders</t>
  </si>
  <si>
    <t>Foreign currency translation loss</t>
  </si>
  <si>
    <t>Buyback and cancellation of Series A Preferred Stock, shares</t>
  </si>
  <si>
    <t>Buyback and cancellation of Series A Preferred Stock, Amount</t>
  </si>
  <si>
    <t>Cancellation of Series B Preferred Stock, shares</t>
  </si>
  <si>
    <t>Cancellation of Series B Preferred Stock, Amount</t>
  </si>
  <si>
    <t>Sale of common stock, shares</t>
  </si>
  <si>
    <t>Sale of common stock, Amount</t>
  </si>
  <si>
    <t>Shares issued related to settlement, shares</t>
  </si>
  <si>
    <t>Shares issued related to settlement, amount</t>
  </si>
  <si>
    <t>Contributed capital from a shareholder</t>
  </si>
  <si>
    <t>Warrants issued for marketing servies</t>
  </si>
  <si>
    <t>Ending balance, Shares at Dec. 31, 2015</t>
  </si>
  <si>
    <t>Ending balance, Amount at Dec. 31, 2015</t>
  </si>
  <si>
    <t>Consolidated Statements of Cash Flows - USD ($)</t>
  </si>
  <si>
    <t>Cash flow from operating activities:</t>
  </si>
  <si>
    <t>Adjustments to reconcile net loss to net cash used in operating activities:</t>
  </si>
  <si>
    <t>Depreciation and amortization</t>
  </si>
  <si>
    <t>Amortization of debt discount and deferred financing costs</t>
  </si>
  <si>
    <t>Amortization of intangible asset</t>
  </si>
  <si>
    <t>Bad debt expense, net of recovery</t>
  </si>
  <si>
    <t>Stock-based compensation</t>
  </si>
  <si>
    <t>Non-cash expenses</t>
  </si>
  <si>
    <t>Stock issued for settlement expense</t>
  </si>
  <si>
    <t>Loss from discontinued operations</t>
  </si>
  <si>
    <t>Change in operating assets and liabilities:</t>
  </si>
  <si>
    <t>Decrease (increase) in accounts receivable</t>
  </si>
  <si>
    <t>Increase in prepaid expenses and other current assets</t>
  </si>
  <si>
    <t>Increase in other assets</t>
  </si>
  <si>
    <t>Increase in accounts payable and accrued expenses</t>
  </si>
  <si>
    <t>Increase in deferred revenue and customer prepayments</t>
  </si>
  <si>
    <t>Cash used in discontinued operations, net</t>
  </si>
  <si>
    <t>Net cash used in operating activities:</t>
  </si>
  <si>
    <t>Cash flows from investing activities:</t>
  </si>
  <si>
    <t>Purchase of machinery and equipment</t>
  </si>
  <si>
    <t>Cash provided by (used) in investing activities of discontinued operations, net</t>
  </si>
  <si>
    <t>Net cash provided by (used in) investing activities</t>
  </si>
  <si>
    <t>Cash flows from financing activities:</t>
  </si>
  <si>
    <t>Proceeds from issuance of common Stock</t>
  </si>
  <si>
    <t>Contributed capital from principal Shareholder</t>
  </si>
  <si>
    <t>Payment of related party loans</t>
  </si>
  <si>
    <t>Proceeds from notes payable - related party</t>
  </si>
  <si>
    <t>Proceeds from notes payable, net</t>
  </si>
  <si>
    <t>Proceeds from (repayment of) capital lease transactions, net</t>
  </si>
  <si>
    <t>Payment of Series A preferred stock dividend</t>
  </si>
  <si>
    <t>Cash used in financing activities of discontinued operations, net</t>
  </si>
  <si>
    <t>Net cash provided by financing activities</t>
  </si>
  <si>
    <t>Effect of foreign exchange fluctuation in cash</t>
  </si>
  <si>
    <t>Net (decrease) increase in cash</t>
  </si>
  <si>
    <t>Cash, beginning of period</t>
  </si>
  <si>
    <t>Cash, end of period</t>
  </si>
  <si>
    <t>Supplementary disclosure of of cash flow information</t>
  </si>
  <si>
    <t>Cash paid during the period for Interest</t>
  </si>
  <si>
    <t>Cash paid during the period for Income taxes</t>
  </si>
  <si>
    <t>Supplemental disclosure of non-cash investing and financing activities:</t>
  </si>
  <si>
    <t>Commons stock issued in connection with the merger</t>
  </si>
  <si>
    <t>Common stock issued in connection with the acquisition of Incubite</t>
  </si>
  <si>
    <t>Fixed assets purchased under capital lease obligation</t>
  </si>
  <si>
    <t>Equipment purchased under financed lease payable for resale</t>
  </si>
  <si>
    <t>Repayment of capital leases payable made by customer</t>
  </si>
  <si>
    <t>Conversion of the Robert DePalo Special Opportunity Fund debt into equity</t>
  </si>
  <si>
    <t>Conversion of the Brookville Special Purpose fund debt into equity</t>
  </si>
  <si>
    <t>Conversion of the Veritas High Yield Fund debt into equity</t>
  </si>
  <si>
    <t>Software development capitalized cost against accounts payable balance</t>
  </si>
  <si>
    <t>Equipment purchased against accounts payable balance</t>
  </si>
  <si>
    <t>Accounts receivable and capital lease obligation for finance transactions</t>
  </si>
  <si>
    <t>Equipment purchased for resale and deferred costs incurred against accounts payable balance</t>
  </si>
  <si>
    <t>Class A Preferred Stock assumed in connection with the reverse acquisition</t>
  </si>
  <si>
    <t>Repayment of notes payable made directly by customer</t>
  </si>
  <si>
    <t>Warrants issued for marketing services</t>
  </si>
  <si>
    <t>Software development costs reclassified into fixed assets</t>
  </si>
  <si>
    <t>Buyback and termination of preferred stock series A and B</t>
  </si>
  <si>
    <t>Capital leases converted to as notes payable</t>
  </si>
  <si>
    <t>Organization</t>
  </si>
  <si>
    <t>Notes to Financial Statements</t>
  </si>
  <si>
    <t>Note 1. Organization</t>
  </si>
  <si>
    <t>Description
of Business  Merger
- SPHC
is comprised of its wholly owned subsidiaries; M2 nGage Communications, Inc. (formerly Signal Point Telecommunication Corp) ("M2
Communications" or "SPTC"), M2 nGage, Inc. (formerly SignalShare Software Development Corp.) ("M2 nGage"
or "SignalShare Software"), SignalShare LLC ("SignalShare") and Signal Point Corp. ("SPC") (see
"discontinued operations" Note 6 related to SignalShare and SPC) SignalShare
Infrastructure, Inc. ("SSI") is comprised of its wholly owned subsidiaries Canadian Communications LLC ("CCL"),
Cardinal Connect, LLC ("Connect"), Cardinal Broadband, LLC ("CBL"), and Arista Communications, LLC ("Arista"),
a 50% owned subsidiary controlled by SSI and Cardinal Hospitality, Ltd. ("CHL") (see "discontinued operations"
Note 6). On
July 28, 2016, the Company changed its name from Roomlinx, Inc to M2 nGage Group, Inc. and subsequently changed the names
of its two operating subsidiaries to reflect the new branding of the Company. Signal Point Telecommunications Corp.
was changed to M2 nGage Communications, Inc. and SignalShare Software Development Corp. was changed to M2 nGage, Inc. In
addition, the corporate structure was changed to realign the businesses pursuant to a settlement agreement related to a related
party note payable (see note 8). The M2 Communications and M2 nGage subsidiaries of SPHC were transferred to a new holding company,
Digital Media Acquisition Group Corp. (DMAG), and DMAG is the 100% shareholder of both subsidiaries. The Company is the sole owner
of DMAG. The
Company is registered to transact businesses within various states throughout the United States.</t>
  </si>
  <si>
    <t>Reverse Acquisition</t>
  </si>
  <si>
    <t>Note 2. Reverse Acquisition</t>
  </si>
  <si>
    <t>On
March 27, 2015, the Company entered into and completed a Subsidiary Merger Agreement ("SMA") (more fully discussed in
note 13) with SPHC (a private company). Upon closing of the transaction, SPHC's Shareholders transferred their 100% ownership
in SPHC's common stock and Series A Preferred Stock in exchange for an aggregate of 115,282,137 shares of the common stock of
RMLX (approximately 85.4% of voting control of the Company) on a one-to-one basis plus the assumption of the Class A Preferred
Stock of RMLX. As part of the agreement, RMLX's existing shareholders retained 19,758,619 shares of the Company's
Common Stock and 720,000 shares of class A Preferred Stock (representing approximately 14.6% of voting control of RMLX upon consummation
of the reverse acquisition) in exchange for 100% of SPHC common stock and Series A Preferred Stock. For
financial accounting purposes, this transaction was treated as a reverse acquisition by SPHC, and resulted in a recapitalization
with SPHC being the accounting acquirer and RMLX as the acquired company. The consummation of this reverse acquisition resulted
in a change of control. Accordingly, the historical financial statements prior to the acquisition are those of the accounting
acquirer, SPHC, and have been prepared to give retroactive effect to the reverse acquisition completed on March 27, 2015, and
represent the operations of SPHC. The consolidated financial statements after the acquisition date, March 27, 2015 include
the balance sheets of both companies at historical cost, the historical results of SPHC and the results of the Company from the
acquisition date. All share and per share information in the accompanying consolidated financial statements and footnotes has
been retroactively restated to reflect the recapitalization. The
following table summarizes the assets acquired and liabilities assumed from the reverse acquisition transaction:
Property and equipment $ 78,807
Cash in bank 812,756
Account receivable 856,282
Leases receivable 575,471
Prepaid expenses 151,604
Inventory 129,665
Other assets 83,215
Current liabilities (5,922,133 )
Debt (3,640,839 )
Liabilities of discontinued operations (117,573 )
Other liabilities (144,807 )
Class A preferred stock (144,000 )
Goodwill 42,847,066
Total $ 35,565,514 The
fair value of the consideration effectively transferred by SPHC and the group's interest in RMLX is $35,565,514 (19,758,619 shares),
the remaining 14.6% of ownership with a per share fair value of $1.80). Management of the Company followed the guidance
of the reverse acquisitions on fair value of the consideration transferred pursuant to ASC 805-40-55-9 to 55-12 and concluded
that SPHC's per share fair value of $1.80 is deemed the most reliable measure.</t>
  </si>
  <si>
    <t>Going Concern Matters</t>
  </si>
  <si>
    <t>Note 3. Going Concern Matters</t>
  </si>
  <si>
    <t>At
December 31, 2015, the Company had $35,570 in cash on hand, had incurred a net loss of approximately $81.5 million (including
the impairment of goodwill of approximately $47 million) and net cash used of approximately $4.6 million in operating activities
for the year ended December 31, 2015. In addition, the Company had negative working capital (current liabilities exceeded
current asset) of approximately $30.0 million. The negative working capital was primarily comprised of approximately $5.2 million
of accounts payable, approximately $2.3 million of accrued expenses, deferred revenue and customer prepayment, approximately $3.2
million of debt and approximately $19.3 million of working capital deficit of discontinued operations that is substantially all
related to debt and accounts payable. The
Company's cash balance and revenues generated are not currently sufficient and cannot be projected to cover its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achieve profitable
operations.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 and Principles of Consolidation</t>
  </si>
  <si>
    <t>Note 4. Summary of Significant Accounting Policies and Principles of Consolidation</t>
  </si>
  <si>
    <t>Basis
of Consolidation - Discontinued
Operations Effective
May 1, 2016, the stock of CBL (including its 50% interest in Arista) were sold. Meeting the definition under applicable
accounting standards of a discontinued operation, all periods presented have been reclassified to present these operations as
discontinued operations. Financial information in the consolidated financial statements and related notes have also been
revised to reflect the results of the discontinued operations for all periods presented (See Note 6). During
January 2016, the Company closed down the operations of SignalShare. This decision was made as a result of a continuing decline
in revenue and increasing costs. As a result of the decision to shut down SignalShare, all applicable employees were terminated.
On July 5, 2016, SignalShare filed for bankruptcy voluntarily pursuant to Chapter 7 of the Bankruptcy Code. Accordingly,
SignalShare has been classified as discontinued operations in all periods presented. Financial information in the consolidated
financial statements and related notes have also been revised to reflect the results of the discontinued operations for all periods
presented (See Note 6). During
the year ended December 31, 2013, SPHC closed down the operations of SPC. This decision was made as a result of a continuing decline
in revenues, increasing costs and Federal and state regulatory environment that continued to pressure margins in the SPC businesses.
As a result of the decision to shut down SPC, all applicable employees were terminated, as were leases for facilities and office
space. Meeting the definition under applicable accounting standards of a discontinued operation, all periods presented have been
reclassified to present these operations as discontinued operations. Financial information in the consolidated financial statements
and related notes have also been revised to reflect the results of the discontinued operations for all periods presented (See
Note 6). SPC
operated in the communications services industry providing voice, data, and Internet services through residential and commercial
telephone service, Voice over Internet Protocol ("VoIP") enabled services, prepaid and post-paid calling cards, conference
calling, and wholesale carrier terminations. It was a registered and certified competitive local exchange carrier ("CLEC")
providing local exchange services primarily in the New England region, and was also a licensed and registered interexchange carrier
("IXC") or "long distance" carrier, providing domestic and international long distance services. SPC marketed
its services to customers either directly or through reseller channels. During
the year ended December 31, 2013, SSI terminated all hotel contracts serviced by Cardinal Hospitality, Ltd. (see Note 6) meeting
the definition under applicable accounting standards for discontinued operations. The liabilities assumed in connection
with the reverse acquisition included $114,012 related to Cardinal Hospitality, Ltd., which has been included in the accompanying
consolidated balance sheet as of December 31, 2015 under the line item of "Current liabilities of discontinued operations". Use
of estimates - Cash
and Cash Equivalents - Accounts
Receivable and Allowance for Doubtful Accounts - Property,
equipment, and software
Telephone equipment 5 
9.5 years
Machinery and equipment 3  10 years
Furniture and fixtures 5  7 years
Vehicles 4  5 years
Leasehold improvements 3 years
Computer software 3 years Leasehold
improvements are depreciated over the shorter of their estimated useful lives or their reasonably assured lease terms. Major
improvements that extend the useful life or add functionality to property are capitalized. Expenditures
for repairs and maintenance are charged to expense as incurred. At
the time of retirement or other disposition of property and equipment, the cost and accumulated depreciation are removed from
the accounts and any gains or losses are reflected in the consolidated statements of operations. The
Company performs periodic internal reviews to determine depreciable lives of its property, equipment and software based on input
from Company personnel, actual usage and the physical condition of the Company's property, equipment and software. Accounts
Payable Claims and Disputes - Revenue
Recognition  Monthly
recurring fees include the fees billed by M2 Communications's network and carrier services customers for lines in service and
additional features on those lines. M2 Communications primarily bills monthly recurring fees in advance, and recognizes the fees
in the period in which the service is provided. Usage-based
fees consist of fees billed by M2 communications' network and carrier services customers for each call made. These fees are billed
in arrears and recognized in the period in which the service is provided. Subscriber
fees include monthly recurring fees billed by M2 communications' end-user subscribers for lines in service, additional features
on those lines, and usage-based per-call and per-minute fees. Subscriber fees also consist of provision of access to data, wireless,
and VoIP services. These fees are billed in advance for monthly recurring items and in arrears for usage-based items, and revenues
are recognized in the period in which service is provided. Deferred
Revenue and Customer Prepayments - Advertising
Costs - Prepaid
Expenses and Other Current Assets - Cost
of sales - Judgment
is required in estimating the ultimate outcome of the dispute resolution process, as well as any other amounts that may be incurred
to conclude the negotiations or settle any litigation. Actual results may differ from estimates and such differences could be
material. Selling,
General and Administrative Expenses - Concentration
of Credit Risk - Concentrations
Goodwill
- The
Company assesses the carrying value of its goodwill at December 31 of each fiscal year. In accordance with the Intangibles - Goodwill
and Other Topic, goodwill of a reporting unit will also be tested for impairment between annual tests if a triggering event occurs,
as defined by the "Intangibles  Goodwill and Other Topic," that could potentially reduce the fair value
of the reporting unit below its carrying value. Testing
for impairment of goodwill per US GAAP follows a two-step impairment test model and, an additional, initial qualitative assessment
related to goodwill impairment. In accordance with the relevant accounting standards, the Company has chosen not to implement
this initial qualitative assessment in making its impairment decision with respect to goodwill recorded in its accounts and has
proceeded directly to step 1 as explained below: Step
1. The carrying amount of the asset is compared with the undiscounted cash flows it is expected to generate. If the
carrying amount is lower than the undiscounted cash flows, no impairment loss is recognized and Step 2 is not necessary. If the
carrying amount is higher than the undiscounted cash flows, then Step 2 quantifies the impairment loss. Step
2. An impairment loss is measured as the difference between the carrying amount and fair value. Fair value is defined
as the price that would be received to sell an asset or that would be paid to transfer a liability in an orderly transaction between
market participants at the measurement date. The
Company determined that at March 31, 2015, the goodwill created through the Company's reverse acquisition in connection with the
SMA could not be supported through the projected future cash flows of the Company. Accordingly, the Company determined that the
goodwill arising from the March 27, 2015 reverse acquisition transaction was impaired and an impairment charge of $42,847,066
was included in the loss from discontinued operations during the year ended December 31, 2015. In
addition, The Company determined that at December 31, 2015, the goodwill remaining on its books from the 2013 acquisition of SignalShare
could not be supported through the projected future cash flows of the Company due to the operations being discontinued in January
2016. Accordingly, the Company determined that the goodwill was impaired and an impairment charge of $4,121,284 was included in
the loss from discontinued operations during the year ended December 31, 2015. Impairment
of Long Lived Assets Deferred
finance fees - current - Other
Assets - Fair
Value of Financial Instruments -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prepaid expenses, other current assets,
accounts payable, accrued expenses, loans payable, deferred revenue and other current liabilities approximate their fair market
value based on the short 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 Foreign
Currency Translation and Comprehensive Income (Loss) - Foreign
currency gains and losses from transactions denominated in other than respective local currencies are included in other income
(expense) in the consolidated statements of operations and comprehensive loss. Earnings
Per Share - Income
Taxes - The
Company applied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5, the Company had no uncertain tax positions,
and will continue to evaluate for uncertain positions in the future. Legal
and Contingency Reserves Recent
Accounting Pronounc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ASU
2015-16 In
September 2015, the FASB issued ASU 2015-16, Simplifying the Accounting for Measurement 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have adopted ASU 2015-03
on January 1, 2016.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Acquisitions</t>
  </si>
  <si>
    <t>Note 5. Acquisitions</t>
  </si>
  <si>
    <t xml:space="preserve">Acquisition
of Assets of Incubite, Inc.  SPHC
paid consideration to the members of Incubite of $1,800,000 comprised of 1,000,000 shares of Common Stock of SPHC issued to the
Incubite Members at the Closing. The
following table summarizes the recognized amounts of assets acquired.
Identifiable intangible assets. $ 1,800,000
Total consideration $ 1,800,000 </t>
  </si>
  <si>
    <t>The Shutdown of SPC, CHL, SignalShare, CBL and SSI and their Presentation as Discontinued Operations</t>
  </si>
  <si>
    <t>Note 6. The Shutdown of SPC, CHL, SignalShare, CBL and SSI and their Presentation as Discontinued Operations</t>
  </si>
  <si>
    <t>Shutdown
of SPC On
June 30, 2013, SPHC closed down the operations of SPC. This decision was made as a result of a continuing decline in revenues,
increasing costs and Federal and state regulatory environment that continued to pressure margins in the SPC businesses. As a result
of the decision to shut down SPC, all applicable employees were terminated, as were leases for facilities and office space. Shutdown
of CHL On
December 20, 2013, SSI closed down the operations of CHL. This decision was made as a result of a continuing decline in revenues
and SSI's decision to not invest in upgrading old technology and the hotels not willing to purchase newer technology. Shutdown
of SignalShare During
January 2016, the Company closed down the operations of SignalShare. This decision was made as a result of a continuing decline
in revenue and increasing costs. On July 5, 2016, SignalShare filed for voluntary bankruptcy pursuant to Chapter 7 of the Bankruptcy
Code. Sale
of CBL Effective
May 1, 2016, the stock of CBL (including its 50% interest in Arista) were sold to an unaffiliated third party. Shutdown
of SSI On
May 3, 2016 Cenfin, the senior secured lender of SSI, sold all right, title and interest in substantially all personal property
of SSI to the highest qualified bidder at a public auction pursuant to Article 9 of the Uniform Commercial Code. There
was one bidder and the transaction closed on May 11, 2016 and all employees of SSI were terminated and the operations of SSI ceased. Discontinued
Operations Presentation As
disclosed above, SPC was closed on June 30, 2013 and all operations at that subsidiary ceased, CHL was closed on December 20,
2013 and all operations at that subsidiary ceased. SignalShare was closed in January 2016 and filed for bankruptcy on July
5, 2016 and all operations at that subsidiary ceased. CBL was sold on May 1, 2016 and all operations at that subsidiary
ceased. SSI was closed on May 11, 2016 and all operations at that subsidiary ceased. Therefore, at December 31, 2015 and
2014, these subsidiaries are presented in the consolidated financial statements as discontinued operations and their financial
results are summarized as one-line items in the consolidated financial statements. The
primary components of the amounts reported as discontinued operations are summarized in the following table: Loss
from Discontinued Operations
For
the years ended December 31,
2015 2014
Revenues $ 8,378,753 $ 5,630,918
Cost of sales 7,880,958 5,708,659
Gross profit 497,795 (77,741 )
Selling, general and administrative expenses 5,923,213 3,357,619
Impairment of goodwill 46,968,350 -
Other expenses. (2,845,104 ) (526,710 )
Other income. 149,406 136,310
Loss from discontinued operations before income
taxes (55,089,466 ) (3,825,760 )
Income taxes. - -
Loss from discontinued operations, net of tax. $ (55,089,466 ) $ (3,825,760 ) Assets
and Liabilities of Discontinued Operations
Balance
at December 31,
2015 2014
Assets
Cash $ 267,952 $ 926,258
Accounts
receivable, net 2,230,635 736,321
Leases
receivable, current portion 250,464 -
Prepaid
expenses and deferred cost 1,431,550 401,250
Equipment
Purchased for Sale 2,058,396 1,069,522
Security
Deposits 345,261 -
Property,
plant and equipment held for sale 867,280 -
Other
current assets 2,113,558 -
Total
current assets of discontinued operations 9,565,096 3,133,351
Property,
plant and equipment, net - 435,428
Goodwill - 4,121,284
Security
Deposits - 255,795
Other
assets - 987,943
Total
assets of discontinued operations $ 9,565,096 $ 8,933,801
Liabilities
Accounts
payable and accrued expenses $ 13,808,274 $ 5,377,354
Line
of credit, net of discount, current portion 3,240,161 -
Capital
leases payable 2,580,700 2,425,043
Customer
deposits 1,767,761 -
Note
payable and other obligations, current portion 4,943,782 -
Deferred
revenue and Customer Prepayments 2,551,850 737
Total
current liabilities of discontinued operations 28,892,528 7,803,134
Non-current
lease obligations - 5,040,948
Total
liabilities of discontinued operations $ 28,892,528 $ 12,844,082 Summary
of Significant Accounting Policies Related to Discontinued Operations Accounts
Receivable and Allowance for Doubtful Accounts in discontinued operations - The Company extended credit to certain customers in
the normal course of business, based upon credit evaluations, primarily with 30  60 day terms. The Company's reserve requirements
are based on the best facts available to the Company and are reevaluated and adjusted as additional information is received. The
Company's reserves are also based on amounts determined by using percentages applied to certain aged receivable categories. These
percentages are determined by a variety of factors including, but not limited to, current economic trends, historical payment
and bad debt write-off experience. Accounts are written off when they are deemed uncollectible. Further, during 2014, SignalShare
entered into an agreement with one of its customers, whereby the collections would be made in 36 monthly installments. As of December
31, 2015 and 2014, $167,820 and $167,820 and $69,925 and $335,640 were accounted as "Accounts Receivable Short Term Direct"
and "Accounts Receivable Long Term Direct" which were included in "Accounts receivable, net" and "Other current
assets", respectively, in the accompanying consolidated balance sheets as current assets of discontinued operations and as
presented above, "Assets and Liabilities of Discontinued Operations". The
Company evaluated outstanding customer invoices for collectability. The assessment and related estimates are based on current
credit-worthiness and payment history. As of December 31, 2015 and 2014, the Company recorded an allowance for doubtful
accounts in the amount of approximately $80,000 and $-0-, respectively. Inventory
in discontinued operations - The
Company performs an analysis of slow-moving or obsolete inventory periodically, and any necessary valuation reserves, which could
potentially be significant, are included in the period in which the evaluations are completed. As of December 31, 2015
and 2014, the inventory obsolescence reserve of approximately $113,000 and $-0-, respectively, was mainly related to raw materials,
and results in a new cost basis for accounting purposes. Inventory balances are recorded in other current assets in the assets
of discontinued operations Leases
Receivable Software
Development in discontinued operations- Accounts
Payable Claims and Disputes- Revenue
Recognition of discontinued operations- SignalShare
product sales are only recognized as revenue at the date of shipment to customers when a formal arrangement exists, the price
is fixed or determinable, the delivery or service is completed, no other significant obligations of the Company exist and collectability
is reasonably assured. SignalShare
also recognizes revenue on the basis of the milestone method for revenue recognition for services delivered related to the installation
of temporary or permanent wireless Internet solutions as per the contract arrangement and when the performance and acceptance
criteria have been met and agreed to by the customer. Revenue
arises from setting up a Wi-Fi network for an event, an equipment sales contract, an equipment rental contract, consulting services
and support and maintenance contracts. The table below describes the accounting for the various components of SignalShare's revenues.
Product Recognition
Policy
Event Services (Setting up a Wi-Fi network)
Workshops and Workshop Certificates Deferred and recognized upon the completion
of the event
Equipment sales Recognized at the time delivered and installed
at the customer location
Equipment rental contract Deferred and recognized as services are delivered,
or on a straight-line basis over the initial term of the rental contract
Consulting services (on Wi-Fi networks, installation,
maintenance) Recognized as services are delivered
Support and Maintenance contract Deferred and recognized on a straight-line basis
over the term of the arrangement SSI
derives its revenue from the installation and ongoing services of in-room media, entertainment, and HD television programming
solutions in addition to wired networking solutions and WiFi Fidelity networking solutions.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Installations
and service arrangements are contractually predetermined and such contractual arrangements may provide for multiple deliverables,
revenue is recognized in accordance with ASC Topic 650, Multiple Deliverable Revenue. The application of ASC Topic
650 may result in the deferral of revenue recognition for installations across the service period of the contract and the re-allocation
and/or deferral of revenue recognition across various service arrangements. Below is a summary of such application
of the revenue recognition policy as it relates to installation and service arrangements SSI has with its customers. SSI
enters into contractual arrangements to provide multiple deliverables which may include some or all of the following - system
installations and a variety of services related to high speed internet access, free-to-guest, video on demand and iTV systems
as well as residential phone, internet and television. Each of these elements must be identified and individually evaluated
for separation. The term "element" is used interchangeably with the term "deliverable" and SSI considers the facts
and circumstances as it relates to its performance obligations in the arrangement and includes product and service elements, a
license or right to use an asset, and other obligations negotiated for and assumed in the agreement. Analyzing an arrangement
to identify all of the elements requires the use of judgment. In the determination of the elements included in Roomlinx
agreements, embedded software and inconsequential or perfunctory activities were taken into consideration. Once
the Deliverables have been identified, we determine the relative fair value of each element under the concept of Relative Selling
Price ("RSP") for which SSI applied the hierarchy of selling price under ASC Topic 605 as follows: VSOE
- Vendor specific objective evidence ("VSOE") is still the most preferred criteria with which to establish fair value
of a deliverable. VSOE is the price of a deliverable when a company sells it on an open market separately from a bundled transaction. TPE
- Third party evidence ("TPE") is the second most preferred criteria with which to establish fair value of a deliverable.
The measure for the pricing of this criterion is the price that a competitor or other third party sells a similar deliverable
in a similar transaction or situation. RSP
- RSP is the price that management would use for a deliverable if the item were sold separately on a regular basis which is consistent
with company selling practices. The clear distinction between RSP and VSOE is that under VSOE, management must sell or intend
to sell the deliverable separately from the bundle, or has sold the deliverable separately from the bundle already. With RSP,
a company may have no plan to sell the deliverable on a stand-alone basis. Hospitality
Installation Revenues Hospitality
installations include High Speed Internet Access ("HSIA"), Interactive Television ("iTV"), Free to Guest ("FTG")
and Video on Demand ("VOD"). Under the terms of these typical product sales and equipment installation contracts,
a 50% deposit is due at the time of contract execution and is recorded as deferred revenue. Upon the completion of
the installation process, deferred revenue is realized. However, in some cases related to VOD installations or upgrades,
the Company extends credit to customers and records a receivable against the revenue recognized at the completion of the installation. Additionally,
SSI may provide the customer with a lease financing arrangement provided the customer has demonstrated its credit worthiness to
the satisfaction of SSI. Under the terms and conditions of the lease arrangements, these leases have been classified
and recorded as Sale-Type Leases under ASC Topic 840-30 and accordingly, revenue is recognized upon completion and customer acceptance
of the installation which gives rise to a lease receivable and unearned income. Hospitality
Service, Content and Usage Revenues SSI
provides ongoing 24/7 support to both its hotel customers and their guests, content and maintenance as applicable to those products
purchased, installed and serviced under contract. Generally, support is invoiced in arrears on a monthly basis with
content and usage, which are dependent on guest take rates and buying habits. Service maintenance and usage revenue
also includes revenue from meeting room services, which are billed as the events occur. At
times, SSI entered into arrangements with its customers in which a minimum revenue amount earned from content in a specific hotel
will be agreed to by both parties. If the revenue earned by the Company exceeds this minimum revenue amount for a defined period
("Revenue Overage"), SSI may be required to pay to the customer an amount up to the Revenue Overage. The related Revenue
Overage amount is recorded as a reduction of the hospitality services revenue. Residential
Revenues Residential
revenues consist of equipment sales and installation charges, support and maintenance of voice, internet, and television services,
and content provider residuals, installation commissions, and management fees. Installations charges are added to the
monthly service fee for voice, internet, and television, which is invoiced in advance creating deferred revenue to be realized
in the appropriate period. SSI's policy prohibits the issuance of customer credits during the month of cancelation.
SSI earns residuals as a percent of monthly customer service charges and a flat rate for each new customer sign up. Residuals
are recorded monthly. Commissions and management fees are variable and therefore revenue is recognized at the time of payment. The
Company recognizes revenue in accordance with accounting principles generally accepted in the United States ("US GAAP"),
specifically Accounting Standards Codification ("ASC") 605 "Revenue Recognition," which requires satisfaction
of the following four basic criteria before revenue can be recognized:
a. There
is persuasive evidence that an arrangement exists;
b. Delivery
has occurred or services have been rendered;
c. The
fee is fixed and determinable; and
d. Collectability
is reasonably assured. The
Company bases its determination of the third and fourth criteria above on the Company's judgment regarding the fixed nature of
the fee it has charged for the services rendered and products delivered, and the prospects that those fees will be collected.
If changes in conditions should cause it to determine that these criteria likely will not be met for some future transactions,
revenue recognized for any reporting period could be materially adversely affected. Company
management continually reviews and evaluates the collectability of revenues. For further information, please see "Accounts
Receivable and Allowance for Doubtful Accounts." The Company's management makes estimates of future customer credits and settlements
due to various disputes on pricing and other terms of the contracts, through the analysis of historical trends and known events.
Provisions for customer credits and settlements are recorded as a reduction of revenue when incurred and estimable. Since any
revenue allowances are recorded as an offset to revenue, any future increases or decreases in the allowances will positively or
negatively affect revenue by the same amount. Deferred
Revenue and Customer Prepayments of discontinued operations- Leases
Receivable of discontinued operations- Future
minimum receipts on leases receivable are as follows:
Years
Ended December 31, Minimum
Receipts
2016 $ 250,464
2017 19,050
$ 269,514 Property,
Plant and Equipment of discontinued operations, net: Property,
equipment and equipment consist of the following:
Balance
at
December
31,
2015 2014
Property, Plant and Equipment
Machinery
and equipment $ 1,402,263 $ 511,224
Furniture,
fixtures and equipment 632,530 3,934
Software. 762,779 127,060
Total
property, equipment and software 2,797,572 642,218
Less: accumulated depreciation (1,930,292 ) (206,790 )
Property,
plant and equipment, net $ 867,280 $ 435,428 During
2014, the Company sold certain assets held for resale for total proceeds of $45,000. The Company recognized a gain of $44,250
on the sale related to this transaction. In addition, during 2014, management evaluated the carrying value of assets held for
resale and recorded a write off of $102,238. Accordingly, the Company recognized $57,988 as loss on sales of assets, net
for the year ended December 31, 2014. Capital
Lease Obligations of discontinued operations: The
Company had several capital lease obligations. Property under those capital lease obligations (included in property, equipment
and software as per above) at December 31, 2015 and 2014 consist of the following:
December
2015 2014
Capital Lease Property
Machinery
&amp; equipment $ 550,278 $ 564,228
Software 125,587 125, 587
Less: Accumulated depreciation (279,800 ) (274,815 )
Net capital lease property $ 396,065 $ 415,000 Depreciation
and amortization expense of leased property under capital lease obligations amounted to $78,859 and $82,303 for the years ended
December 31, 2015 and 2014, respectively. SignalShare
Lease Transactions - Capital Future
minimum lease obligations under the capital leases consist of the following at December 31, 2015:
Year Amount
2016 $ 2,713,655
Total 2,713,655
Less  amounts representing interest (338,095 )
Present value of net minimum lease payments 2,375,560
Less: Current portion (2,375,560 )
Net long-term portion $ - SignalShare
Lease Transactions  Finances SignalShare
finances certain sales to customers through a third-party leasing company on their behalf. Once the equipment installation is
complete, SignalShare recognizes the revenues and costs related to these transactions. Payments to the third-party leasing company
are made directly by SignalShare's customer and, if applicable, the customer has the option to purchase the equipment at the end
of the lease for an additional payment. At
the inception of the lease, the third-party leasing company remits cash to SignalShare in an amount equal to the amount of the
lease, less finance costs to be collected over the lease term. SignalShare purchases the equipment and completes the installation.
The equipment is immediately expensed, as are the costs of the installation and the finance component of the lease is charged
to cost of goods sold. Thus all of the revenue and costs are recorded immediately upon completion of the installation. SignalShare
is the lessee and is ultimately responsible for the payments under the lease. Since the equipment is installed on the customer's
property, the customer controls the equipment and the ultimate decision with regard to purchasing the equipment at the end of
the lease term, SignalShare records an accounts receivable and a lease liability in its accounting books and records. The accounts
receivable and lease liability are offset each month as the customer makes payments directly to the third-party leasing company.
Where leases extend beyond twelve months, the related accounts receivable and payable are discounted at the imputed interest rate
in the lease. In effect, SignalShare is a guarantor of the lease in the event that its customer does not make the required lease
payments. Since the inception of this program in mid-2013, SignalShare has not had to make any lease payments on behalf of any
customer. The
lease related accounts receivable and the lease obligations, together with the balance sheet caption that contains each amount
are as follows:
Balance
at
December
31,
2015 2014
Lease accounts receivable
Current
portion (accounts receivable) $ 151,672 $ 149,507
Long-term portion
(other assets) 53,468 208,086
Total
lease accounts receivable $ 205,140 $ 357,593
Lease obligations
Current portion
(capital leases payable) $ 205,140 $ 149,507
Long-term portion
(non-current lease obligations). - 208,086
Total
lease obligations $ 205,140 $ 357,593 Leases
payable incurred on behalf of customers during the years ended December 31, 2015 and 2014 were $0 and $215,670, respectively.
Repayment of capital lease payable made by customers directly to the third party leasing company during the years ended December
31, 2015 and 2014 amounted to $166,320 and $190,697, respectively. Below
is the summary of SignalShare lease transactions at December 31, 2015:
Capital Leases Finance Leases Total
Leases payable - current
portion $ 2,375,560 $ 205,140 $ 2,580,700
Leases payable - long term portion - - -
Total leases payable $ 2,375,560 $ 205,140 $ 2,580,700 Below
is the summary of SignalShare lease transactions at December 31, 2014:
Capital Leases Finance Leases Total
Leases payable - current
portion $ 2,275,536 $ 149,507 $ 2,425,043
Leases payable - long term portion 4,832,862 208,086 5,040,948
Total leases payable $ 7,108,398 $ 357,593 $ 7,465,991 During
the year ended December 31, 2015 and 2014, the Company recorded interest expenses related to these leases of $775,922 and $229,060,
respectively. Accrued
interest amounted to $177,926 and $0 as of December 31, 2015 and 2014, respectively, which has been included in accrued expenses
in accompanying consolidated balance sheets of discontinued operations. Line
of Credit- Related Party of discontinued operations: On
September 5, 2009, RMLX entered into a Revolving Credit, Security and Warrant Purchase Agreement (the "Credit Agreement")
with Cenfin, LLC ("Cenfin"), an entity principally owned by significant shareholders of the Company. The Credit
Agreement permitted us to borrow up to $25 million until September 5, 2017. On May 3, 2013, the Company and Cenfin
executed a fourth amendment to the Credit Agreement which provided Cenfin sole and absolute discretion related to funding any
advance requested by Roomlinx. Advances must be repaid at the earlier of five years from the date of borrowing or at
the expiration of the Credit Agreement. The principal balance may be repaid at any time without penalty. Borrowings
accrued interest through October 7, 2015, payable quarterly on the unpaid principal at a rate equal to the Federal Funds Rate
at July 15 of each year plus 5%. On October 7, 2015 the Company and Cenfin executed a forbearance agreement increasing
the interest to a rate equal to the Federal Funds Rate at July 15 of each year plus 13% (approximately 13.13% per annum at December
31, 2015). The Credit Agreement is collateralized by substantially all of the assets of SSI, and requires us to maintain a total
outstanding indebtedness to total assets ratio of less than 3 to 1. The
amount outstanding under the Credit Agreement was $3,388,554 at December 31, 2015, which is part of the liabilities assumed in
connection with the reverse acquisition transaction completed on March 27, 2015. These advances will be repaid at various
dates between 2015 and 2017. The
Credit Agreement requires that, in conjunction with each advance, RMLX issue Cenfin warrants to purchase shares of our common
stock equal to 50% of the principal amount funded divided by (i) $120.00 on the first $5,000,000 of borrowings on or after July
15, 2010 ($4,712,000 as of December 31, 2012) or (ii) thereafter the fair market value of the Company's common stock on the date
of such draw for advances in excess of $5,000,000. The exercise price of the warrants is $120.00 for the warrants issued
on the first $5,000,000 of borrowings made after July 15, 2010 and, thereafter, the average of the high and low market price for
the Company's common stock on the date of issuance. The exercise period of these warrants expired three years from the date of
issuance. The
fair value of warrants issued under of the Credit Agreement using the Black-Scholes pricing model was approximately $2,760,000
which is being amortized and charged to operating results as additional interest expense over the term of the related indebtedness.
The unamortized balance of the debt discount was $148,393 at December 31, 2015. During the year ended December 31,
2015, the Company amortized $190,998 (for the period from March 27, 2015 through December 31, 2015) as debt discount expense.
Borrowings outstanding are reported net of the debt discount. On
March 24, 2015, in conjunction with the Subsidiary Merger Agreement, Cenfin entered into an Amended and Restated Revolving Credit
Security Agreement with SSI and RMLX (the "Cenfin Infrastructure Credit Agreement"). Pursuant to the Cenfin
Infrastructure Credit Agreement, Cenfin consented to the contribution of substantially all the assets of RMLX as of the date of
the merger to SSI and Cenfin was accordingly granted a continuing security interest in all of the assets of SSI and a pledge by
RMLX of all of the equity of SSI. Cenfin's security interest in the RMLX assets was thereafter limited to certain non-assignable
contracts that remained with RMLX following the merger. During
the year ended December 31, 2015, the Company made interest payments to Cenfin of $61,431 and principal payments of $573,447.
Net amounts outstanding under the Credit Agreement were $3,240,160 plus accrued interest of $160,931 as of December 31, 2015. On
June 30, 2015, Roomlinx entered into the First Amendment (the "First Amendment) to the Amended and Restated Revolving Credit
Agreement, dated as of June 30, 2015 (the "Credit Agreement"), by and among the Company, SSI and Cenfin. The material
terms of the First Amendment provided that Cenfin would be entitled to 33% of the gross proceeds raised in any equity or debt
financing activities by either the Company or SSI, not including operational leases, for so long as there is any outstanding balance
under the Credit Agreement for which only SSI is obligated (the "Cenfin Equity Payment Obligation"). In consideration
of the First Amendment, the Company and SSI released Cenfin from all claims related to the loan documents. On
October 7, 2015, in settlement of a non-payment default, Roomlinx and SSI entered into a Forbearance Agreement with Cenfin upon
the following terms: ● The
interest rate on each Revolving Loan (as defined) was increased to the Federal Funds Rate plus 13%, from 5%. ● Subject
to compliance by the Company and SSI with the terms and conditions of the Second Amendment and the Loan Agreement, Cenfin agreed
to forebear from exercising its rights and remedies against SSI with respect to the default for non-payment on September 29, 2015
until the earlier of November 7, 2015 or a Forbearance Default (as defined) occurs (the "Forbearance Period"). SSI
also agreed during the Forbearance Period not to make any payments to creditors or lenders of SSI without Cenfin's prior written
consent, except for contractual payments, in the ordinary course of business to vendors of SSI. ● Roomlinx
agreed during the Forbearance Period not to make any payments to any of the creditors or lenders of the Company (other than NFS
Leasing) without first giving Cenfin two (2) business days prior written notice, except for contractual payments to vendors in
the ordinary course of business. On
November 19, 2015, the Company entered into a Guaranty and Payment Agreement pursuant to which the Company Guaranteed a $150,000
intercompany loan from SSI to the Company and an additional installment payment of $75,000 was made to Cenfin. Until such
time as $150,000 is repaid to Cenfin, the Company guaranteed up to $1,500,000 of SSI debt to Cenfin. Future
minimum payments under the line of credit are as follows:
Years ended December
31, Minimum
Payments
2016 $ 3,388,554
Unamortized Debt Discount (148,393 )
Net line of credit balance 3,240,161
Less Current Portion (3,240,161 )
Net line of credit balance $ - During
the year ended December 31, 2015 and 2014, the Company recorded interest expenses of $207,040 and $0, respectively. During
the year ended December 31, 2015 and 2014, the Company recorded amortization of debt discount of $190,998 and $0, respectively. Accrued
interest amounted to $160,931 and $0 as of December 31, 2015 and 2014, respectively, which has been included in accrued expenses
in accompanying consolidated balance sheets of discontinued operations. Notes
Payable of discontinued operations: FCC
note - NFS
bridge loans - Tran
short term note - NFS
note For
the years ended December 31, 2015 and 2014, the Company amortized $125,915 and $-0- of deferred financing fees, respectively.
Unamortized deferred financing costs amounted to $251,830 and $-0- as of December 31, 2015 and 2014, respectively. As
of December 31, 2015, the Company had the following outstanding notes payable of discontinued operations:
Amount
FCC note $ 8,932
NFS bridge loans 79,959
Tran short term note 345,000
NFS note 4,509,891
Total $ 4,943,782 During
the year ended December 31, 2015, the Company recorded interest expenses related to discontinued operations of $2,153,886. Accrued
interest amounted to $479,233 as of December 31, 2015, which has been included in accrued expenses in the accompanying consolidated
balance sheets of discontinued operations Noncontrolling
Interest of discontinued operations -</t>
  </si>
  <si>
    <t>Property, Equipment and Software, net</t>
  </si>
  <si>
    <t>Note 7. Property, Equipment and Software, net</t>
  </si>
  <si>
    <t>Property,
equipment and software consist of the following:
Balance
at
December
31,
2015 2014
Property, Equipment and Software
Machinery
and equipment $ 4,635,055 $ 4,635,055
Equipment offsite 121,808 121,808
Furniture, fixtures
and equipment 195,529 141,220
Trucks
and autos 36,040 36,040
Total
property, equipment and software 4,988,432 4,934,123
Less:
accumulated depreciation (4,926,916 ) (4,923,295 )
Property,
equipment and software, net $ 61,516 $ 10,828 Depreciation
and amortization expense was $3,622 and $49,471 for the years ended December 31, 2015 and 2014, respectively. Depreciation and
amortization expense for all periods was included in the selling, general and administrative expense caption in the accompanying
consolidated statements of operations.</t>
  </si>
  <si>
    <t>Notes Payable - Related Parties</t>
  </si>
  <si>
    <t>Note 8. Notes Payable - Related Parties</t>
  </si>
  <si>
    <t xml:space="preserve">A
summary of the outstanding balance of the various notes payable is as follows:
Balance
at
December
31,
2015 2014
Brookville Special Purpose
Fund $ 2,102,496 $ 2,284,161
Veritas High Yield Fund, net of $0 and $43,258
unamortized debt discount at December 31, 2015 and 2014, respectively 385,509 615,470
Allied International Fund, Inc. 371,161 -
Allied International Fund Series A 2,100,042 -
Total
notes payable  related parties 4,959,208 2,899,631
Less: current portion
of notes payable  related parties (3,160,623 ) (832,030 )
Long-term portion
of notes payable, related party $ 1,798,585 $ 2,067,601 On
March 31, 2014, the Brookville Special Purpose Fund maturity date was extended to January 1, 2016 and the Veritas High Yield Fund
maturity date was extended to April 1, 2016. The notes have been converted to a payment schedule that will fully amortize the
existing balances of the notes payable by the maturity dates of the notes. The interest rates for these two notes payable remain
at the originally negotiated 14% interest rate per annum. Accrued
interest related to the Brookville Special Purpose Fund, the Veritas High Yield Fund and the Robert DePalo Special Opportunity
Fund was capitalized as part of the balance of these notes payable at December 31, 2013 and are included in the repayment obligations
of the Brookville Special Purpose Fund and the Veritas High Yield Fund. The capitalized interest on the Robert DePalo Special
Opportunity Fund was included in the conversion of that note payable to SPHC's common equity on March 14, 2014. For
the years ended December 31, 2015 and 2014, the Company amortized $43,259 and $117,708, respectively, of debt discount and $20,575
and $57,702 of deferred financing costs, respectively. During
the year ended December 31, 2015 and 2014, the Company recorded interest expenses of $719,273 and $908,047, respectively, and
during the year ended December 31, 2015, the Company recorded interest expenses of $52,304, which has been included in accrued
expenses in accompanying consolidated balance sheets. Accrued
interest amounted to $498,321 and $94,935 as of December 31, 2015 and 2014, respectively, which has been included in accrued expenses
in accompanying consolidated balance sheets. On
March 27, 2015 and March 30, 2015, the Company entered into two notes with Allied International Fund, Inc. ("Allied")
for $255,000 and $275,000, respectively, which were due and payable on April 3, 2015 and April 15, 2015, respectively. Both notes
carry interest at twenty percent (20%) per year. As of December 31, 2015 the balance of these two loans are $166,161 and $205,000,
respectively. During the year ended December 31, 2015, the Company recorded interest expenses of $52,304, which has been
included in accrued expenses in accompanying consolidated balance sheets. On
October 26, 2015, SPHC and all of SPHC's subsidiaries (the "Subsidiaries") entered into Series A Preferred Termination,
Loan and General Release Agreement (the "Series A Agreement"), by and among SPHC, Allied International Fund, Inc. ("Allied")
and Roomlinx, whereby the Company agreed to cancel the series A preferred stock in exchange for a Secured Promissory Note, issued
by SPHC and all of its subsidiaries to Allied providing total aggregate payments (principal and interest) of $2,700,000 (the "Allied
Note"), which is secured by the existing Security Agreement by and between SPHC and Allied, dated as of July 31, 2015.
As of December 31, 2015, the outstanding balance was $2,100,042 and during the year ended December 31, 2015, the Company recorded
interest expenses of $27,863, which has been included in accrued expenses in accompanying consolidated balance sheets. Accrued
interest amounted to $80,167 as of December 31, 2015, which has been included in accrued expenses in accompanying consolidated
balance sheets . On
February 23, 2016, Brookville Special Purpose Fund, LLC. ("Brookville"), Veritas High Yield Fund and ("Veritas")
and Allied (collectively "Plaintiffs") filed suit in separate actions in the U.S. District Court for the Southern District
of New York against Signal Point Holdings Corp., Signal Point Software Development Corp. and Signal Point Telecommunications Corp.
("Defendants") seeking foreclosure on the secured loans with the Defendants and the imposition of a temporary restraining
order. On
April 7, 2016, M2 Group and Brookville, et al. settled the litigation as follows. SPHC in order to forebear the current foreclosures
with its secured lenders, entered into a Restructuring, Omnibus Pledge, Security and Intercreditor Agreement (the "Omnibus
Agreement") which M2 Group consented to. In
exchange for the forbearance of the foreclosure on the assets of the Debtors (i.e., SPHC, M2 nGage Communications, Inc. and M2
nGage, Inc.), the Company agreed to transfer the subsidiaries of SPHC (specifically, M2 Communications and M2 nGage), with the
exception of SignalShare LLC and SPC, to "Digital Media Acquisition Group Corp., ("DMAG")," a new subsidiary
of the Company, so that the subsidiaries of SPHC will become subsidiaries of DMAG. The Debtors granted the Secured Parties
a lien on the assets of the Debtors and pledged the securities of DMAG, M2 Communications and M2 nGage to the Secured Parties
(collectively, the "Collateral"). The
Parties: (i) reaffirmed the priorities of the Secured Parties in the Collateral; and (ii) agreed that the Secured Parties' subordinated
security interest in the assets of Signal Share LLC shall be governed by the terms of the Intercreditor, Modification and Settlement
Agreement dated as of November 13, 2015 by and among SPHC, Signal Share, the Secured Parties and NFS Leasing, Inc. ("NFS")
in which agreement NFS acknowledged that it never has, nor will it ever have any security interest in the SPHC Excluded Entities
which included a) M2 Communications, b) SPC, c) M2 nGage, d) the Company, e) Signal Point Infrastructure, Inc. and their respective
Affiliates. The
Parties agreed to representations, warranties and covenants consistent with the prior Loan Documents. Upon an event of default,
the Secured Parties shall have all remedies confirmed in the Loan Documents at law and equity, and all rights and remedies of
a secured party under the UCC. Any deficiency upon a disposition of the Collateral will bear interest at 15% per annum plus
reasonable attorneys' fees. A
schedule of principal payments for the Brookville, Veritas, Allied and Allied International Fund Series A notes payable, by year,
is set forth below.
Year Amount
2016 $ 3,160,622
2017 281,680
2018 305,056
2019 330,375
2020 357,796
Thereafter 523,678
Total $ 4,959,207 </t>
  </si>
  <si>
    <t>Note Payable</t>
  </si>
  <si>
    <t>Note 9. Note Payable</t>
  </si>
  <si>
    <t>Zencos
note During
the year ended December 31, 2015, the Company recorded interest expenses of $14,363 which has been accrued and included in accrued
expenses in the accompanying consolidated balance sheets.</t>
  </si>
  <si>
    <t>Related Party Transactions - Stockholders</t>
  </si>
  <si>
    <t>Note 10. Related Party Transactions - Stockholders</t>
  </si>
  <si>
    <t>A
significant shareholder of the Company manages the Brookville Special Purpose Fund, and the Veritas High Yield Fund. The
SPHC Series A preferred stock is owned by Allied a company whose president is the wife of a major shareholder. The Series A preferred
stock was issued to Allied for certain guarantees and other consideration. SPHC recognized Series A Preferred Stock dividends
in the amount of $175,000 and $600,000 for the years ended December 31, 2015 and 2014, respectively. Preferred stock dividends
payable amounted to $0 and $25,000 as of December 31, 2015 and 2014, respectively, which the December 31, 2014 balance has been
included in accrued expenses and was paid in January 2015. See Note 13. SAB
Management LLC ("SAB") of which Andrew Bressman, Managing Director and Head of Business Development, is a Member, provides
consulting services to the Company relating to strategic planning, product development and general business and financial matters.
SAB is being paid at the rate of $425,000 per year.</t>
  </si>
  <si>
    <t>Accrued Expenses</t>
  </si>
  <si>
    <t>Note 11. Accrued Expenses</t>
  </si>
  <si>
    <t xml:space="preserve">Accrued
expenses consist of the following:
Balance
at
December
31,
2015 2014
Cost of service $ 446,031 $ 466,016
Selling, general and administrative expense 867,594 269,916
Compensation 141,473 128,436
Total $ 1,455,098 $ 864,368 </t>
  </si>
  <si>
    <t>Operating Lease Commitments</t>
  </si>
  <si>
    <t>Note 12. Operating Lease Commitments</t>
  </si>
  <si>
    <t xml:space="preserve">The
Company leases office space in New Jersey under an operating lease that expires in April 2019. The office lease requires the Company
to pay escalating rental payments over the terms of the lease. The Company accounts for rent expense in accordance with ASC 840,
"Leases" that requires rentals to be charged to operations on a straight-line basis. The Company performs a deferred
rent analysis when a new lease is entered into and when the current leases have been renewed or amended. Rent expense for continuing
operations was $297,284 and $278,203 for the years ended December 31, 2015 and 2014, respectively. The
following table summarizes the future minimum lease commitments under the non-cancelable operating office lease as of December
31, 2015.
December
31, Amount
2016 $ 278,025
2017 283,462
2018 288,909
2019 97,964
Total $ 948,360 </t>
  </si>
  <si>
    <t>Equity</t>
  </si>
  <si>
    <t>Note 13. Equity</t>
  </si>
  <si>
    <t>On
March 27, 2015, the Company and SPHC signed and completed the "SMA". Pursuant to the terms and conditions of a SMA by
and among the Company, SPHC, SSI and RMLX Merger Corp., the Company completed the merger with SPHC (the "Closing"). Following
the February 10, 2015 termination of a prior Merger Agreement, the SMA was negotiated based upon, among other things, significantly
revised settlement agreements with the Company's major creditors. These included, among other things, Cenfin LLC, the
Company's secured lender, obtaining 5% of the approximately 15% of the issued and outstanding fully diluted common stock of the
Company following the Merger. Under the SMA, the Company's wholly-owned subsidiary RMLX Merger Corp., a Delaware corporation,
was merged with and into SPHC, with SPHC and its operating subsidiaries surviving as a wholly-owned subsidiary of the Company
(the "Merger"). The existing business of Roomlinx was transferred into a newly-formed, wholly-owned subsidiary
named SSI. The Company's President and Chief Executive Officer, Michael S. Wasik, resigned from all positions with
the parent Company and was named President and Chief Executive Officer of SSI. As a result of the Merger, the shareholders
of SPHC, a privately-owned Delaware corporation, received an aggregate of approximately 85% of the Fully Diluted (as defined therein)
common stock of the Company in exchange for 100% ownership interest in SPHC's common stock and Series A Preferred Stock. The
merger consideration was determined by the Company, after a thorough review of prospective acquisitions, the benefits of the transaction,
including access to capital, increased market opportunities and reach, perceived synergies, efficiencies and other financial considerations,
as well as a strategic growth plan contemplated by management of the combined entity. This transaction has been accounted
for as a reverse acquisition where SPHC is the accounting acquirer and RMLX is the acquired company or the accounting acquiree. Accordingly,
the historical financial statements prior to the consummation of the reverse acquisition transaction are those of SPHC. Upon
the Closing, the accounting acquirer, SPHC, acquired all the assets and assumed all the liabilities of the Company and immediately
transferred such assets and liabilities into SSI, a newly-formed Nevada corporation wholly owned by the Company. As
a result of the foregoing, SSI and SPHC and their respective subsidiaries are now the principal operating subsidiaries of the
Company. Pursuant
to the terms of the SMA, the Company made a $750,000 cash payment to Cenfin, reducing the amount of the Revolving Loan with Cenfin
to $3,962,000, bearing interest at approximately 5% per annum, and Cenfin received 7,061,295 shares of common stock. This
revolving loan is secured by the assets of SSI, but not those of the parent company (except to the extent not assigned to SSI)
and not by any assets of SPHC. Pursuant
to the terms and conditions of the SMA, the Board of Directors of the Company declared a dividend of 12,590,317 shares of common
stock to existing stockholders who held 107,007 shares of Common Stock or an aggregate of 12,697,324 shares (9.41% of the fully
diluted shares) prior to the consummation of the reverse acquisition transaction. Cenfin was issued 7,061,295 (5.23%
of the fully diluted shares) shares and at consummation, the SPHC shareholders were issued 115,282,137 (85.36% of the fully diluted
shares) exclusive of 4,160,000 option shares for one to one basis. All of the dividend shares and Cenfin shares are
subject to a nine-month lock-up agreement, subject to certain registration rights. Prior to the merger, on March 20, 2015,
the Company effected a one-for-sixty reverse stock split (the "Reverse Stock Split") resulting in 107,007 shares of
Common Stock to be outstanding. The
foregoing summary of the terms and conditions of the SMA does not purport to be complete, and is qualified in its entirety by
reference to the full text of the SMA, which is attached as an exhibit to the Company's Form 8-K filed on April 2, 2015. As
of the closing date, all outstanding shares of the Company's preferred stock described below shall continue to be outstanding
until such time as determined by the Company's Board of Directors. All outstanding Company options are exercisable
(at $36.00 or more per share) and all outstanding warrants, continue to be exercisable for the same number of shares at the exercise
price, adjusted for the Reverse Stock Split. In
addition to the 115,282,137 shares of common stock issued to the former SPHC shareholders, the 4,160,000 options held by the SPHC
option holders and 250,000 warrants held by warrant holders were exchanged on a one for one basis for options and warrants in
the Company. As
of December 31, 2015, the Company's equity consisted of the following: Class
A Preferred Stock The
Company has authorized 5,000,000 preferred shares with a $0.20 par value, of which 720,000 shares have been designated as Class
A Preferred Stock. The Class A Preferred Stock has a liquidation preference of $0.20 per share and is entitled to receive
cumulative annual dividends at the rate of 9%, payable in either cash or additional shares of Class A Preferred Stock, at the
option of the Company. As of December 31, 2015, there were 720,000 shares of Class A Preferred Stock issued and outstanding. Undeclared
Class A Preferred Stock dividends accumulated and unpaid as of December 31, 2015 and 2014, were $224,040 and $211,080, respectively;
these dividends are not included in accrued expenses. Series
B Preferred Stock See
Note 19 "Subsequent Events" for information concerning the authorization of Series B Preferred Stock in January 2016. SPHC
Series A Preferred Stock Pursuant
to the SMA, the Company contracted to adopt series A preferred stock of SPHC, which was subsequently redeemed by SPHC. The Preferred
Stock ranked senior to all of the Common Stock of SPHC, par value $0.001 per share; in each case as to distributions of assets
upon liquidation, dissolution or winding up whether voluntary or involuntary. The Preferred Stock had a liquidation value of $5,000
per share. On
October 26, 2015, M2 Group, SPHC and all of SPHC's subsidiaries (the "Subsidiaries") entered into Series A Preferred
Termination, Loan and General Release Agreement (the "Series A Agreement"), by and among SPHC, Allied and M2 Group,
whereby the Company agreed to cancel the series A preferred stock in exchange for a Secured Promissory Note, issued by SPHC and
all of its subsidiaries to Allied providing total aggregate payments (principal and interest) of $2,700,000 (the "Allied
Note"), which is secured by the existing Security Agreement by and between SPHC and Allied, dated as of July 31, 2015. Dividends
payable on the shares of Series A Preferred Stock were initially an aggregate amount equal to one percent (1%) of the aggregate
gross revenues per month of the Company and any of its consolidated subsidiaries, joint ventures, partnerships and/or licensing
arrangements. Subsequent to entering into the Allied Preferred Stock transaction, the dividend terms were amended such that the
amount of the monthly dividend was changed to 1% of revenue or $50,000 per month, whichever calculation produces a higher dividend.
As of April 2015, no additional dividends have been declared by the board of directors and pursuant to the buyout no additional
dividends are payable. SPHC recognized Series A Preferred Stock dividends in the amount of $175,000 and $600,000 for the
years ended December 31, 2015 and 2014, respectively. Preferred stock dividends payable amounted to $0 and $25,000 as of December
31, 2015 and 2014, respectively, which the December 31, 2014 balance has been included in accrued expenses and was paid in January
2015. SPHC
Series B Preferred Stock In
July 2013, SPHC authorized the issuance of 10 shares of Series B preferred stock ("Series B Preferred Stock") to its
majority shareholder. There are no cash and/or cumulative dividends authorized for the Series B Preferred Stock, but the provisions
of the Series B Preferred Stock permitted the holder to exercise control over a broad range of the Company actions. On
October 26, 2015, the Company, SPHC and all of SPHC's subsidiaries (the "Subsidiaries") entered into Series B Preferred
Termination, Consulting Agreement Modification and Settlement Agreement (the "Series B Agreement"), by and among the
Company, SPHC, the Subsidiaries and Robert DePalo ("DePalo"), whereby the Series B preferred stock was cancelled in
exchange for the Company agreeing that (subject to shareholder approval and the applicable laws and regulations) it would amend
its charter and other relevant documents to provide for (a) the Company not approving any reverse stock splits without the affirmative
vote of the holders of at least fifty one percent (51%) of the issued and outstanding common stock (b) for a period of two (2)
years the Company will not issue any class of stock with supermajority voting rights, (c) DePalo will have the right to appoint
one member to the Board of Directors of the Company, subject to such person not being a relative of DePalo and independent of
DePalo, and (d) Until the expiration of the Consulting Agreement, by and between the Company and DePalo, DePalo will be entitled
to a monthly payment of $17,500 that shall not be paid, but shall accrue, until the Company and DePalo agree or the Company obtains
funding in the amount of $8,000,000 and thereafter payments of accrued arrears and regular payments will continue on a monthly
basis for the term of the Consulting Agreement. Common
Stock Common
Stock: The Company had authorized 400,000,000 shares of $0.001 par value common stock as of December 31, 2015, there
were 136,019,348 shares of Common Stock issued and outstanding. As of December 31, 2014 the Company had 115,282,137 shares
issued and outstanding. Contributions
by Shareholder During
2015, the majority shareholder of SPHC contributed $615,004 which amount was recorded as additional paid-in capital and was allocated
to contributed capital from the majority shareholder. During
2014, the Company's majority shareholder contributed $7,826,753 which amount was recorded as additional paid-in capital and was
allocated to contributed capital from majority shareholder. Sale
of common shares During
2015, the Company sold 916,665 shares of its common stock at a price of $1.80 which amount was recorded as additional paid-in
capital and was allocated to contributed capital from the majority shareholder. Common
shares issued in settlement On
July 30, 2015, the Company issued 61,927 of its common stock valued at $111,469 in settlement of a claim with a shareholder.
The Company relied upon the representations and warranties made by the shareholder in the settlement agreement. The
purchase of Incubite on December 9, 2014 On
December 9, 2014, in exchange for the assets of Incubite, Holdings issued 1,000,000 shares of Common Stock of the Company valued
at $1.8 million. Conversion
of debt to equity On
October 14, 2014, in connection with signing the merger agreement, the $3,053,121 balance of The Robert DePalo Special Opportunity
Fund was converted into equity using an agreed upon $1.20 per common share exchange price. In
addition, on March 31, 2014, there were additional conversions of Brookville Special Purpose Fund and Veritas High Yield Fund
notes payable to equity, both conversions using an exchange price of $1.50 per common share. There were conversions of $3,098,416
of the principal amount of Brookville Special Purpose Fund notes payable into 2,065,607 shares of Holdings' common stock. There
were conversions of $774,073 of the principal amount of Veritas High Yield Fund notes payable into 516,050 shares of Holdings'
common stock.</t>
  </si>
  <si>
    <t>Warrants, Stock Option Plans and Stock Appreciation Rights</t>
  </si>
  <si>
    <t>Note 14. Warrants, Stock Option Plans and Stock Appreciation Rights</t>
  </si>
  <si>
    <t>Warrants: As
of December 31, 2015, the Company had 2,838,888 of warrants outstanding, which were issued in connection with a lender relationship
of SignalShare, for marketing related services, and as part of the sale of company common stock under a private placement, as
set forth below. The
Company issued 250,000 warrants to NFS during the first quarter of 2015 and 1,111,111 during the third quarter of 2015. The warrants
were fair valued at $444,282 and $1,975,257, respectively, and recorded as deferred finance fees and being amortized over a five-year
period and 75-week period, respectively. During the year ended December 31, 2015, the Company amortized $691,218 to interest expense
related to these warrants. The same was presented and disclosed under the line items "discontinued operations". The
Company issued 200,000 warrants to an outside consultant in connection with marketing services during the third quarter of 2015.
The shares were fair valued at $355,517 and recorded as deferred marketing fees and amortized over the balance of 2015 to marketing
expense. Also,
during the year ended December 31, 2015 1,277,777 warrants issued with sale of common stock, the same was not valued being the
cost of equity transactions. The
following are the assumptions utilized in the estimation of fair value of warrants granted during 2015:
Expected term 5 years
Expected volatility 222 %
Risk free interest rate 1.60 %
Dividend yield 0 % The
following is a summary of warrant activity for the year ended December 31, 2015:
Shares Underlying Warrants Weighted Average Exercise Price Weighted Remaining Contractual Life (in
years) Aggregate Intrinsic Value
Outstanding at
January 1, 2014 - $ - - $ -
Issued 250,000 1,80 4.92 -
Outstanding at January 1, 2015 250,000 1.80 4.92 -
Issued 2,588,888 1.80 4.57 -
Warrants assumed through reverse acquisition 11,214 170.17 - -
Expired/Cancelled (11,214 ) 170.17 - -
Outstanding and exercisable at December 31,
2015 2,838,888 $ 1.80 4.51 $ - Stock
Options: In
2004, the Company adopted a long term incentive stock option plan (the "Stock Option Plan") which covers key employees,
officers, directors and other individuals providing bona fide services to the Company. On December 27, 2012, subject to stockholder
approval, the board of directors voted to amend the Stock Option Plan to (i) adjust the maximum allowable shares of common stock
upon exercise of options which may be granted from 1,200,000 to 2,000,000 shares of common stock and (ii) remove the provision
from the Stock Option Plan which provided that any shares that are surrendered to or withheld by the Company in connection with
any award or that are otherwise forfeited after issuance shall not be available for purchase pursuant to incentive stock options
intended to qualify under Section 422 of the Internal Revenue Code of 1986, as amended. Pursuant
to the terms of the Subsidiary Merger Agreement, in April 2015, the Company adopted the SPHC 2015 employees, Directors and Consultants
Equity Incentive Plan (the "2015 Plan"). The purpose of the 2015 Plan is to provide an incentive to attract and
retain directors, officers, consultants, advisors and employees whose services are considered valuable, to encourage a sense of
proprietorship, and to stimulate an active interest of these persons in our development and financial success. Under the 2015
Plan, we are authorized to issue up to 12,000,000 shares of Common Stock, including incentive stock options intended to qualify
under Section 422 of the Internal Revenue Code of 1986, as amended, non-qualified stock options, stock appreciation rights, performance
shares, restricted stock and long term incentive awards. The 2015 Plan will be administered by our board of directors until authority
has been delegated to a committee of the Board of Directors. The options vest as determined by the Board of Directors and
are exercisable for a period of no more than 10 years. A
summary of stock option activity under the Stock Option Plan is presented below:
Shares Underlying Options Weighted Average Exercise Price Weighted Remaining Contractual Life (in
years) Aggregate Intrinsic Value
Outstanding at
January 1, 2014 - $ - - $ -
Granted
and Issued 795,000 1.80 4.90 -
Outstanding at December 31, 2014 795,000 1.80 4.90 -
Granted and Issued 4,885,000 1.80 3.95 -
Options assumed through reverse acquisition 14,221 97.92 - -
Expired/Cancelled (484,396 ) 2.46 - -
Outstanding at December
31, 2015 5,209,825 2.00 4.18 -
Exercisable at December
31, 2015 2,043,105 2.31 4.18 -
Un-exercisable at December 31, 2015 3,166,720 $ 1.80 4.19 - The
following are the assumptions utilized in the estimation of stock-based compensation related to the stock options granted for
the years ended December 31, 2015 and 2014:
2015 2014
Expected term 5 years 5 years
Expected volatility 254 % 195 %
Risk free interest rate 0.58 % 1.07 %
Dividend yield 0 % 0 % Stock
Appreciation Right Agreements On
August 12, 2014, the Board of Directors of SPHC authorized Stock Appreciation Rights Agreements (the "Agreements") by
and between SPHC and two current officers and a consultant for the Company (the "Recipients"). These Agreements
were adopted by RMLX upon the completion of the reverse merger. The Agreements granted stock appreciation rights ("SARs")
as an inducement for the Recipients to promote the best interests of the Company and its stockholders. The spread between the
then fair market value of the Company's common stock, par value $0.001 per share ("Common Stock") on the grant date and
the then fair market value of the stock on the date of exercise shall be payable to the Recipients, less applicable tax withholdings. Set
forth below is information with regard to the individuals, number of shares and exercise price of the SARs issued as of October
30, 2014. The
SARs are subject to graded vesting provisions and may only be exercised when the Recipients SARs have vested. The SARs vested
50% on January 10, 2015 and 50% on January 10, 2016 and the SARs may only be exercised in the year in which they vest. Thus,
50% was forfeited. Vested SARs that remain unexercised at the end of a vesting year will expire at that time. Any unvested
SARs will be immediately forfeited and canceled in the event that a Recipient's employment or other service with the Company is
terminated for any reason.
● Aaron
Dobrinsky, President or an entity of his choosing, SARs were authorized for 3,500,000 shares of Common Stock at $0.50 per
share, provided Mr. Dobrinsky remains employed by the Company.
● Christopher Broderick,
Chief Operating Officer, or an entity of his choosing SARs were authorized for 3,500,000 shares of Common Stock at $0.50 per
share, provided Mr. Broderick remains employed by the Company.
● SAB Management LLC,
an entity owned by Andrew Bressman, Managing Director and his wife, SARs were authorized for 8,500,000 shares of Common Stock
at $0.10 per share, provided Mr. Bressman remains employed by the company. The
following are the assumptions utilized in the estimation of stock-based compensation related to the SARs granted for the year
ended December 31, 2014:
2014
Expected term 2 years
Expected volatility 221 %
Risk free interest rate 0.48 %
Dividend yield 0 % Set
forth below is information with regard to the individuals, number of shares and exercise price of the SARs issued as of March
20, 2015: The
SARs are subject to graded vesting provisions and may only be exercised when the Recipients SARs have vested. The SARs will vest
on January 10, 2017 and the SARs may only be exercised in the year in which they vest., thus, 50% were forfeited. Vested SARs
that remain unexercised at the end of a vesting year will expire at that time. Any unvested SARs will be immediately forfeited
and canceled in the event that a Recipient's employment or other service with the Company is terminated for any reason.
● Aaron
Dobrinsky, President or an entity of his choosing, SARs were authorized for 1,750,000
shares of Common Stock at $0.50 per share, provided Mr. Dobrinsky remains employed by
the Company.
● Christopher
Broderick, Chief Operating Officer, or an entity of his choosing SARs were authorized
for 1,750,000 shares of Common Stock at $0.50 per share, provided Mr. Broderick remains
employed by the Company.
● SAB
Management LLC, an entity owned by Andrew Bressman, Managing Director and his wife, SARs
were authorized for 4,250,000 shares of Common Stock at $0.10 per share, provided Mr.
Bressman remains employed by the Company. Set
forth below is information with regard to the individuals, number of shares and exercise price of the SARs issued as of March
27, 2015: The
SARs are subject to graded vesting provisions and may only be exercised when the Recipients SARs have vested. The SARs will vest
50% on January 10, 2017 and 50% on January 10, 2018 and the SARs may only be exercised in the year in which they vest. Vested
SARs that remain unexercised at the end of a vesting year will expire at that time. Any unvested SARs will be immediately forfeited
and canceled in the event that a Recipient's employment or other service with the Company is terminated for any reason.
● Two
executives of SignalShare, SARs were authorized for 2,000,000 shares of Common Stock
at $1.80 per share, provided they remain employed by the Company. Set
forth below is information with regard to the individuals, number of shares and exercise price of the SARs issued as of August
1, 2015: The
SARs are subject to graded vesting provisions and may only be exercised when the Recipients SARs have vested. The SARs will vest
50% on January 10, 2017 and 50% on January 10, 2018 and the SARs may only be exercised in the year in which they vest. Vested
SARs that remain unexercised at the end of a vesting year will expire at that time. Any unvested SARs will be immediately forfeited
and canceled in the event that a Recipient's employment or other service with the Company is terminated for any reason.
● Steven
Vella, Chief Financial Officer, or an entity of his choosing SARs were authorized for
1,500,000 shares of Common Stock at $0.50 per share, provided Mr. Vella remains employed
by the Company. The
following are the assumptions utilized in the estimation of stock-based compensation related to the SARs granted for the years
ended December 31, 2015:
2015
Expected term 3 years
Expected volatility 216 %
Risk free interest rate 0.92 %
Dividend yield 0 % A
summary of SAR activity is presented below:
Shares Underlying SARs Weighted Average Exercise Price Weighted Remaining Contractual Life (in
years) Aggregate Intrinsic Value
Outstanding at
January 1, 2014 - $ - - $ -
Granted
and Issued 15,500,000 0.28 2.0 -
Outstanding at January 1, 2015 15,500,000 0.28 2.0 -
Granted and Issued 11,250,000 0.44 1.37 -
Expired/Cancelled (7,750,000 ) 0.28 - -
Outstanding at December 31, 2015 19,000,000 0.37 1.78 -
Exercisable at December 31,
2015 - - - -
Un-exercisable at December 31, 2015 19,000,000 $ 0.37 1.78 $ - The
Company recorded stock-based compensation expense of $21,596,317 and $1,931,855 for the years ended December 31, 2015 and 2014,
respectively. The amounts are recorded in selling, general and administrative expense in the consolidated statements of operations
and comprehensive loss. At December 31, 2015, there was approximately $19.2 million in unrecognized compensation cost related
to options and SARs that will be recorded over future periods of approximately three years. Due
to the discontinuance of certain operations via sale and shutdown (see note 19, 1 million unvested SARS and approximately 2.7
million options (1.2 million vested and 1.5 million unvested) terminated through August 18, 2016.</t>
  </si>
  <si>
    <t>Income Taxes</t>
  </si>
  <si>
    <t>Note 15. Income Taxes</t>
  </si>
  <si>
    <t>Tax
returns for M2 Group and its subsidiaries have not been prepared and filed for the year ended December 31, 2015. It is not expected
that M2 Group and its subsidiaries would have a tax liability for any periods included in the accompanying consolidated financial
statements. At
December 31, 2015 and 2014, the Company had federal and state net operating loss carry forwards of approximately $133.1 million
and $51.6 million, respectively, that begin to expire in 2022.
December
31,
2015 2014
Statutory
federal income tax rate 35.0 % 35.0 %
Combined average
statutory state and local income tax rate (7.4%) net of federal benefits 4.8 % 4.8 %
Net operating losses
and other tax benefits for which no current benefit is being realized (39.8 )% (39.8 )%
Effective tax rate 0.0 % 0.0 % Deferred
income taxes result from temporary differences in the recognition of income and expenses for financial reporting purposes and
for tax purposes. The tax effect of these temporary differences representing the deferred tax asset and liabilities result principally
from the following for the years ended December 31, 2015 and 2014.
December
31,
2015 2014
Deferred tax assets
Net
operating loss carryforwards $ 46,586,000 $ 18,071,000
State
and local operating loss carryforwards 6,389,000 2,478,000
Less:
valuation allowance (52,975,000 ) (20,549,000 )
Net deferred tax
asset $ - $ - The
Company has not completed its evaluation of NOL utilization Limitations under IRC Section 382, change of ownership rules. If the
Company has had a change in ownership the NOL's would be limited as to the amount that could be utilized each year, based on the
Internal Revenue Code, as amended.</t>
  </si>
  <si>
    <t>Arista Communications, LLC.</t>
  </si>
  <si>
    <t>Note 16. Arista Communications, LLC.</t>
  </si>
  <si>
    <t>SSI
has a 50% joint venture ownership in, and manages the operations for Arista Communications, LLC ("Arista"). The
other 50% of Arista is owned by Wiens Real Estate Ventures, LLC, a Colorado limited liability company ("Weins"). SSI
acquired its 50% interest in Arista through its acquisition of Canadian Communications, LLC, on October 1, 2010. Arista
provides telephone, internet, and television services to residential and business customers located in the Arista community in
Broomfield, Colorado. As the operations manager for Arista, in accordance with ASC 810, Consolidation, the Company
determined that Arista is a variable interest entity that must be consolidated. M2 Group reports 100% of Arista revenues and expenses
in its consolidated statements of operations and comprehensive loss and 100% of Arista assets, liabilities, and equity transactions
on its consolidated balance sheets. M2 Group then records the non-controlling interest allocation. Financial
information for Arista Communications, LLC, for the period from March 27, 2015 (date of Acquisition) to December 31, 2015 is as
follows:
Period
from March
27, to December
31, 2015
Revenue $ 53,991
Direct Costs (43,663 )
Operating expenses (25,862 )
Net loss $ (15,534 ) Weins'
share of the net loss is $7,767 for the period from March 27, 2015 (date of Acquisition) to December 31, 2015. Arista
has been classified as discontinued operations under SSI, see Note 6.</t>
  </si>
  <si>
    <t>Pro-forma Financial Information</t>
  </si>
  <si>
    <t>Note 17. Pro-forma Financial Information</t>
  </si>
  <si>
    <t>The
following presents the pro-forma combined results of operations of the Company in connection with the reverse acquisition transaction
completed on March 27, 2015 for the years ended December 31, 2015 and 2014, after giving effect to certain pro-forma adjustments
and assuming the reverse acquisition transaction completed as of the beginning of 2014. These
pro-forma results are presented in compliance with the adoption of Accounting Standards Update ("ASU") 2010-29, Business
Combinations Disclosure of Supplementary Pro Forma Information for Business Combinations
For
the years ended December 31,
2015 2014
Revenues $ 10,610,520 $ 11,294,276
Cost of sales 6,933,066 8,053,486
Gross profit 3,677,454 3,240,790
Selling, general and administrative expenses 29,070,604 10,417,592
Operating loss (25,393,150 ) (7,176,802 )
Interest expense, net (982,252 ) (896,298 )
Other income, net (14,776 ) (97,686 )
Loss from continuing operations before income
taxes (26,081,396 ) (8,170,786 )
Income taxes. - -
Loss from continuing operations (26,390,178 ) (8,170,786 )
Loss from discontinued operations (13,105,307 ) (6,496,780 )
Net loss (39,495,485 ) (14,667,566 )
Net loss attributable to the non-controlling
interest  discontinued operations 9,106 8,243
Net loss attributable to M2 nGage Group, Inc.
(39,486,379 ) (14,659,323 )
Less: Dividends on preferred stock (175,000 ) (600,000 )
Net loss attributable to M2 nGage Group, Inc.
common shareholders (39,661,379 ) (15,259,323 )
Other comprehensive income - currency translation loss 10,196 10,520
Comprehensive loss $ (39,651,183 ) $ (15,248,803 ) These
pro-forma financial statements reflect the results of SSI and Signalshare being classified as discontinued operations and therefore
being reflected in the lin item above as loss from discontinued operations.</t>
  </si>
  <si>
    <t>Commitments and Contingencies</t>
  </si>
  <si>
    <t>Note 18. Commitments and Contingencies</t>
  </si>
  <si>
    <t>Non-Income
Taxes The
Company remits state excise tax on various telecommunication services, as it is the Company's position that the telephone service
originates in the states where the equipment or customers are located or the services are rendered. State taxing authorities are
constantly revising the laws and regulations with regard to telecommunication services and therefore, the Company is subject to
potential excise tax in other jurisdictions based upon these constantly changing laws and regulations. However, the Company cannot
determine such potential amount as of December 31, 2015. Litigation The
Company is party to various legal proceedings and claims related to its normal business operations. In the opinion of management,
the Company has substantial and meritorious defenses for these claims and proceedings in which it is a defendant, and believes
these matters will be ultimately resolved without a material adverse effect on the consolidated financial position, results of
operations or liquidity of the Company. The aggregate provision for losses related to contingencies arising in the ordinary course
of business is not material, individually or in the aggregate, to the consolidated operating results for the years ended December
31, 2015 and 2014. El
Dorado Offices 2, LP The
Company received notice that El Dorado Offices 2, LP ("Landlord") had filed suit against the Company and SignalShare Infrastructure,
Inc. associated with amounts due under a terminated office space lease and an associated promissory note. The Landlord seeks
approximately $326,000, plus costs, associated with the failure to repay the promissory note. The Company was served with
the complaint on November 24, 2015 and answered the Complaint. On June 1, 2016 the matter was settled during court ordered
mediation for a total amount of $125,000 paid in installments until October, 2016. Subsequently, the Company had a Foreclosure
Sale of substantially all assets of SSI, and these amounts are included in the liabilities of discontinued operations. CLC
Networks and Skada The
Company is in receipt of a District Court Civil Summons, dated May 29, 2012, in the matter of "CLC Networks, Inc. and
Skada Capital, LLC v. Roomlinx, Inc.", commenced in the District Court of Boulder County, Colorado (the
"Action"). The plaintiffs in the Action claimed that the Company owed them certain unpaid sales commissions,
including with respect to Hyatt Corporation in connection with that certain Master Services and Equipment Purchase Agreement,
as described above under Business. The Company and the plaintiffs executed a settlement agreement in February 2014 for
$106,528 to be paid in 19 even monthly installments commencing March of 2014. As of December 31, 2015 the Company had
paid its liability in full. Subsequently, the Company completed the Foreclosure Sale of substantially all assets of SSI, and
these amounts are included in the liabilities of discontinued operations. SignalShare
payroll tax matter SignalShare
LLC is in default of its payment obligations for payroll taxes to the IRS for the first and second quarter and part of third quarter
of 2015. The amount of trust fund taxes outstanding as of December 28, 2016 March, 2016 is $673,888.63 which includes penalties
and interest. The IRS has filed liens against SignalShare and may pursue personal action against the responsible SignalShare
management team members if payment of the trust fund balance is not made. As a result of this matter, the Company has moved
SignalShare's payroll process to its corporate offices in order to strengthen the controls over the payroll functions. Subsequently,
the SignalShare filed bankruptcy, these amounts are included in the liabilities of discontinued operations. SignalShare
Office Lease SignalShare
received notice on October 1, 2015 that its lease with Aerial Realty Corp. for office space in Morrisville, NC was being
terminated due to non-payment and that the office's locks were changed. The Landlord expressed its intention to avail
itself of all remedies under the lease including the collection of waived rent (equal to $21,875.), attorney's fees,
brokerage fees and any other amounts due under the Lease which was under term until March 31, 2020 and approximating total
cost of $287,000. TIG The
Company received a letter from Technology Integration Group ("TIG") demanding payment of approximately $2,430,000
with respect to inventory and services that the Company purchased from TIG. TIG subsequently filed an action in
California State Court (Case No. 37-2012-00046436-CU-BC-NC (the "Action"). On September 23, 2014, the
Company entered into a Settlement Agreement and Mutual General Release with TIG. The Settlement Agreement was
conditioned on the SPHC merger taking place. On March 24, 2015, the Company, Michael S. Wasik, Anthony DiPaolo
and SSI entered into the Settlement Agreement and Mutual General Release with PC Specialists Inc. (d/b/a TIG), replacing the
agreement signed in the fourth quarter of 2014. As of March 23, 2015, the Company owed TIG $3,003,267, consisting of
$2,064,223 for equipment purchased and stored, $879,998 of interest on such amount and $59,046 of attorneys' fees and
costs. Under the Settlement Agreement, the Company agreed to pay a settlement amount of $1,919,239, of which $400,000
was paid by SPHC upon the closing of the SMA. As a result, the Company, Wasik and DiPaolo were released from the Action
and TIG consented to the transfer of rights and obligations under the Settlement Agreement to SSI with no recourse to the
Company or SPHC. On April 5, 2016, counsel for TIG approached the Company regarding payment deficiencies under the settlement
agreement and threatened further legal action. As of December 31, 2015 the Company has the entire liability due TIG
recorded in accounts payable. ScanSource The
Company received a District Court Civil Summons, dated August 23, 2013, in the matter of "ScanSource v. Roomlinx, Inc.",
commenced in the District Court of Greenville County, South Carolina. The plaintiffs in such action claimed that the
Company owed them approximately $473,000 with respect to inventory purchased by the Company. The amount is recorded in accounts
payable in the accompanying consolidated balance sheets as of December 31, 2015 and December 31, 2014. On March
31, 2015, the Company and ScanSource entered into a settlement agreement with respect to such action in which Roomlinx agreed
to pay ScanSource a total of $471,000 plus interest as follows: (a) payment of $100,000 on or before June 1, 2015, (b) beginning
June 1, 2015, interest accruing on the outstanding balance of 12% per annum until the balance is paid in full, (c) beginning July
1, 2015 and continuing for 12 months thereafter, payment of $8,000 per month, and (d) following the initial 12 month payment schedule
set forth in (b), payment of $316,715 in 24 monthly payments according to an amortization schedule agreed to by the Company and
ScanSource. Subsequently, the Company completed the Foreclosure Sale of substantially all assets of SSI, and these amounts are
included in the liabilities of discontinued operations. WFG The
Company is in receipt of a letter dated November 10, 2014 on behalf of Wi-Fi Guys, LLC ("WFG") demanding payment from
the Company for amounts relating to development and software services in the amount of $297,000. The Company evaluated
all of its options, including legal options, with respect to the validity of the WFG letter and the alleged grounds for demanding
payment and formally responded in a letter dated December 1, 2014 in which the Company denied WFG's claims and additionally made
separate counter-claims against WFG. Subsequently, the Company completed the Foreclosure Sale of substantially all assets of SSI,
and these amounts are included in the liabilities of discontinued operations. Hyatt The
Company received a request for indemnification from Hyatt Corporation ("Hyatt") dated July 3, 2013 in connection with
a case brought in US Federal Court in California by Ameranth, Inc., against, among others, Hyatt. In connection with
such case, the plaintiffs have identified the Company's e-concierge software as allegedly infringing Ameranth's patents. The
Company licenses the e-concierge software from a third party and accordingly has made a corresponding indemnification request
to such third party. The Company believes that any such claim may also be covered by the Company's liability insurance
coverage and accordingly the Company does not expect that this matter will result in any material liability to the Company. On
March 12, 2012, the Company and Hyatt Corporation ("Hyatt") entered into a Master Services and Equipment Purchase Agreement
(the "MSA") pursuant to which the Company has agreed to provide in-room media and entertainment solutions, including its
proprietary Interactive TV (or iTV) platform, high speed internet, free-to-guest, on-demand programming and related support services,
to Hyatt-owned, managed or franchised hotels that are located in the United States, Canada and the Caribbean. Under
the MSA, Hyatt will use its commercially reasonable efforts to cause its managed hotels to order the installation of the Company's
iTV product in a minimum number of rooms in Hyatt hotels within certain time frames. In
December 2012, the Company and Hyatt mutually agreed to suspend certain Hyatt obligations under the MSA that had not been met;
including the suspension of the obligations of Hyatt to cause a certain number of rooms in both Hyatt owned and managed properties
to place orders for the Company's iTV products within certain time frames. At the time of the December 2012 suspension of these
Hyatt obligations, the Company had installed certain services and products in approximately 19,000 rooms (including approximately
9,000 installs of its iTV product) in Hyatt hotels. During the year ended December 31, 2013, the Company completed
the installation of approximately 1,000 additional rooms. As of December 31, 2015 and December 31, 2014, deposits received
on statements of work for Hyatt properties are recorded as customer deposits in the consolidated balance sheets in the amounts
of approximately $1,262,000. In
connection with the Merger Agreement, the Company and Hyatt entered into a Waiver and Consent Agreement dated as of March 11,
2014 (the "Hyatt Consent Agreement"), pursuant to which Hyatt provided its conditional consent and approval to the transactions
contemplated by the Merger Agreement and any assignment of the Company's assets contemplated thereunder, including the assignment
to SSI of the Company's right, title and interest under the MSA and under the Hotel Services &amp; Equipment Purchase Agreements
(the "HSAs") entered into by the Company with individual hotel owner entities. On
September 29, 2014, the Company received a letter from Hyatt (the "September 29th Letter") notifying the Company that
Hyatt is terminating the HSAs with respect to the following five hotels in which the Company has yet to install any equipment
or provide any services  the Hyatt Regency Indianapolis, the Hyatt Regency Greenwich, the Grand Hyatt New York City, the
Hyatt Regency Coconut Point and the Hyatt Regency Lake Tahoe (collectively, the "Hotels"). Hyatt's September 29th Letter
does not affect any Hyatt hotels under the MSA currently being serviced by the Company. Hyatt's termination of the
HSAs is based on alleged noncompliance by the Company and SSH with certain provisions of the Hyatt Consent Agreement. The Company
evaluated the validity of the Hyatt Letter and the alleged grounds for terminating the HSAs for the Hotels, and believes such
grounds are without merit. Hyatt's
September 29th Letter also requested repayment of deposits in the aggregate amount of $966,000 paid to the Company by the Hotels
in connection with the HSAs. A second letter dated November 14, 2014 (the "November 14th Letter") received
by the Company from Hyatt demanded repayment of such deposits by November 21, 2014. Upon evaluating the validity of
Hyatt's November 14th Letter and again determining that Hyatt's grounds for terminating the HSA and demanding the return of the
aforementioned deposits are without merit, the Company formally responded in a letter to Hyatt dated March 3, 2015 wherein the
Company denied Hyatt's claims. The Company subsequently received a third letter from Hyatt dated March 26, 2015 (the
"March 26th Letter") in which Hyatt again demanded the repayment of the aforementioned deposits. The Company
has evaluated the validity of the March 26th Letter and the alleged grounds for terminating the HSAs for the Hotels, and believes
such grounds are without merit. The Company has not made any such repayment to Hyatt. On May 4, 2015, the Company received a letter
from Hyatt alleging that the Hyatt Consent Agreement did not apply to the merger between Signal Point Holdings Corporation and
the Company and further contends that such merger triggered Hyatt's right to terminate the MSA. The Company believes
Hyatt's arguments and conclusion are without merit. The
Parties began negotiations to rectify the disputes between them and entered into a Settlement Agreement on November 17, 2015 providing
for the orderly termination of iTV services at Hyatt locations. The Settlement Agreement also provided for the extension
of high speed internet services for 36 months in retained Hyatt locations and gave the Company the right to bid on all future
Wi-Fi installations at hotels and business center locations. The Settlement Agreement also provided that the deposit would be
used to fund transitional services and future installation costs. Finally, the Settlement Agreement provided for mutual releases. AGC The
Company is in receipt of a letter dated April 10, 2015 on behalf of America's Growth Capital, LLC d/b/a AGC Partners ("AGC")
demanding payment from the Company for amounts relating to the occurrence of a strategic transaction between the Company
and Signal Point Holdings Corp in the amount of $300,000. The Company has evaluated all of its options, including legal
options, with respect to the validity of the AGC letter and the alleged grounds for demanding payment and formally responded in
a letter dated April 16, 2015 in which the Company denied AGC's claims. See Note 19 "Subsequent Events." Subsequently,
the Company completed the Foreclosure Sale of substantially all assets of SSI, and these amounts are included in the liabilities
of discontinued operations. NFS
LITIGATION AND RELATED MATTERS On
January 28, 2016, NFS Leasing, Inc. ("NFS") filed suit against SignalShare, LLC and SPHC, wholly-owned subsidiaries of
the Company, for non-payment of amounts due under certain agreements with NFS and two employees of SignalShare, LLC. NFS
seeks $7,828,597, plus interest and attorneys' fees, from SignalShare, LLC and seeks enforcement of certain guarantees of the
debt by SPHC and named officers of SignalShare, LLC. In July 2015, SignalShare, LLC converted certain equipment leases from
NFS into a secured Term Loan. The Note evidencing the loans is secured by a subordinated security interests in the assets
of SignalShare and SPHC and is guaranteed by SPHC. Pursuant to an Intercreditor, Modification and Settlement Agreement,
dated as of November 13, 2015 by and among NFS, SPHC, SignalShare LLC and the Company's senior lenders, such Intercreditor agreement
excluded any security interest in the parent company, Roomlinx, Inc. or of the subsidiaries of SPHC, which are M2 nGage, M2 Communications,
SPC and SSI. Thus, NFS' suit and claims reside solely in SignalShare LLC and SPHC, but none of the assets (other than SignalShare
LLC) of SPHC. The case was filed in the U.S. District Court for the District of Massachusetts (Civ Action No. 16-10130).
SPHC and SignalShare answered the complaint and are in the process of litigating the matter. NFS
has also sought to include the subsidiaries of the Company in the litigation, including the DMAG. Pursuant to an Intercreditor,
Modification and Settlement Agreement, dated as of November 13, 2015 by and among NFS, SPHC, SignalShare LLC and the Company's
senior lenders, such Intercreditor agreement excluded any security interest in the parent company, M2 Group, or of the subsidiaries
of SPHC, which are M2 nGage, M2 Communications, SPC and SSI. Thus, NFS' suit and claims reside solely in SignalShare LLC
and SPHC, but none of the assets (other than SignalShare LLC) of SPHC. However, NFS amended its complaint and added
the new subsidiary of the Company, Digital Media Acquisition Group Corp. ("DMAG"), to the case. It also filed a
motion for a preliminary injunction to prevent the corporate restructuring resulting from the Brookville/Veritas/Allied court
actions. On June 15, 2016, NFS withdrew its request for injunctive relief regarding DMAG and was granted an injunction regarding
SignalShare, LLC. to prevent the company from making certain payments and required certain information regarding SignalShare.
The Company believes the new amended claims are without merit, is opposing such actions and has filed motions to dismiss the claim
as it relates to DMAG. The companies will vigorously defend these matters if the parties are unable to resolve the dispute. As
a result of the SignalShare bankruptcy filing, the case related to SignalShare is stayed. On the same day, Joseph Costanzo,
a former employee of SignalShare and a codefendant in the litigation, filed a cross claim against SignalShare and SPHC and related
parties ("SPHC Parties") alleging that he was induced by SignalShare and the SPHC Parties into entering certain agreements
related to NFS. Any disputes between Costanzo, the SPHC Parties and SignalShare were settled pursuant to a settlement agreement
executed between the parties. Pursuant to the terms of the Settlement Agreement, the parties mutually released each other
from any claims and SPHC agreed to pay Joseph Costanzo $92,000 over a period of a year associated with amounts due. Subsequently,
the Company completed the Foreclosure Sale of substantially all assets of SSI, these amounts are included in the liabilities of
discontinued operations. Wincomm
v. SignalShare. SignalShare,
LLC. received a demand letter from counsel for Winncom Technologies, Inc. demanding payment due under a note previously issued
by SignalShare. The demand seeks payment of the $10,000 outstanding payment. The demand further states that if the
payment is not made, Winncomm will seek payment on the entire note amount, $837,589, and threatens legal action. SignalShare
has contacted Winncom's counsel and will seek to settle the matter amicably. Network
Cabling V. SignalShare Network
Cabling sued SignalShare, LLC. seeking $47,755 in damages for failure to pay amounts due. As a result of the SingalShare
bankruptcy, IT
Hospitality Solutions, LLC. v. SignalShare and Signal Point Telecommunications Corp. On
January 27, 2016, IT Hospitality Solutions, LLC. filed suit against Signal Point Telecommunications Corp. ("SPTC") and
SignalShare, LLC. in the Superior Court of Irenell County, North Carolina alleging failure to pay certain amounts due in the amount
of approximately $453,850. On April 11, 2016, SPTC and SignalShare filed motions to dismiss for failure to state claims
upon which relief can be granted. The companies intend to vigorously defend this case. As a result of the SingalShare bankruptcy,
any claims related to SignalShare will be addressed by the bankruptcy court. See
also "Legal Proceedings Concerning Our Principal Shareholder, Robert DePalo. Cenfin
Corporate Guaranty On
November 19, 2015, SignalShare Infrastructure, Inc. ("SSI") and the Company entered into a Guaranty and Payment Agreement
with Cenfin LLC, a senior lender of the Company, whereby the SPTC borrowed $150,000 from SSI in exchange for an unsecured guaranty
of the debt of SSI up to $1,500,000 until the $150,000 was paid back to Cenfin. As of this date, the amount has been paid
in full. Cenfin
Default On
September 30, 2015, M2 Group and its subsidiary SSI received a notice of default under the Amended and Restricted Revolving Credit
and Surety Agreement with Cenfin LLC dated March 24, 2014 (the "Credit Agreement"). SSI was unable to pay the amounts
due to Cenfin, LLC and the parties agreed to allow Cenfin to foreclose under Agreement. This relates to approximately
$3,622,275 of indebtedness including approximately $308,772 of accrued interest incurred by SSI which holds RoomLinx's operations
prior to the Company's March 27, 2015 acquisition of Signal Point Holdings Corp. On May 11, 2016 SSI completed the foreclosure
sale of substantially all assets of SSI to a non-affiliated third party at a public auction pursuant to Article 9 of the Uniform
Commercial Code. The auction took place at the offices of DLA Piper LLP, 203 N. LaSalle Street, Chicago, Illinois 60601.
There was one bidder and the transaction closed on May 11, 2016 and all employees of SSI were terminated and the operations of
the company ceased. Cardinal
Broadband, LLC. Sale: The
Company is in the process of selling its Cardinal Broadband, LLC subsidiary for approximately $375,000. In accordance with
applicable settlement agreement and lender documentation, the proceeds of the sale have been pledged to Cenfin, LLC, a senior
debt holder of the Signal Share Infrastructure, Inc., without any offset. The transaction closed on May 1, 2016, as a result
all assets and operations for Cardinal Broadband, including its interest in Arista Communications, Inc., were sold. Other
than the foregoing, no material legal proceedings to which the Company (or any officer or director of the Company, or any affiliate
or owner of record or beneficially of more than five percent of the Common Stock, to management's knowledge) is party to or to
which the property of the Company is subject is pending, and no such material proceeding is known by management of the Company
to be contemplated. Legal
Proceedings Concerning Our Principal Shareholder, Robert DePalo Robert
DePalo currently owns approximately 31% of the issued and outstanding common stock of M2 nGage Group, Inc. In connection
with the SMA described in Item 1 above, Mr. DePalo resigned as a director, officer and/or employee of SPHC (and any subsidiaries
thereof), as of March 27, 2015. As a result, Mr. DePalo has not been and will not be involved in the day to day management
of the Company or any of its subsidiaries. On May 20, 2015, the New York County District Attorney charged Robert DePalo
with various offenses relating to foreign investors. Simultaneously, the SEC commenced an action against Mr. DePalo (et al.) in
the Southern District of New York based on the same facts alleged by the New York District Attorney. A copy of the complaint
can be found on the SEC's website, www.sec.gov. The Company takes seriously the New York County District Attorney
and SEC actions and will monitor these actions very closely. M2
nGage Group, Inc. has no knowledge and cannot provide any further details regarding these proceedings against Mr. DePalo.
The actions described therein have no relation to the Company or its wholly-owned subsidiary, SPHC. However, pursuant to
the terms of Mr. DePalo's consulting agreement, the Company is obligated to pay 100% of Mr. DePalo's legal fees whether or not
related to the agreement. Other The
Company is dependent on the use of incumbent local exchange carriers' local and transport networks and access services to provide
telecommunications services to its customers. Charges for leasing local and transport network components and purchasing special
access services historically have made up a significant percentage of both the Company's and the Predecessor Company's overall
cost of providing telecommunications services to its customers. These network components and services are purchased in each market
through interconnection agreements, special access contracts, commercial agreements or a combination of such agreements from the
incumbent local exchange carrier, or, where available, from other wholesale network service providers. These costs are recognized
in the period in which the services are delivered and are included as a component of the Company's cost of sales. Other
than the foregoing, no material legal proceedings to which the Company (or any officer or director of the Company, or any affiliate
or owner of record or beneficially of more than five percent of the Common Stock, to management's knowledge) is party to or to
which the property of the Company is subject is pending, and no such material proceeding is known by management of the Company
to be contemplated.</t>
  </si>
  <si>
    <t>Subsequent Events</t>
  </si>
  <si>
    <t>Note 19. Subsequent Events</t>
  </si>
  <si>
    <t>DePalo
Related Entity Litigation: On
February 23, 2016, Brookville, Veritas and Allied ("Plaintiffs") filed suit in separate actions in the federal District
Court for the Southern District of New York against SPHC, M2 Communications and M2 nGage ("Defendants") seeking
foreclosure on the secured loans with the Defendants and the imposition of a temporary restraining order. On
April 7, 2016, the Company and Brookville et al. settled the litigation as follows. The Company, in order to forebear
the current foreclosures with its secured lenders, entered into a Restructuring, Omnibus Pledge, Security and Intercreditor Agreement
(the "Omnibus Agreement"). The Omnibus Agreement is among the Company, SPHC, a wholly-owned subsidiary of
the Company, M2 Communications, a wholly-owned subsidiary of SPHC, and M2 nGage, a wholly-owned subsidiary of SPHC. SPHC,
M2 Communications and M2 nGage are collectively referred to as the "Debtors." Brookville, Veritas and Allied are
collectively referred to as the "Secured Parties," and collectively with the Debtors, referred to as the "Parties." In
exchange for the forbearance of the foreclosure on the assets of the Debtors, the Company agreed to transfer the subsidiaries
of SPHC (specifically, M2 Communications and M2 nGage) with the exception of SignalShare LLC and SPHC to "NEWCO," a
new subsidiary of the Company, so that the subsidiaries of SPHC will become subsidiaries of NEWCO. The Debtors granted the
Secured Parties a lien on the assets of the Debtors and pledged the securities of NEWCO, M2 Communications and M2 nGage to the
Secured Parties (collectively, the "Collateral"). The
Parties: (i) reaffirmed the priorities of the Secured Parties in the Collateral; (ii) agreed that the Secured Parties' subordinated
security interest in the assets of Signal Share LLC shall be governed by the terms of the Intercreditor, Modification and Settlement
Agreement dated as of November 13, 2015 by and among SPHC, Signal Share, the Secured Parties and NFS Leasing, Inc. ("NFS")
in which agreement NFS acknowledged that it never has, nor will it ever have any security interest in the SPHC Excluded Entities
which included a) M2 Communications, b) SPC, c) M2 nGage, d) the Company, e) Signal Point Infrastructure, Inc. and their
respective Affiliates and (iii) agreed the Secured Parties and SPTC shall notice EBF Lending to the transactions contemplated
by the Omnibus Agreement, since EBF has filed liens on SPTC redated to an accounts receivable line of financing to which the Secured
Parties have consented and any payments or amounts owed EBF will continue as is as was from either NEWCO or other applicable entity. The
Parties agreed to representations, warranties and covenants consistent with the prior Loan Documents. Upon an event of default,
the Secured Parties shall have all remedies confirmed in the Loan Documents at law and equity, and all rights and remedies of
a secured party under the UCC. Any deficiency upon a disposition of the Collateral will bear interest at 15% per annum plus
reasonable attorneys' fees. Please
refer to Item 13 "Certain Relationships and Related Transactions and Director Independence" - for
a description of the relationship of the Plaintiffs to Mr. DePalo. TIG The
Company received a letter from Technology Integration Group ("TIG") demanding payment of approximately $2,430,000 with
respect to inventory and services that the Company purchased from TIG. TIG subsequently filed an action in California
State Court (Case No. 37-2012-00046436-CU-BC-NC (the "Action"). On September 23, 2014, the Company entered
into a Settlement Agreement and Mutual General Release with TIG. The Settlement Agreement was conditioned on the SPHC
merger taking place. On March 24, 2015, the Company, Michael S. Wasik, Anthony DiPaolo and SSI entered into the Settlement
Agreement and Mutual General Release with PC Specialists Inc. (d/b/a TIG), replacing the agreement signed in the fourth quarter
of 2014. As of March 23, 2015, the Company owed TIG $3,003,267, consisting of $2,064,223 for equipment purchased and stored,
$879,998 of interest on such amount and $59,046 of attorneys' fees and costs. Under the Settlement Agreement, the Company
agreed to pay a settlement amount of $1,919,239, of which $400,000 was paid by SPHC upon the closing of the SMA. As a result,
the Company, Wasik and DiPaolo were released from the Action and TIG consented to the transfer of rights and obligations under
the Settlement Agreement to SSI with no recourse to the Company or SPHC. On April 5, 2016, counsel for TIG approached the Company
regarding payment deficiencies under the settlement agreement and threatened further legal action. The parties are in discussions
regarding becoming current and potential restructuring on the settlement agreement terms. On May 5, 2016, TIG defaulted
SSI and sought to enforce its rights under the Settlement Agreement. As of December 31, 2015 the Company had the entire
liability due TIG recorded in accounts payable. Subsequently, the Company completed the Foreclosure Sale of substantially
all assets of SSI, and these amounts are included in the liabilities of discontinued operations. IT
Hospitality Solutions, LLC. v. SignalShare and Signal Point Telecommunications Corp. On
January 27, 2016, IT Hospitality Solutions, LLC. filed suit against Signal Point Telecommunications Corp. ("SPTC") and
SignalShare, LLC. in the Superior Court of Irenell County, North Carolina alleging failure to pay certain amounts due in the amount
of approximately $453,850.01. On April 11, 2016, SPTC and SignalShare filed motions to dismiss for failure to state claims
upon which relief can be granted. The companies intend to vigorously defend this case. Cenfin
Default On
September 30, 2015, Roomlinx and its subsidiary SSI received a notice of default under the Amended and Restricted Revolving Credit
and Surety Agreement with Cenfin LLC dated March 24, 2014 (the "Credit Agreement"). SSI was unable to pay the
amounts due to Cenfin, LLC and the parties agreed to allow Cenfin to foreclose under Agreement. This relates to approximately
$3,622,275 of indebtedness including approximately $308,772 of accrued interest incurred by SSI which holds Roomlinx's operations
prior to the Company's March 27, 2015 acquisition of Signal Point Holdings Corp. On May 11, 2016, SSI completed the foreclosure
sale of substantially all assets of SSI to a non-affiliated third party at a public auction pursuant to Article 9 of the Uniform
Commercial Code, these amounts will now be included as part of the discontinued operations. The auction took place at the
offices of DLA Piper LLP, 203 N., LaSalle Street, Chicago, Illinois 60601. There was one bidder and the transaction closed
on May 11, 2016 and all employees of SSI were terminated and the operations of the company ceased. Cardinal
Broadband, LLC. Sale: On
May 1, 2016 the Company sold Cardinal Broadband, LLC a subsidiary of SSI for approximately $375,000. In accordance with
applicable settlement agreement and lender documentation, the proceeds of the sale have been pledged to Cenfin, LLC, a senior
debt holder of SSI, without any offset. Accordingly, CBB has been classified as discontinued operations, see Note 6. Shutdown
of SignalShare: During
January 2016, the Company closed down the operations of SignalShare. This decision was made as a result of a continuing decline
in revenue and increasing costs. On July 5, 2016, SignalShare filed for voluntary bankruptcy pursuant to Chapter 7 of the Bankruptcy
Code. Accordingly, Signalshare has been classified as discontinued operations, see Note 6. Shutdown
of SSI: On
May 3, 2016 Cenfin, the senior secured lender of SSI, sold all right, title and interest in substantially all personal property
of SSI to the highest qualified bidder at a public auction pursuant to Article 9 of the Uniform Commercial Code. There
was one bidder and the transaction closed on May 11, 2016 and all employees of SSI were terminated and the operations of the company
ceased. Accordingly, SSI has been classified as discontinued operations, see Note 6. Issuance
of Series B Preferred Stock Subsequent
to December 31, 2015 the company issued 2,495,000 shares of preferred series B stock for $2,495,000 to 17 shareholders. The stock
carries an annual interest of 10% and is convertible into common stock of the company at $0.28 per share at the Company's option.
In addition, for every Series B Preferred share purchased a warrant to purchase three shares of the Company's common stock for
$.40 was issued. Amendments
to Articles of Incorporation or Bylaw Subsequent
to December 31, 2015, the Company filed an Amendment to Certificate of Designation After Issuance of Class or Series (the "Amendment")
for the Series B Convertible Preferred Stock ("Preferred Stock") with the Secretary of State of Nevada on March 25,
2016. The Amendment increased the number of Series B Preferred Stock from 2,000,000 shares authorized to 3,000,000 shares
authorized . On
July 28, 2016, Roomlinx, Inc., a Nevada corporation, amended its Articles of Incorporation to change its name to M2 nGage Group,
Inc. In addition, the Company's trading symbol in the over-the-counter market has been changed to MTWO from RMLX. Change
in Officers On
July 7, 2016, the Board of directors appointed Aaron Dobrinsky president and Christopher Broderick Treasurer of M2 Group. On May
5, 2016, Joseph Costanzo resigned all positions with M2 Group and its affiliated companies.</t>
  </si>
  <si>
    <t>Summary of Significant Accounting Policies and Principles of Consolidation (Policies)</t>
  </si>
  <si>
    <t>Summary Of Significant Accounting Policies And Principles Of Consolidation Policies</t>
  </si>
  <si>
    <t>Basis of Consolidation</t>
  </si>
  <si>
    <t>The Company's consolidated
financial statements include the financial statements of RMLX and its wholly-owned subsidiaries, SPHC, SSI and DMAG. All significant
intercompany accounts and transactions have been eliminated in consolidation.</t>
  </si>
  <si>
    <t>Discontinued Operations</t>
  </si>
  <si>
    <t>On May 3, 2016 Cenfin,
the senior secured lender of SSI, sold all right, title and interest in substantially all personal property of SSI to the highest
qualified bidder at a public auction pursuant to Article 9 of the Uniform Commercial Code. There was one bidder and
the transaction closed on May 11, 2016 and all employees of SSI were terminated and the operations of the company ceased. Meeting
the definition under applicable accounting standards of a discontinued operation, all periods presented have been reclassified
to present these operations as discontinued operations. Financial information in the consolidated financial statements and related
notes have also been revised to reflect the results of the discontinued operations for all periods presented (See Note 6). Effective May 1,
2016, the stock of CBL (including its 50% interest in Arista) were sold. Meeting the definition under applicable accounting
standards of a discontinued operation, all periods presented have been reclassified to present these operations as
discontinued operations. Financial information in the consolidated financial statements and related notes have also been
revised to reflect the results of the discontinued operations for all periods presented (See Note 6). During January 2016,
the Company closed down the operations of SignalShare. This decision was made as a result of a continuing decline in revenue and
increasing costs. As a result of the decision to shut down SignalShare, all applicable employees were terminated. On July 5, 2016,
SignalShare filed for bankruptcy voluntarily pursuant to Chapter 7 of the Bankruptcy Code. Accordingly, SignalShare has been
classified as discontinued operations in all periods presented. Financial information in the consolidated financial statements
and related notes have also been revised to reflect the results of the discontinued operations for all periods presented (See Note
6). During the year ended
December 31, 2013, SPHC closed down the operations of SPC. This decision was made as a result of a continuing decline in revenues,
increasing costs and Federal and state regulatory environment that continued to pressure margins in the SPC businesses. As a result
of the decision to shut down SPC, all applicable employees were terminated, as were leases for facilities and office space. Meeting
the definition under applicable accounting standards of a discontinued operation, all periods presented have been reclassified
to present these operations as discontinued operations. Financial information in the consolidated financial statements and related
notes have also been revised to reflect the results of the discontinued operations for all periods presented (See Note 6). SPC operated in the
communications services industry providing voice, data, and Internet services through residential and commercial telephone service,
Voice over Internet Protocol ("VoIP") enabled services, prepaid and post-paid calling cards, conference calling, and
wholesale carrier terminations. It was a registered and certified competitive local exchange carrier ("CLEC") providing
local exchange services primarily in the New England region, and was also a licensed and registered interexchange carrier ("IXC")
or "long distance" carrier, providing domestic and international long distance services. SPC marketed its services to
customers either directly or through reseller channels. During the year ended
December 31, 2013, SSI terminated all hotel contracts serviced by Cardinal Hospitality, Ltd. (see Note 6) meeting the definition
under applicable accounting standards for discontinued operations. The liabilities assumed in connection with the reverse
acquisition included $114,012 related to Cardinal Hospitality, Ltd., which has been included in the accompanying consolidated balance
sheet as of December 31, 2015 under the line item of "Current liabilities of discontinued operations".</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accounting
estimates that require management's most significant and subjective judgments include revenue recognition, the valuation of long-lived
assets, goodwill, the valuation and recognition of stock-based compensation expense and acquired indefinite-lived intangible assets.
In addition, the Company has other accounting policies that involve estimates such as the allowance for doubtful accounts, revenue
reserves, the determination of the useful lives of long-lived assets, the recognition of the fair value of assets acquired and
liabilities assumed in business combinations, accruals for estimated tax and legal liabilities, valuation allowance for deferred
tax assets, and cost of revenue disputes for communications services. Actual results may differ from these estimates under different
assumptions or conditions and such differences could be material.</t>
  </si>
  <si>
    <t>Cash and cash equivalents</t>
  </si>
  <si>
    <t>For purposes
of financial statement presentation, the Company considers all highly liquid investments with maturities of three months or less
to be cash and cash equivalents.</t>
  </si>
  <si>
    <t>Accounts Receivable and Allowance for Doubtful Accounts</t>
  </si>
  <si>
    <t>The Company extends
credit to certain customers in the normal course of business, based upon credit evaluations, primarily with 30  60 day terms.
The Company's reserve requirements are based on the best facts available to the Company and are reevaluated and adjusted as additional
information is received. The Company's reserves are also based on amounts determined by using percentages applied to
certain aged receivable categories. These percentages are determined by a variety of factors including, but not limited to, current
economic trends, historical payment and bad debt write-off experience. Accounts are written off when they are deemed uncollectible.</t>
  </si>
  <si>
    <t>Property, equipment, and software</t>
  </si>
  <si>
    <t>Property, equipment,
and software are recorded at cost, using the straight-line method over the estimated useful life of the related assets as shown
below.
Telephone equipment 5  9.5 years
Machinery and equipment 3  10 years
Furniture and fixtures 5  7 years
Vehicles 4  5 years
Leasehold improvements 3 years
Computer software 3 years Leasehold improvements
are depreciated over the shorter of their estimated useful lives or their reasonably assured lease terms. Major improvements that extend the useful
life or add functionality to property are capitalized. Expenditures for repairs and maintenance
are charged to expense as incurred. At the time of retirement
or other disposition of property and equipment, the cost and accumulated depreciation are removed from the accounts and any gains
or losses are reflected in the consolidated statements of operations. The Company performs
periodic internal reviews to determine depreciable lives of its property, equipment and software based on input from Company personnel,
actual usage and the physical condition of the Company's property, equipment and software.</t>
  </si>
  <si>
    <t>Accounts Payable Claims and Disputes</t>
  </si>
  <si>
    <t>The Company has established
a systematic approach to record accounts payable based on invoice amount, net of claims filed and acknowledged by vendors, as well
as any additional credits received. Billings from carriers frequently require adjustment to reflect the Company's correct usage
of those carrier services. All claims by the Company against vendors are netted against payables to those vendors and expect to
be settled through credits issued by vendors. Any additional credits received such as late fees usually waived by vendors, are
generally insignificant.</t>
  </si>
  <si>
    <t>Revenue Recognition</t>
  </si>
  <si>
    <t>M2 Communications derives
the majority of its revenue from monthly recurring fees and usage-based fees that are generated principally by sales of its network,
carrier and subscription services. Monthly recurring fees
include the fees billed by M2 Communications's network and carrier services customers for lines in service and additional features
on those lines. M2 Communications primarily bills monthly recurring fees in advance, and recognizes the fees in the period in which
the service is provided. Usage-based fees consist
of fees billed by M2 communications' network and carrier services customers for each call made. These fees are billed in arrears
and recognized in the period in which the service is provided. Subscriber fees include
monthly recurring fees billed by M2 communications' end-user subscribers for lines in service, additional features on those lines,
and usage-based per-call and per-minute fees. Subscriber fees also consist of provision of access to data, wireless, and VoIP services.
These fees are billed in advance for monthly recurring items and in arrears for usage-based items, and revenues are recognized
in the period in which service is provided.</t>
  </si>
  <si>
    <t>Deferred Revenue and Customer Prepayments</t>
  </si>
  <si>
    <t>M2 Communications bills
customers in advance for certain of its telecommunications services. If the customer makes payment before the service is rendered
to the customer, M2 Communications records the payment in a liability account entitled customer prepayments and recognizes the
revenue related to the communications services when the customer receives and utilizes that service, at which time the earnings
process is complete.</t>
  </si>
  <si>
    <t>Advertising Costs</t>
  </si>
  <si>
    <t>Advertising
costs are expensed as incurred. Advertising expense for the year ended December 31, 2015 and 2014 were approximately $0 and
$269, respectively.</t>
  </si>
  <si>
    <t>Prepaid Expenses and Other Current Assets</t>
  </si>
  <si>
    <t>Prepaid expenses and
other current assets consist of services, insurance, maintenance contracts and refundable deposits. Other than refundable deposits,
prepayments are expensed on a straight-line basis over the corresponding life of the underlying agreements.</t>
  </si>
  <si>
    <t>Cost of sales</t>
  </si>
  <si>
    <t>Cost of sales consists
primarily of leased transport charges and usage costs for local and long distance calls. Leased transport charges are the payments
the Company makes to lease the telephone and data transmission lines it uses to connect customers to the Company's network and
to connect the Company's network to the networks of other carriers. Usage costs for local and long distance calls are the costs
incurred to connect the calls made by customers that are terminated on the networks of other carriers. These costs may include
an estimate of charges for which invoices have not yet been received, and may be based upon the estimated number of transmission
lines and facilities in service, estimated minutes of use, estimated amounts accrued for pending disputes with other carriers,
as well as upon the contractual rates charged by the Company's service providers. Subsequent adjustments to these estimates may
occur after the bills are received for the actual costs incurred, but these adjustments generally are not expected to have a material
impact on the operating results based on management's historical experience. Judgment is required
in estimating the ultimate outcome of the dispute resolution process, as well as any other amounts that may be incurred to conclude
the negotiations or settle any litigation. Actual results may differ from estimates and such differences could be material.</t>
  </si>
  <si>
    <t>Selling, General and Administrative Expenses</t>
  </si>
  <si>
    <t>The Company's selling,
general and administrative expenses are defined as expenses incurred by the Company that relate directly to the day-to-day operations
and the administration of the Company. These costs consist primarily of, but are not limited to, compensation, depreciation and
amortization, commissions, selling and marketing, customer service, billing, corporate administration, engineering, personnel and
other costs.</t>
  </si>
  <si>
    <t>Concentration of Credit Risk</t>
  </si>
  <si>
    <t>Financial instruments
that potentially subject the Company to credit risk consist of cash, cash equivalents and accounts receivable. Exposure to losses
on accounts receivable is principally dependent on each customer's financial condition. The Company monitors its exposure for customer
credit losses and maintains allowances for anticipated losses. The Company places its cash and cash equivalents in financial institutions
insured by the Federal Depository Insurance Corporation, to the maximum amount of that coverage. Additionally, the Company limits
its amount of credit exposure to any one institution. The Company has never experienced any losses in these accounts and believes
that its credit risk exposure with respect to cash balances held by depository institutions is limited.</t>
  </si>
  <si>
    <t>Concentrations</t>
  </si>
  <si>
    <t>The Company currently
leases its transport capacity from a limited number of suppliers and is dependent upon the availability of transmission facilities
owned by the suppliers. The Company is vulnerable to the risk of renewing favorable supplier contracts and timeliness of the supplier
in processing the Company's orders for customers, and is at risk related to regulation and regulatory developments that govern
the rates to be charged to the Company and, in some instances, whether certain facilities are required to be made available to
the Company. The Company has three major suppliers: Verizon Communications, Inc., Level 3 Communications, LLC and Altiva, LLC
that account for approximately 59% of its cost of services for the year ended December 31, 2015 and two major suppliers: Verizon
Communications, Inc. and Alteva LLC that account for a combined 50% of its cost of services for the year ended December 31, 2014.
Verizon, Level 3 Communications and Alteva LLC accounted for a combined 29% o</t>
  </si>
  <si>
    <t>Goodwill</t>
  </si>
  <si>
    <t>Goodwill represents
the excess of cost over the fair value of net assets of businesses acquired. In accordance with the provisions of ASC 350 "Intangibles
 Goodwill and Other" ("ASC 350"), the Company does not amortize goodwill or other acquired intangible assets
with indefinite useful lives. The Company has identified two reporting units as defined in ASC 350. Goodwill is assessed for impairment
at least annually, based upon the Company's estimate of the fair value of the reporting units. The Company assesses
the carrying value of its goodwill at December 31 of each fiscal year. In accordance with the Intangibles - Goodwill and Other
Topic, goodwill of a reporting unit will also be tested for impairment between annual tests if a triggering event occurs, as defined
by the "Intangibles  Goodwill and Other Topic," that could potentially reduce the fair value of the reporting
unit below its carrying value. Testing for impairment
of goodwill per US GAAP follows a two-step impairment test model and, an additional, initial qualitative assessment related to
goodwill impairment. In accordance with the relevant accounting standards, the Company has chosen not to implement this initial
qualitative assessment in making its impairment decision with respect to goodwill recorded in its accounts and has proceeded directly
to step 1 as explained below: Step 1. The carrying amount
of the asset is compared with the undiscounted cash flows it is expected to generate. If the carrying amount is lower than the
undiscounted cash flows, no impairment loss is recognized and Step 2 is not necessary. If the carrying amount is higher than the
undiscounted cash flows, then Step 2 quantifies the impairment loss. Step 2. An impairment loss
is measured as the difference between the carrying amount and fair value. Fair value is defined as the price that would be received
to sell an asset or that would be paid to transfer a liability in an orderly transaction between market participants at the measurement
date. The Company determined
that at March 31, 2015, the goodwill created through the Company's reverse acquisition in connection with the SMA could not be
supported through the projected future cash flows of the Company. Accordingly, the Company determined that the goodwill arising
from the March 27, 2015 reverse acquisition transaction was impaired and an impairment charge of $42,847,066 was included in the
loss from discontinued operations during the year ended December 31, 2015. In addition, The Company
determined that at December 31, 2015, the goodwill remaining on its books from the 2013 acquisition of SignalShare could not be
supported through the projected future cash flows of the Company due to the operations being discontinued in January 2016. Accordingly,
the Company determined that the goodwill was impaired and an impairment charge of $4,121,284 was included in the loss from discontinued
operations during the year ended December 31, 2015.</t>
  </si>
  <si>
    <t>Impairment of Long Lived Assets</t>
  </si>
  <si>
    <t>-
In accordance with ASC 360 "Property, Plant, and Equipment" (the "PP&amp;E Topic"), long-lived assets are
periodically evaluated for potential impairment whenever events or changes in circumstances indicate that their carrying amount
may not be recoverable. In the event that periodic assessments determine that the carrying amount of the asset exceeds the sum
of the undiscounted cash flows (excluding interest on any borrowings used to fund the assets) that are expected to result from
the use and eventual disposition of the asset, the Company would recognize an impairment loss to the extent the carrying amount
exceeded the fair value of the property. The Company estimates the fair value using available market information or other industry
valuation techniques such as present value calculations. There
has been no indication since then that the fair value of that property, plant and equipment has declined.</t>
  </si>
  <si>
    <t>Deferred finance fees - current consist of
deferred financing costs associated with debt that has been reclassified as current due to their default status.</t>
  </si>
  <si>
    <t>Other Assets</t>
  </si>
  <si>
    <t>Other assets
consist primarily of long term leases receivable and long term accounts receivables- leases and direct.</t>
  </si>
  <si>
    <t>Fair Value of Financial Instruments</t>
  </si>
  <si>
    <t>We adopted the guidance
of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prepaid expenses, other current assets, accounts payable,
accrued expenses, loans payable, deferred revenue and other current liabilities approximate their fair market value based on the
short 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t>
  </si>
  <si>
    <t>Foreign Currency Translation and Comprehensive Income (Loss)</t>
  </si>
  <si>
    <t>The US Dollar is the
functional currency of the Company. Assets and liabilities denominated in foreign currencies are re-measured into US Dollars at
each reporting period-end exchange rates. Income and expenses are translated at an average exchange rate for the reporting periods,
equity is translated at historical rates and the resulting translation gain (loss) adjustments are accumulated as a separate component
of the deficit. Foreign currency gains
and losses from transactions denominated in other than respective local currencies are included in other income (expense) in the
consolidated statements of operations and comprehensive loss.</t>
  </si>
  <si>
    <t>Earnings Per Share</t>
  </si>
  <si>
    <t>The Company computes
earnings per share by dividing net income (loss) by the weighted average number of shares of common stock and dilutive common stock
equivalents outstanding during the period. Dilutive common stock equivalents consist of shares issuable upon the exercise of the
Company's stock options and warrants. Potentially dilutive securities, purchase stock options and warrants, are excluded
from the calculation when their inclusion would be anti-dilutive, such as periods when a net loss is reported or when the exercise
price of the instrument exceeds the fair market value. Accordingly, the weighted average shares outstanding have not been adjusted
for dilutive shares. Outstanding stock options and warrants are not considered in the calculation as the impact of the potential
common stock would be anti-dilutive.</t>
  </si>
  <si>
    <t>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5, the Company had no uncertain tax positions, and will continue to evaluate
for uncertain positions in the future.</t>
  </si>
  <si>
    <t>Legal and Contingency Reserves</t>
  </si>
  <si>
    <t>The Company accounts
for legal and other contingencies in accordance with ASC 450 "Contingencies." Loss contingencies are accrued by a charge
to income if two conditions are met. The first condition is that information existing prior to the issuance of the consolidated
financial statements indicates that it is probable that an asset has been impaired or a liability has been incurred at the date
of the consolidated financial statements. It is implicit in this condition that it must be probable that one or more future events
will occur confirming the fact of the loss. The second condition is that the amount of the loss can be reasonably estimated. There
were no legal or contingency reserves that met the requirements to be recorded. See Note 18 for discussion of commitments and contingency
matters.</t>
  </si>
  <si>
    <t>Recent Accounting Pronouncements</t>
  </si>
  <si>
    <t>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ASU 2015-16 In September 2015, the FASB issued ASU
2015-16, Simplifying the Accounting for Measurement 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have adopted ASU 2015-03 on January 1, 2016.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Reverse Acquisition (Tables)</t>
  </si>
  <si>
    <t>Reverse Acquisition Tables</t>
  </si>
  <si>
    <t>Summary of assets acquired and liabilities assumed from the reverse acquisition transaction</t>
  </si>
  <si>
    <t xml:space="preserve">The following table
summarizes the assets acquired and liabilities assumed from the reverse acquisition transaction:
Property and equipment $ 78,807
Cash in bank 812,756
Account receivable 856,282
Leases receivable 575,471
Prepaid expenses 151,604
Inventory 129,665
Other assets 83,215
Current liabilities (5,922,133 )
Debt (3,640,839 )
Liabilities of discontinued operations (117,573 )
Other liabilities (144,807 )
Class A preferred stock (144,000 )
Goodwill 42,847,066
Total $ 35,565,514 </t>
  </si>
  <si>
    <t>Summary of Significant Accounting Policies and Principles of Consolidation (Tables)</t>
  </si>
  <si>
    <t>Summary Of Significant Accounting Policies And Principles Of Consolidation Tables</t>
  </si>
  <si>
    <t>Summary of property and equipment</t>
  </si>
  <si>
    <t>Property, equipment,
and software are recorded at cost, using the straight-line method over the estimated useful life of the related assets as shown
below.
Telephone equipment 5  9.5 years
Machinery and equipment 3  10 years
Furniture and fixtures 5  7 years
Vehicles 4  5 years
Leasehold improvements 3 years
Computer software 3 years</t>
  </si>
  <si>
    <t>Acquisitions (Tables)</t>
  </si>
  <si>
    <t>Acquisitions Tables</t>
  </si>
  <si>
    <t>Schedule of recognized amounts of assets acquired</t>
  </si>
  <si>
    <t xml:space="preserve">The following table summarizes the recognized
amounts of assets acquired.
Identifiable intangible assets. $ 1,800,000
Total consideration $ 1,800,000 </t>
  </si>
  <si>
    <t>The Shutdown of SPC, CHL, SignalShare, CBL and SSI and their Presentation as Discontinued Operations (Tables)</t>
  </si>
  <si>
    <t>Shutdown Of Spc Chl Signalshare Cbl And Ssi And Their Presentation As Discontinued Operations Tables</t>
  </si>
  <si>
    <t>Schedule of comprehensive loss related to the asset group serviced by CHL</t>
  </si>
  <si>
    <t xml:space="preserve">The primary components
of the amounts reported as discontinued operations are summarized in the following table: Loss from Discontinued Operations
For the years ended December 31,
2015 2014
Revenues $ 8,378,753 $ 5,630,918
Cost of sales 7,880,958 5,708,659
Gross profit 497,795 (77,741 )
Selling, general and administrative expenses 5,923,213 3,357,619
Impairment of goodwill 46,968,350 -
Other expenses. (2,845,104 ) (526,710 )
Other income. 149,406 136,310
Loss from discontinued operations before income taxes (55,089,466 ) (3,825,760 )
Income taxes. - -
Loss from discontinued operations, net of tax. $ (55,089,466 ) $ (3,825,760 ) Assets and Liabilities of Discontinued
Operations
Balance at December 31,
2015 2014
Assets
Cash $ 267,952 $ 926,258
Accounts receivable, net 2,230,635 736,321
Leases receivable, current portion 250,464 -
Prepaid expenses and deferred cost 1,431,550 401,250
Equipment Purchased for Sale 2,058,396 1,069,522
Security Deposits 345,261 -
Property, plant and equipment held for sale 867,280 -
Other current assets 2,113,558 -
Total current assets of discontinued operations 9,565,096 3,133,351
Property, plant and equipment, net - 435,428
Goodwill - 4,121,284
Security Deposits - 255,795
Other assets - 987,943
Total assets of discontinued operations $ 9,565,096 $ 8,933,801
Liabilities
Accounts payable and accrued expenses $ 13,808,274 $ 5,377,354
Line of credit, net of discount, current portion 3,240,161 -
Capital leases payable 2,580,700 2,425,043
Customer deposits 1,767,761 -
Note payable and other obligations, current portion 4,943,782 -
Deferred revenue and Customer Prepayments 2,551,850 737
Total current liabilities of discontinued operations 28,892,528 7,803,134
Non-current lease obligations - 5,040,948
Total liabilities of discontinued operations $ 28,892,528 $ 12,844,082 </t>
  </si>
  <si>
    <t>Schedule of future minimum receipts on leases receivable</t>
  </si>
  <si>
    <t xml:space="preserve">Future minimum receipts on leases receivable
are as follows:
Years Ended December 31, Minimum Receipts
2016 $ 250,464
2017 19,050
$ 269,514 </t>
  </si>
  <si>
    <t>Property, Plant and Equipment of discontinued operations</t>
  </si>
  <si>
    <t xml:space="preserve">Property, equipment and equipment consist
of the following:
Balance at
December 31,
2015 2014
Property, Plant and Equipment
Machinery and equipment $ 1,402,263 $ 511,224
Furniture, fixtures and equipment 632,530 3,934
Software. 762,779 127,060
Total property, equipment and software 2,797,572 642,218
Less: accumulated depreciation (1,930,292 ) (206,790 )
Property, plant and equipment, net $ 867,280 $ 435,428 </t>
  </si>
  <si>
    <t>Capital Lease Obligations</t>
  </si>
  <si>
    <t xml:space="preserve">The Company had several
capital lease obligations. Property under those capital lease obligations (included in property, equipment and software as per
above) at December 31, 2015 and 2014 consist of the following:
December
2015 2014
Capital Lease Property
Machinery &amp; equipment $ 550,278 $ 564,228
Software 125,587 125, 587
Less: Accumulated depreciation (279,800 ) (274,815 )
Net capital lease property $ 396,065 $ 415,000 </t>
  </si>
  <si>
    <t>Future minimum lease obligations under the capital leases</t>
  </si>
  <si>
    <t xml:space="preserve">Future minimum lease obligations under the
capital leases consist of the following at December 31, 2015:
Year Amount
2016 $ 2,713,655
Total 2,713,655
Less  amounts representing interest (338,095 )
Present value of net minimum lease payments 2,375,560
Less: Current portion (2,375,560 )
Net long-term portion $ - </t>
  </si>
  <si>
    <t>Lease related accounts receivable and the lease obligations</t>
  </si>
  <si>
    <t xml:space="preserve">The lease related accounts
receivable and the lease obligations, together with the balance sheet caption that contains each amount are as follows:
Balance at
December 31,
2015 2014
Lease accounts receivable
Current portion (accounts receivable) $ 151,672 $ 149,507
Long-term portion (other assets) 53,468 208,086
Total lease accounts receivable $ 205,140 $ 357,593
Lease obligations
Current portion (capital leases payable) $ 205,140 $ 149,507
Long-term portion (non-current lease obligations). - 208,086
Total lease obligations $ 205,140 $ 357,593 </t>
  </si>
  <si>
    <t>Summary of Signal Share lease transactions</t>
  </si>
  <si>
    <t xml:space="preserve">Below is the summary of SignalShare lease
transactions at December 31, 2015:
Capital Leases
Finance Leases Total
Leases payable - current portion $ 2,375,560 $ 205,140 $ 2,580,700
Leases payable - long term portion - - -
Total leases payable $ 2,375,560 $ 205,140 $ 2,580,700 Below is the summary of SignalShare lease
transactions at December 31, 2014:
Capital Leases
Finance Leases Total
Leases payable - current portion $ 2,275,536 $ 149,507 $ 2,425,043
Leases payable - long term portion 4,832,862 208,086 5,040,948
Total leases payable $ 7,108,398 $ 357,593 $ 7,465,991 </t>
  </si>
  <si>
    <t>Schedule of future minimum payments under line of credit</t>
  </si>
  <si>
    <t xml:space="preserve">Future minimum payments under the line of
credit are as follows:
Years ended December 31, Minimum Payments
2016 $ 3,388,554
Unamortized Debt Discount (148,393 )
Net line of credit balance 3,240,161
Less Current Portion (3,240,161 )
Net line of credit balance $ - </t>
  </si>
  <si>
    <t>Schedule of outstanding notes payable</t>
  </si>
  <si>
    <t xml:space="preserve">As of December 31,
2015, the Company had the following outstanding notes payable of discontinued operations:
Amount
FCC note $ 8,932
NFS bridge loans 79,959
Tran short term note 345,000
NFS note 4,509,891
Total $ 4,943,782 </t>
  </si>
  <si>
    <t>Property, Equipment and Software, net (Tables)</t>
  </si>
  <si>
    <t>Property Equipment And Software Net Tables</t>
  </si>
  <si>
    <t>Summary of Property, Equipment and Software, net (Tables)</t>
  </si>
  <si>
    <t xml:space="preserve">Property, equipment and software consist
of the following:
Balance at
December 31,
2015 2014
Property, Equipment and Software
Machinery and equipment $ 4,635,055 $ 4,635,055
Equipment offsite 121,808 121,808
Furniture, fixtures and equipment 195,529 141,220
Trucks and autos 36,040 36,040
Total property, equipment and software 4,988,432 4,934,123
Less: accumulated depreciation (4,926,916 ) (4,923,295 )
Property, equipment and software, net $ 61,516 $ 10,828 </t>
  </si>
  <si>
    <t>Notes Payable - Related Parties (Tables)</t>
  </si>
  <si>
    <t>Notes Payable - Related Parties Tables</t>
  </si>
  <si>
    <t>Summary of the outstanding balance of the various notes payable</t>
  </si>
  <si>
    <t xml:space="preserve">A summary of the outstanding balance of
the various notes payable is as follows:
Balance at
December 31,
2015 2014
Brookville Special Purpose Fund $ 2,102,496 $ 2,284,161
Veritas High Yield Fund, net of $0 and $43,258 unamortized debt discount at December 31, 2015 and 2014, respectively 385,509 615,470
Allied International Fund, Inc. 371,161 -
Allied International Fund Series A 2,100,042 -
Total notes payable  related parties 4,959,208 2,899,631
Less: current portion of notes payable  related parties (3,160,623 ) (832,030 )
Long-term portion of notes payable, related party $ 1,798,585 $ 2,067,601 </t>
  </si>
  <si>
    <t>Schedule of principal payments for the Brookville Special Purpose Fund note payable</t>
  </si>
  <si>
    <t xml:space="preserve">A schedule of principal
payments for the Brookville, Veritas, Allied and Allied International Fund Series A notes payable, by year, is set forth below.
Year Amount
2016 $ 3,160,622
2017 281,680
2018 305,056
2019 330,375
2020 357,796
Thereafter 523,678
Total $ 4,959,207 </t>
  </si>
  <si>
    <t>Accrued Expenses (Tables)</t>
  </si>
  <si>
    <t>Accrued Expenses Tables</t>
  </si>
  <si>
    <t>Consist of Accrued expenses</t>
  </si>
  <si>
    <t xml:space="preserve">Accrued expenses consist of the following:
Balance at
December 31,
2015 2014
Cost of service $ 446,031 $ 466,016
Selling, general and administrative expense 867,594 269,916
Compensation 141,473 128,436
Total $ 1,455,098 $ 864,368 </t>
  </si>
  <si>
    <t>Operating Lease Commitments (Tables)</t>
  </si>
  <si>
    <t>Operating Lease Commitments Tables</t>
  </si>
  <si>
    <t>Summary the future minimum lease commitments under non-cancelable operating office leases</t>
  </si>
  <si>
    <t xml:space="preserve">The following table summarizes the future
minimum lease commitments under the non-cancelable operating office lease as of December 31, 2015.
December 31, Amount
2016 $ 278,025
2017 283,462
2018 288,909
2019 97,964
Total $ 948,360 </t>
  </si>
  <si>
    <t>Warrants, Stock Option Plans and Stock Appreciation Rights (Tables)</t>
  </si>
  <si>
    <t>Warrants Stock Option Plans And Stock Appreciation Rights Tables</t>
  </si>
  <si>
    <t>Summary of assumptions utilized in the estimation of fair value of warrants granted</t>
  </si>
  <si>
    <t>The following are the assumptions utilized
in the estimation of fair value of warrants granted during 2015:
Expected term 5 years
Expected volatility 222 %
Risk free interest rate 1.60 %
Dividend yield 0 %</t>
  </si>
  <si>
    <t>Summary of warrant activity</t>
  </si>
  <si>
    <t>The
following is a summary of warrant activity for the year ended December 31, 2015:
Shares Underlying Warrants Weighted Average Exercise Price Weighted Remaining Contractual Life (in
years) Aggregate Intrinsic Value
Outstanding at
January 1, 2014 - $ - - $ -
Issued 250,000 1,80 4.92 -
Outstanding at January 1, 2015 250,000 1.80 4.92 -
Issued 2,588,888 1.80 4.57 -
Warrants assumed through reverse acquisition 11,214 170.17 - -
Expired/Cancelled (11,214 ) 170.17 - -
Outstanding and exercisable at December 31,
2015 2,838,888 $ 1.80 4.51 $ -</t>
  </si>
  <si>
    <t>Summary of stock option activity under the Stock Option Plan is presented</t>
  </si>
  <si>
    <t xml:space="preserve">A
summary of stock option activity under the Stock Option Plan is presented below:
Shares Underlying Options Weighted Average Exercise Price Weighted Remaining Contractual Life (in
years) Aggregate Intrinsic Value
Outstanding at
January 1, 2014 - $ - - $ -
Granted and Issued
795,000 1.80 4.90 -
Outstanding at December 31, 2014 795,000 1.80 4.90 -
Granted and Issued 4,885,000 1.80 3.95 -
Options assumed through reverse acquisition 14,221 97.92 - -
Expired/Cancelled (484,396 ) 2.46 - -
Outstanding at December 31, 2015 5,209,825 2.00 4.18 -
Exercisable at December 31, 2015 2,043,105 2.31 4.18 -
Un-exercisable at December 31, 2015 3,166,720 $ 1.80 4.19 - </t>
  </si>
  <si>
    <t>Summary of assumptions utilized in the estimation of stock-based compensation related to the stock options granted</t>
  </si>
  <si>
    <t>The following are the assumptions utilized
in the estimation of stock-based compensation related to the stock options granted for the years ended December 31, 2015 and 2014:
2015 2014
Expected term 5 years 5 years
Expected volatility 254 % 195 %
Risk free interest rate 0.58 % 1.07 %
Dividend yield 0 % 0 %</t>
  </si>
  <si>
    <t>Estimation of stock-based compensation related to the SARs granted</t>
  </si>
  <si>
    <t>The following are the
assumptions utilized in the estimation of stock-based compensation related to the SARs granted for the years ended December 31,
2015:
2015
Expected term 3 years
Expected volatility 216 %
Risk free interest rate 0.92 %
Dividend yield 0 % The following are the assumptions utilized
in the estimation of stock-based compensation related to the SARs granted for the year ended December 31, 2014:
2014
Expected term 2 years
Expected volatility 221 %
Risk free interest rate 0.48 %
Dividend yield 0 %</t>
  </si>
  <si>
    <t>Summary of SAR activity</t>
  </si>
  <si>
    <t xml:space="preserve">A
summary of SAR activity is presented below:
Shares Underlying SARs Weighted Average Exercise Price Weighted Remaining Contractual Life (in
years) Aggregate Intrinsic Value
Outstanding at
January 1, 2014 - $ - - $ -
Granted and Issued 15,500,000 0.28 2.0 -
Outstanding at January 1, 2015 15,500,000 0.28 2.0 -
Granted and Issued 11,250,000 0.44 1.37 -
Expired/Cancelled (7,750,000 ) 0.28 - -
Outstanding at December 31, 2015 19,000,000 0.37 1.78 -
Exercisable at December 31,
2015 - - - -
Un-exercisable at December 31, 2015 19,000,000 $ 0.37 1.78 $ - </t>
  </si>
  <si>
    <t>Income Taxes (Tables)</t>
  </si>
  <si>
    <t>Income Taxes Tables</t>
  </si>
  <si>
    <t>Schedule of effective income tax rate reconciliation</t>
  </si>
  <si>
    <t xml:space="preserve">At December 31, 2015
and 2014, the Company had federal and state net operating loss carry forwards of approximately $133.1 million and $51.6 million,
respectively, that begin to expire in 2022.
December 31,
2015 2014
Statutory federal income tax rate 35.0 % 35.0 %
Combined average statutory state and local income tax rate (7.4%) net of federal benefits 4.8 % 4.8 %
Net operating losses and other tax benefits for which no current benefit is being realized (39.8 )% (39.8 )%
Effective tax rate 0.0 % 0.0 % </t>
  </si>
  <si>
    <t>Schedule of deferred tax asset and liabilities result</t>
  </si>
  <si>
    <t xml:space="preserve">Deferred income taxes
result from temporary differences in the recognition of income and expenses for financial reporting purposes and for tax purposes.
The tax effect of these temporary differences representing the deferred tax asset and liabilities result principally from the following
for the years ended December 31, 2015 and 2014.
December 31,
2015 2014
Deferred tax assets
Net operating loss carryforwards $ 46,586,000 $ 18,071,000
State and local operating loss carryforwards 6,389,000 2,478,000
Less: valuation allowance (52,975,000 ) (20,549,000 )
Net deferred tax asset $ - $ - </t>
  </si>
  <si>
    <t>Arista Communications, LLC. (Tables)</t>
  </si>
  <si>
    <t>Arista Communications Llc. Tables</t>
  </si>
  <si>
    <t>Schedule of financial information of joint venture</t>
  </si>
  <si>
    <t xml:space="preserve">Financial information
for Arista Communications, LLC, for the period from March 27, 2015 (date of Acquisition) to December 31, 2015 is as follows:
Period from March 27, to December 31, 2015
Revenue $ 53,991
Direct Costs (43,663 )
Operating expenses (25,862 )
Net loss $ (15,534 ) </t>
  </si>
  <si>
    <t>Pro-forma Financial Information (Tables)</t>
  </si>
  <si>
    <t>Pro-forma Financial Information Tables</t>
  </si>
  <si>
    <t>Disclosure of Supplementary Pro Forma Information for Business Combinations</t>
  </si>
  <si>
    <t>These
pro-forma results are presented in compliance with the adoption of Accounting Standards Update ("ASU") 2010-29, Business
Combinations Disclosure of Supplementary Pro Forma Information for Business Combinations
For
the years ended December 31,
2015 2014
Revenues $ 10,610,520 $ 11,294,276
Cost of sales 6,933,066 8,053,486
Gross profit 3,677,454 3,240,790
Selling, general and administrative expenses 29,070,604 10,417,592
Operating loss (25,393,150 ) (7,176,802 )
Interest expense, net (982,252 ) (896,298 )
Other income, net (14,776 ) (97,686 )
Loss from continuing operations before income
taxes (26,081,396 ) (8,170,786 )
Income taxes. - -
Loss from continuing operations (26,390,178 ) (8,170,786 )
Loss from discontinued operations (13,105,307 ) (6,496,780 )
Net loss (39,495,485 ) (14,667,566 )
Net loss attributable to the non-controlling
interest  discontinued operations 9,106 8,243
Net loss attributable to M2 nGage Group, Inc.
(39,486,379 ) (14,659,323 )
Less: Dividends on preferred stock (175,000 ) (600,000 )
Net loss attributable to M2 nGage Group, Inc.
common shareholders (39,661,379 ) (15,259,323 )
Other comprehensive income - currency translation loss 10,196 10,520
Comprehensive loss $ (39,651,183 ) $ (15,248,803 )</t>
  </si>
  <si>
    <t>Reverse Acquisition (Details)</t>
  </si>
  <si>
    <t>Dec. 31, 2015USD ($)</t>
  </si>
  <si>
    <t>Reverse Acquisition Details</t>
  </si>
  <si>
    <t>Property and equipment</t>
  </si>
  <si>
    <t>Cash in bank</t>
  </si>
  <si>
    <t>Account receivable</t>
  </si>
  <si>
    <t>Leases receivable</t>
  </si>
  <si>
    <t>Prepaid expenses</t>
  </si>
  <si>
    <t>Inventory</t>
  </si>
  <si>
    <t>Debt</t>
  </si>
  <si>
    <t>Liabilities of discontinued operations</t>
  </si>
  <si>
    <t>Other liabilities</t>
  </si>
  <si>
    <t>Class A preferred stock</t>
  </si>
  <si>
    <t>Going Concern Matters (Details Narrative) - USD ($)</t>
  </si>
  <si>
    <t>Dec. 31, 2013</t>
  </si>
  <si>
    <t>Going Concern Matters Details Narrative</t>
  </si>
  <si>
    <t>Cash on hand</t>
  </si>
  <si>
    <t>Net loss attributable to the Company</t>
  </si>
  <si>
    <t>Impairment of goodwill</t>
  </si>
  <si>
    <t>Net cash used in operating activities</t>
  </si>
  <si>
    <t>Summary of Significant Accounting Policies and Principles of Consolidation (Details)</t>
  </si>
  <si>
    <t>Telephone Equipment [Member] | Minimum [Member]</t>
  </si>
  <si>
    <t>Estimated useful life</t>
  </si>
  <si>
    <t>5 years</t>
  </si>
  <si>
    <t>Telephone Equipment [Member] | Maximum [Member]</t>
  </si>
  <si>
    <t>9 years 6 months</t>
  </si>
  <si>
    <t>Machinery And Equipment [Member] | Minimum [Member]</t>
  </si>
  <si>
    <t>3 years</t>
  </si>
  <si>
    <t>Machinery And Equipment [Member] | Maximum [Member]</t>
  </si>
  <si>
    <t>10 years</t>
  </si>
  <si>
    <t>Furniture, fixtures and equipment [Member] | Minimum [Member]</t>
  </si>
  <si>
    <t>Furniture, fixtures and equipment [Member] | Maximum [Member]</t>
  </si>
  <si>
    <t>7 years</t>
  </si>
  <si>
    <t>Vehicles [Member] | Minimum [Member]</t>
  </si>
  <si>
    <t>4 years</t>
  </si>
  <si>
    <t>Vehicles [Member] | Maximum [Member]</t>
  </si>
  <si>
    <t>Leasehold Improvements [Member]</t>
  </si>
  <si>
    <t>Computer Software [Member]</t>
  </si>
  <si>
    <t>Summary of Significant Accounting Policies and Principles of Consolidation (Details Narrative) - USD ($)</t>
  </si>
  <si>
    <t>Advertising expense</t>
  </si>
  <si>
    <t>Acquisition cost</t>
  </si>
  <si>
    <t>Impairment of goodwilll</t>
  </si>
  <si>
    <t>SMA [Member]</t>
  </si>
  <si>
    <t>SignalShare [Member]</t>
  </si>
  <si>
    <t>Cardinal Hospitality, Ltd.</t>
  </si>
  <si>
    <t>Customer Concentration Risk [Member] | Verizon Communications, Inc., Level 3 Communications, LLC and Altiva, LLC [Member]</t>
  </si>
  <si>
    <t>Cost of services</t>
  </si>
  <si>
    <t>59.00%</t>
  </si>
  <si>
    <t>Accounts payable balance</t>
  </si>
  <si>
    <t>29.00%</t>
  </si>
  <si>
    <t>Customer Concentration Risk [Member] | Verizon Communications, Inc. And Alteva LLC [Member]</t>
  </si>
  <si>
    <t>50.00%</t>
  </si>
  <si>
    <t>28.00%</t>
  </si>
  <si>
    <t>Acquisitions (Details)</t>
  </si>
  <si>
    <t>Acquisitions Details</t>
  </si>
  <si>
    <t>Identifiable intangible assets</t>
  </si>
  <si>
    <t>Total consideration</t>
  </si>
  <si>
    <t>The Shutdown of SPC, CHL, SignalShare, CBL and SSI and their Presentation as Discontinued Operations (Details) - USD ($)</t>
  </si>
  <si>
    <t>Gross profit</t>
  </si>
  <si>
    <t>Selling, general and administrative expenses</t>
  </si>
  <si>
    <t>Loss from discontinued operations before income taxes</t>
  </si>
  <si>
    <t>Income taxes.</t>
  </si>
  <si>
    <t>Loss from discontinued operations, net of tax.</t>
  </si>
  <si>
    <t>Subsidiaries [Member]</t>
  </si>
  <si>
    <t>Other expenses.</t>
  </si>
  <si>
    <t>Other income.</t>
  </si>
  <si>
    <t>The Shutdown of SPC, CHL, SignalShare, CBL and SSI and their Presentation as Discontinued Operations (Details 1) - USD ($)</t>
  </si>
  <si>
    <t>Assets</t>
  </si>
  <si>
    <t>Property, plant and equipment held for sale</t>
  </si>
  <si>
    <t>Total assets of discontinued operations</t>
  </si>
  <si>
    <t>Liabilities</t>
  </si>
  <si>
    <t>Note payable and other obligations, current portion</t>
  </si>
  <si>
    <t>Total liabilities of discontinued operations</t>
  </si>
  <si>
    <t>Leases receivable, current portion</t>
  </si>
  <si>
    <t>Equipment Purchased for Sale</t>
  </si>
  <si>
    <t>Security Deposits</t>
  </si>
  <si>
    <t>Total current assets of discontinued operations</t>
  </si>
  <si>
    <t>Property, plant and equipment, net</t>
  </si>
  <si>
    <t>Accounts payable and accrued expenses</t>
  </si>
  <si>
    <t>Line of credit, net of discount, current portion</t>
  </si>
  <si>
    <t>Capital leases payable</t>
  </si>
  <si>
    <t>Customer deposits</t>
  </si>
  <si>
    <t>Deferred revenue and Customer Prepayments</t>
  </si>
  <si>
    <t>Total current liabilities of discontinued operations</t>
  </si>
  <si>
    <t>Non-current lease obligations</t>
  </si>
  <si>
    <t>The Shutdown of SPC, CHL, SignalShare, CBL and SSI and their Presentation as Discontinued Operations (Details 2)</t>
  </si>
  <si>
    <t>Shutdown Of Spc Chl Signalshare Cbl And Ssi And Their Presentation As Discontinued Operations Details 2</t>
  </si>
  <si>
    <t>Minimum Receipts</t>
  </si>
  <si>
    <t>The Shutdown of SPC, CHL, SignalShare, CBL and SSI and their Presentation as Discontinued Operations (Details 3) - USD ($)</t>
  </si>
  <si>
    <t>Total property, equipment and software</t>
  </si>
  <si>
    <t>Less: accumulated depreciation</t>
  </si>
  <si>
    <t>Machinery And Equipment [Member]</t>
  </si>
  <si>
    <t>Furniture, fixtures and equipment [Member]</t>
  </si>
  <si>
    <t>Software [Member]</t>
  </si>
  <si>
    <t>The Shutdown of SPC, CHL, SignalShare, CBL and SSI and their Presentation as Discontinued Operations (Details 4) - USD ($)</t>
  </si>
  <si>
    <t xml:space="preserve">Less: Accumulated depreciation  </t>
  </si>
  <si>
    <t>Net capital lease property</t>
  </si>
  <si>
    <t>Capital Lease Property</t>
  </si>
  <si>
    <t>The Shutdown of SPC, CHL, SignalShare, CBL and SSI and their Presentation as Discontinued Operations (Details 5)</t>
  </si>
  <si>
    <t>Shutdown Of Spc Chl Signalshare Cbl And Ssi And Their Presentation As Discontinued Operations Details 5</t>
  </si>
  <si>
    <t>Less - amounts representing interest</t>
  </si>
  <si>
    <t>Present value of net minimum lease payments</t>
  </si>
  <si>
    <t>Less: Current portion</t>
  </si>
  <si>
    <t>Net long-term portion</t>
  </si>
  <si>
    <t>The Shutdown of SPC, CHL, SignalShare, CBL and SSI and their Presentation as Discontinued Operations (Details 6) - USD ($)</t>
  </si>
  <si>
    <t>Lease accounts receivable</t>
  </si>
  <si>
    <t>Current portion (accounts receivable)</t>
  </si>
  <si>
    <t>Long-term portion (other assets)</t>
  </si>
  <si>
    <t>Total lease accounts receivable</t>
  </si>
  <si>
    <t>Lease obligations</t>
  </si>
  <si>
    <t>Current portion (capital leases payable)</t>
  </si>
  <si>
    <t>Long-term portion (non-current lease obligations).</t>
  </si>
  <si>
    <t>Total lease obligations</t>
  </si>
  <si>
    <t>The Shutdown of SPC, CHL, SignalShare, CBL and SSI and their Presentation as Discontinued Operations (Details 7) - USD ($)</t>
  </si>
  <si>
    <t>Leases payable - current portion</t>
  </si>
  <si>
    <t>Leases payable - long term portion</t>
  </si>
  <si>
    <t>Total leases payable</t>
  </si>
  <si>
    <t>Capital Lease [Member]</t>
  </si>
  <si>
    <t>Finance Leases [Member]</t>
  </si>
  <si>
    <t>The Shutdown of SPC, CHL, SignalShare, CBL and SSI and their Presentation as Discontinued Operations (Details 8)</t>
  </si>
  <si>
    <t>Shutdown Of Spc Chl Signalshare Cbl And Ssi And Their Presentation As Discontinued Operations Details 8</t>
  </si>
  <si>
    <t>Unamortized Debt Discount</t>
  </si>
  <si>
    <t xml:space="preserve">Net line of credit balance </t>
  </si>
  <si>
    <t>Less Current Portion</t>
  </si>
  <si>
    <t>The Shutdown of SPC, CHL, SignalShare, CBL and SSI and their Presentation as Discontinued Operations (Details 9)</t>
  </si>
  <si>
    <t>FCC note [Member]</t>
  </si>
  <si>
    <t>NFS bridge loans [Member]</t>
  </si>
  <si>
    <t>Tran short term note [Member]</t>
  </si>
  <si>
    <t>NFS note [Member]</t>
  </si>
  <si>
    <t>The Shutdown of SPC, CHL, SignalShare, CBL and SSI and their Presentation as Discontinued Operations (Details Narrative) - USD ($)</t>
  </si>
  <si>
    <t>Accounts Receivable Short Term Direct</t>
  </si>
  <si>
    <t>Accounts Receivable Long Term Direct</t>
  </si>
  <si>
    <t>Allowance for doubtful accounts</t>
  </si>
  <si>
    <t>Inventory obsolescence reserve</t>
  </si>
  <si>
    <t>Software development costs</t>
  </si>
  <si>
    <t>Deferred revenue</t>
  </si>
  <si>
    <t>Leases Receivable</t>
  </si>
  <si>
    <t>Depreciation and amortization expense</t>
  </si>
  <si>
    <t>Interest expenses related to leases</t>
  </si>
  <si>
    <t>Accrued interest</t>
  </si>
  <si>
    <t>Increasing interest rate under Line of Credit</t>
  </si>
  <si>
    <t>13.13%</t>
  </si>
  <si>
    <t>Amount outstanding under the Credit Agreement</t>
  </si>
  <si>
    <t>Amortized balance of debt discount</t>
  </si>
  <si>
    <t>Interest payments to Cenfin</t>
  </si>
  <si>
    <t>Principal payments to Cenfin</t>
  </si>
  <si>
    <t>Net amounts outstanding under the Credit Agreement</t>
  </si>
  <si>
    <t>Accrued interest under the Credit Agreement</t>
  </si>
  <si>
    <t>Interest expenses under the line of credit</t>
  </si>
  <si>
    <t>Amortization of debt discount under the line of credit</t>
  </si>
  <si>
    <t>Accrued interest under the line of credit</t>
  </si>
  <si>
    <t>Amount borrowed on Tran short term note</t>
  </si>
  <si>
    <t>Amount borrowed on Tran short term note, maturity date</t>
  </si>
  <si>
    <t>Aug. 1,
		2015</t>
  </si>
  <si>
    <t>Deferred financing fees amortized</t>
  </si>
  <si>
    <t>Unamortized deferred financing costs</t>
  </si>
  <si>
    <t>Interest expenses related to discontinued operations</t>
  </si>
  <si>
    <t>Accrued interest related to discontinued operations</t>
  </si>
  <si>
    <t>Non-controlling interests' share of net loss</t>
  </si>
  <si>
    <t>Total bridge loans amount received</t>
  </si>
  <si>
    <t>Bridge loans interest amount received</t>
  </si>
  <si>
    <t>Bridge loans amount maturity date One</t>
  </si>
  <si>
    <t>Sep. 15,
		2015</t>
  </si>
  <si>
    <t>Bridge loans amount maturity date Two</t>
  </si>
  <si>
    <t>Oct. 1,
		2015</t>
  </si>
  <si>
    <t>Bridge loans amount repaid</t>
  </si>
  <si>
    <t>Property, Equipment and Software, net (Details) - USD ($)</t>
  </si>
  <si>
    <t>Property, equipment and software</t>
  </si>
  <si>
    <t>Equipment offsite [Member]</t>
  </si>
  <si>
    <t>Trucks and autos [Member]</t>
  </si>
  <si>
    <t>Property, Equipment and Software, net (Details Narrative) - USD ($)</t>
  </si>
  <si>
    <t>Property Equipment And Software Net Details Narrative</t>
  </si>
  <si>
    <t>Notes Payable - Related Parties (Details) - USD ($)</t>
  </si>
  <si>
    <t>Notes payable - related parties</t>
  </si>
  <si>
    <t>Less: current portion of notes payable - related parties</t>
  </si>
  <si>
    <t>Brookville Special Purpose Fund [Member]</t>
  </si>
  <si>
    <t>Veritas High Yield Fund [Member]</t>
  </si>
  <si>
    <t>Allied International Fund, Inc. [Member]</t>
  </si>
  <si>
    <t>Allied International Fund Inc Series A [Member]</t>
  </si>
  <si>
    <t>Notes Payable - Related Parties (Details 1) - USD ($)</t>
  </si>
  <si>
    <t>Notes Payable - Related Parties Details 1</t>
  </si>
  <si>
    <t>Thereafter</t>
  </si>
  <si>
    <t>Total notes payable - related parties</t>
  </si>
  <si>
    <t>Notes Payable - Related Parties (Details Narrative) - USD ($)</t>
  </si>
  <si>
    <t>Interest Expense</t>
  </si>
  <si>
    <t>Accrued Interest</t>
  </si>
  <si>
    <t>Amortization</t>
  </si>
  <si>
    <t>Deferred financing costsand debt discount</t>
  </si>
  <si>
    <t>Loans Payable</t>
  </si>
  <si>
    <t>SPC [Member]</t>
  </si>
  <si>
    <t>SPHC [Member]</t>
  </si>
  <si>
    <t>Amount outstanding</t>
  </si>
  <si>
    <t>Note Payable (Details Nartrative) - USD ($)</t>
  </si>
  <si>
    <t>Zencos note [Member]</t>
  </si>
  <si>
    <t>Related Party Transactions - Stockholders (Details Narrative) - USD ($)</t>
  </si>
  <si>
    <t>Related Party Transactions - Stockholders Details Narrative</t>
  </si>
  <si>
    <t>Series A Preferred Stock dividends</t>
  </si>
  <si>
    <t>Preferred stock dividends payable</t>
  </si>
  <si>
    <t>Accrued Expenses (Details) - USD ($)</t>
  </si>
  <si>
    <t>Cost of service [Member]</t>
  </si>
  <si>
    <t>Selling, general and administrative expense [Member]</t>
  </si>
  <si>
    <t>Compensation [Member]</t>
  </si>
  <si>
    <t>Operating Lease Commitments (Details)</t>
  </si>
  <si>
    <t>Operating Lease Commitments Details</t>
  </si>
  <si>
    <t>Operating Lease Commitments (Details Narrative) - USD ($)</t>
  </si>
  <si>
    <t>Operating Lease Commitments Details Narrative</t>
  </si>
  <si>
    <t>Rent expense</t>
  </si>
  <si>
    <t>Equity (Details Narrative) - USD ($)</t>
  </si>
  <si>
    <t>Preferred stock, par value (in dollars per share)</t>
  </si>
  <si>
    <t>Common stock, par value (in dollars per share)</t>
  </si>
  <si>
    <t>Accumulated and unpaid dividend (in dollars)</t>
  </si>
  <si>
    <t>Sale of common shares [Member]</t>
  </si>
  <si>
    <t>Contributed capital from a shareholder per shares</t>
  </si>
  <si>
    <t>Common stock Shares</t>
  </si>
  <si>
    <t>Warrants, Stock Option Plans and Stock Appreciation Rights (Details) - Fair value of warrants [Member]</t>
  </si>
  <si>
    <t>Expected term</t>
  </si>
  <si>
    <t>Expected volatility</t>
  </si>
  <si>
    <t>222.00%</t>
  </si>
  <si>
    <t>Risk free interest rate</t>
  </si>
  <si>
    <t>1.60%</t>
  </si>
  <si>
    <t>Dividend yield</t>
  </si>
  <si>
    <t>0.00%</t>
  </si>
  <si>
    <t>Warrants, Stock Option Plans and Stock Appreciation Rights (Details 1) - USD ($)</t>
  </si>
  <si>
    <t>Shares Underlying Warrants</t>
  </si>
  <si>
    <t>Warrants outstanding - beginning of period</t>
  </si>
  <si>
    <t>Issued</t>
  </si>
  <si>
    <t>Warrants assumed through reverse acquisition</t>
  </si>
  <si>
    <t>Expired/Cancelled</t>
  </si>
  <si>
    <t>Warrants outstanding and exercisable - end of period</t>
  </si>
  <si>
    <t>Weighted Average Exercise Price</t>
  </si>
  <si>
    <t>Outstanding and exercisable - end of period</t>
  </si>
  <si>
    <t>Weighted Remaining Contractual Life (in years)</t>
  </si>
  <si>
    <t>4 years 11 months 1 day</t>
  </si>
  <si>
    <t>Outstanding</t>
  </si>
  <si>
    <t>4 years 6 months 26 days</t>
  </si>
  <si>
    <t>Outstanding and exercisable, Weighted Remaining Contractual Life (in years)</t>
  </si>
  <si>
    <t>4 years 6 months 4 days</t>
  </si>
  <si>
    <t>Outstanding and exercisable, Aggregate Intrinsic Value</t>
  </si>
  <si>
    <t>Warrants, Stock Option Plans and Stock Appreciation Rights (Details 2) - Stock Option [Member] - USD ($)</t>
  </si>
  <si>
    <t>Options, Number of Shares</t>
  </si>
  <si>
    <t>Outstanding beginning of period</t>
  </si>
  <si>
    <t>Granted and Issued</t>
  </si>
  <si>
    <t>Options assumed through reverse acquisition</t>
  </si>
  <si>
    <t>Outstanding end of period</t>
  </si>
  <si>
    <t>Exercisable at December 31, 2015</t>
  </si>
  <si>
    <t>Un-exercisable at December 31, 2015</t>
  </si>
  <si>
    <t>Options, Weighted Average Exercise Price</t>
  </si>
  <si>
    <t>Granted</t>
  </si>
  <si>
    <t>Options Granted and Issued Remaining Contractual Life (in years)</t>
  </si>
  <si>
    <t>3 years 11 months 12 days</t>
  </si>
  <si>
    <t>4 years 10 months 24 days</t>
  </si>
  <si>
    <t>Options Outstanding Remaining Contractual Life (in years)</t>
  </si>
  <si>
    <t>4 years 2 months 5 days</t>
  </si>
  <si>
    <t>Options Exercisable at Remaining Contractual Life (in years)</t>
  </si>
  <si>
    <t>Options un-exercisable at Remaining Contractual Life (in years)</t>
  </si>
  <si>
    <t>4 years 2 months 9 days</t>
  </si>
  <si>
    <t>Options Outstanding, Aggregate Intrinsic Value</t>
  </si>
  <si>
    <t>Options Exercisable, Aggregate Intrinsic Value</t>
  </si>
  <si>
    <t>Options Un-xercisable, Aggregate Intrinsic Value</t>
  </si>
  <si>
    <t>Warrants, Stock Option Plans and Stock Appreciation Rights (Details 3) - Stock-based compensation</t>
  </si>
  <si>
    <t>254.00%</t>
  </si>
  <si>
    <t>195.00%</t>
  </si>
  <si>
    <t>0.58%</t>
  </si>
  <si>
    <t>1.07%</t>
  </si>
  <si>
    <t>Warrants, Stock Option Plans and Stock Appreciation Rights (Details 4) - Stock Appreciation Right Agreements [Member]</t>
  </si>
  <si>
    <t>2 years</t>
  </si>
  <si>
    <t>216.00%</t>
  </si>
  <si>
    <t>221.00%</t>
  </si>
  <si>
    <t>0.92%</t>
  </si>
  <si>
    <t>0.48%</t>
  </si>
  <si>
    <t>Warrants, Stock Option Plans and Stock Appreciation Rights (Details 5) - Stock Appreciation Right Agreements [Member]</t>
  </si>
  <si>
    <t>Warrants, Stock Option Plans and Stock Appreciation Rights (Details 6) - Warrants - USD ($)</t>
  </si>
  <si>
    <t>1 year 4 months 13 days</t>
  </si>
  <si>
    <t>1 year 9 months 11 days</t>
  </si>
  <si>
    <t>Warrants, Stock Option Plans and Stock Appreciation Rights (Details Narrative) - USD ($)</t>
  </si>
  <si>
    <t>Warrants Stock Option Plans And Stock Appreciation Rights Details Narrative</t>
  </si>
  <si>
    <t>Amortized</t>
  </si>
  <si>
    <t>Warrants issued</t>
  </si>
  <si>
    <t>Stock-based compensation expense</t>
  </si>
  <si>
    <t>Compensation cost</t>
  </si>
  <si>
    <t>Income Taxes (Details)</t>
  </si>
  <si>
    <t>Income Taxes Details</t>
  </si>
  <si>
    <t>Statutory federal income tax rate</t>
  </si>
  <si>
    <t>35.00%</t>
  </si>
  <si>
    <t>Combined average statutory state and local income tax rate (7.4%) net of federal benefits</t>
  </si>
  <si>
    <t>4.80%</t>
  </si>
  <si>
    <t>Net operating losses and other tax benefits for which no current benefit is being realized</t>
  </si>
  <si>
    <t>(39.80%)</t>
  </si>
  <si>
    <t>Effective tax rate</t>
  </si>
  <si>
    <t>Income Taxes (Details 1) - USD ($)</t>
  </si>
  <si>
    <t>Deferred tax assets</t>
  </si>
  <si>
    <t>Net operating loss carryforwards</t>
  </si>
  <si>
    <t>State and local operating loss carryforwards</t>
  </si>
  <si>
    <t>Less: valuation allowance</t>
  </si>
  <si>
    <t>Net deferred tax asset</t>
  </si>
  <si>
    <t>Arista Communications, LLC. (Details)</t>
  </si>
  <si>
    <t>Arista Communications Llc. Details</t>
  </si>
  <si>
    <t>Revenue</t>
  </si>
  <si>
    <t>Direct Costs</t>
  </si>
  <si>
    <t>Operating expense</t>
  </si>
  <si>
    <t>Arista Communications, LLC. (Details Narrative) - USD ($)</t>
  </si>
  <si>
    <t>Arista Communications Llc. Details Narrative</t>
  </si>
  <si>
    <t>Pro-forma Financial Information (Details) - USD ($)</t>
  </si>
  <si>
    <t>Net loss attributable to the non-controlling interest</t>
  </si>
  <si>
    <t>Dividends on preferred stock</t>
  </si>
  <si>
    <t>Net loss attributable to common shareholders</t>
  </si>
  <si>
    <t>Other comprehensive - currency translation loss</t>
  </si>
  <si>
    <t>Discontinued Operations Presentation [Member]</t>
  </si>
  <si>
    <t>Other income, net</t>
  </si>
  <si>
    <t>Commitments and Contingencies (Details Narrative)</t>
  </si>
  <si>
    <t>Hyatt Corporatio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21096</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0</v>
      </c>
    </row>
    <row r="14" spans="1:4">
      <c t="s" r="A14" s="4">
        <v>23</v>
      </c>
      <c t="s" r="B14" s="4">
        <v>24</v>
      </c>
    </row>
    <row r="15" spans="1:4">
      <c t="s" r="A15" s="4">
        <v>25</v>
      </c>
      <c t="n" r="D15" s="7">
        <v>165109778</v>
      </c>
    </row>
    <row r="16" spans="1:4">
      <c t="s" r="A16" s="4">
        <v>26</v>
      </c>
      <c t="n" r="C16" s="6">
        <v>136019348</v>
      </c>
    </row>
    <row r="17" spans="1:4">
      <c t="s" r="A17" s="4">
        <v>27</v>
      </c>
      <c t="n" r="B17" s="6">
        <v>2015</v>
      </c>
    </row>
    <row r="18" spans="1:4">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217</v>
      </c>
    </row>
    <row r="4" spans="1:2">
      <c t="s" r="A4" s="4">
        <v>227</v>
      </c>
      <c t="s" r="B4" s="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9</v>
      </c>
      <c t="s" r="B1" s="2">
        <v>1</v>
      </c>
    </row>
    <row r="2" spans="1:2">
      <c t="s" r="B2" s="2">
        <v>2</v>
      </c>
    </row>
    <row r="3" spans="1:2">
      <c t="s" r="A3" s="3">
        <v>217</v>
      </c>
    </row>
    <row r="4" spans="1:2">
      <c t="s" r="A4" s="4">
        <v>230</v>
      </c>
      <c t="s" r="B4"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217</v>
      </c>
    </row>
    <row r="4" spans="1:2">
      <c t="s" r="A4" s="4">
        <v>233</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5</v>
      </c>
      <c t="s" r="B1" s="2">
        <v>1</v>
      </c>
    </row>
    <row r="2" spans="1:2">
      <c t="s" r="B2" s="2">
        <v>2</v>
      </c>
    </row>
    <row r="3" spans="1:2">
      <c t="s" r="A3" s="3">
        <v>217</v>
      </c>
    </row>
    <row r="4" spans="1:2">
      <c t="s" r="A4" s="4">
        <v>236</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8</v>
      </c>
      <c t="s" r="B1" s="2">
        <v>1</v>
      </c>
    </row>
    <row r="2" spans="1:2">
      <c t="s" r="B2" s="2">
        <v>2</v>
      </c>
    </row>
    <row r="3" spans="1:2">
      <c t="s" r="A3" s="3">
        <v>217</v>
      </c>
    </row>
    <row r="4" spans="1:2">
      <c t="s" r="A4" s="4">
        <v>239</v>
      </c>
      <c t="s" r="B4"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1</v>
      </c>
      <c t="s" r="B1" s="2">
        <v>1</v>
      </c>
    </row>
    <row r="2" spans="1:2">
      <c t="s" r="B2" s="2">
        <v>2</v>
      </c>
    </row>
    <row r="3" spans="1:2">
      <c t="s" r="A3" s="3">
        <v>217</v>
      </c>
    </row>
    <row r="4" spans="1:2">
      <c t="s" r="A4" s="4">
        <v>242</v>
      </c>
      <c t="s" r="B4"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4</v>
      </c>
      <c t="s" r="B1" s="2">
        <v>1</v>
      </c>
    </row>
    <row r="2" spans="1:2">
      <c t="s" r="B2" s="2">
        <v>2</v>
      </c>
    </row>
    <row r="3" spans="1:2">
      <c t="s" r="A3" s="3">
        <v>217</v>
      </c>
    </row>
    <row r="4" spans="1:2">
      <c t="s" r="A4" s="4">
        <v>245</v>
      </c>
      <c t="s" r="B4" s="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7</v>
      </c>
      <c t="s" r="B1" s="2">
        <v>1</v>
      </c>
    </row>
    <row r="2" spans="1:2">
      <c t="s" r="B2" s="2">
        <v>2</v>
      </c>
    </row>
    <row r="3" spans="1:2">
      <c t="s" r="A3" s="3">
        <v>217</v>
      </c>
    </row>
    <row r="4" spans="1:2">
      <c t="s" r="A4" s="4">
        <v>248</v>
      </c>
      <c t="s" r="B4" s="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0</v>
      </c>
      <c t="s" r="B1" s="2">
        <v>1</v>
      </c>
    </row>
    <row r="2" spans="1:2">
      <c t="s" r="B2" s="2">
        <v>2</v>
      </c>
    </row>
    <row r="3" spans="1:2">
      <c t="s" r="A3" s="3">
        <v>217</v>
      </c>
    </row>
    <row r="4" spans="1:2">
      <c t="s" r="A4" s="4">
        <v>251</v>
      </c>
      <c t="s" r="B4"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3</v>
      </c>
      <c t="s" r="B1" s="2">
        <v>1</v>
      </c>
    </row>
    <row r="2" spans="1:2">
      <c t="s" r="B2" s="2">
        <v>2</v>
      </c>
    </row>
    <row r="3" spans="1:2">
      <c t="s" r="A3" s="3">
        <v>217</v>
      </c>
    </row>
    <row r="4" spans="1:2">
      <c t="s" r="A4" s="4">
        <v>254</v>
      </c>
      <c t="s" r="B4" s="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7">
        <v>35570</v>
      </c>
      <c t="n" r="C3" s="7">
        <v>1584541</v>
      </c>
    </row>
    <row r="4" spans="1:3">
      <c t="s" r="A4" s="4">
        <v>34</v>
      </c>
      <c t="n" r="B4" s="6">
        <v>232388</v>
      </c>
      <c t="n" r="C4" s="6">
        <v>314941</v>
      </c>
    </row>
    <row r="5" spans="1:3">
      <c t="s" r="A5" s="4">
        <v>35</v>
      </c>
      <c t="n" r="B5" s="6">
        <v>237493</v>
      </c>
      <c t="n" r="C5" s="6">
        <v>180268</v>
      </c>
    </row>
    <row r="6" spans="1:3">
      <c t="s" r="A6" s="4">
        <v>36</v>
      </c>
      <c t="n" r="B6" s="6">
        <v>208858</v>
      </c>
      <c t="s" r="C6" s="4">
        <v>37</v>
      </c>
    </row>
    <row r="7" spans="1:3">
      <c t="s" r="A7" s="4">
        <v>38</v>
      </c>
      <c t="n" r="B7" s="6">
        <v>45613</v>
      </c>
      <c t="n" r="C7" s="6">
        <v>62173</v>
      </c>
    </row>
    <row r="8" spans="1:3">
      <c t="s" r="A8" s="4">
        <v>39</v>
      </c>
      <c t="n" r="B8" s="6">
        <v>9565096</v>
      </c>
      <c t="n" r="C8" s="6">
        <v>3133351</v>
      </c>
    </row>
    <row r="9" spans="1:3">
      <c t="s" r="A9" s="4">
        <v>40</v>
      </c>
      <c t="n" r="B9" s="6">
        <v>10325018</v>
      </c>
      <c t="n" r="C9" s="6">
        <v>5275274</v>
      </c>
    </row>
    <row r="10" spans="1:3">
      <c t="s" r="A10" s="4">
        <v>41</v>
      </c>
      <c t="n" r="B10" s="6">
        <v>61516</v>
      </c>
      <c t="n" r="C10" s="6">
        <v>10828</v>
      </c>
    </row>
    <row r="11" spans="1:3">
      <c t="s" r="A11" s="4">
        <v>42</v>
      </c>
      <c t="n" r="B11" s="6">
        <v>2004166</v>
      </c>
      <c t="n" r="C11" s="6">
        <v>2104167</v>
      </c>
    </row>
    <row r="12" spans="1:3">
      <c t="s" r="A12" s="4">
        <v>43</v>
      </c>
      <c t="n" r="B12" s="6">
        <v>684179</v>
      </c>
      <c t="n" r="C12" s="6">
        <v>775341</v>
      </c>
    </row>
    <row r="13" spans="1:3">
      <c t="s" r="A13" s="4">
        <v>44</v>
      </c>
      <c t="s" r="B13" s="4">
        <v>37</v>
      </c>
      <c t="n" r="C13" s="6">
        <v>20575</v>
      </c>
    </row>
    <row r="14" spans="1:3">
      <c t="s" r="A14" s="4">
        <v>45</v>
      </c>
      <c t="s" r="B14" s="4">
        <v>37</v>
      </c>
      <c t="n" r="C14" s="6">
        <v>5800450</v>
      </c>
    </row>
    <row r="15" spans="1:3">
      <c t="s" r="A15" s="4">
        <v>46</v>
      </c>
      <c t="n" r="B15" s="6">
        <v>13074879</v>
      </c>
      <c t="n" r="C15" s="6">
        <v>13986635</v>
      </c>
    </row>
    <row r="16" spans="1:3">
      <c t="s" r="A16" s="3">
        <v>47</v>
      </c>
    </row>
    <row r="17" spans="1:3">
      <c t="s" r="A17" s="4">
        <v>48</v>
      </c>
      <c t="n" r="B17" s="6">
        <v>5159171</v>
      </c>
      <c t="n" r="C17" s="6">
        <v>4310346</v>
      </c>
    </row>
    <row r="18" spans="1:3">
      <c t="s" r="A18" s="4">
        <v>49</v>
      </c>
      <c t="n" r="B18" s="6">
        <v>3160622</v>
      </c>
      <c t="n" r="C18" s="6">
        <v>832030</v>
      </c>
    </row>
    <row r="19" spans="1:3">
      <c t="s" r="A19" s="4">
        <v>50</v>
      </c>
      <c t="n" r="B19" s="6">
        <v>1455098</v>
      </c>
      <c t="n" r="C19" s="6">
        <v>864368</v>
      </c>
    </row>
    <row r="20" spans="1:3">
      <c t="s" r="A20" s="4">
        <v>51</v>
      </c>
      <c t="n" r="B20" s="6">
        <v>87500</v>
      </c>
      <c t="s" r="C20" s="4">
        <v>37</v>
      </c>
    </row>
    <row r="21" spans="1:3">
      <c t="s" r="A21" s="4">
        <v>52</v>
      </c>
      <c t="n" r="B21" s="6">
        <v>825859</v>
      </c>
      <c t="n" r="C21" s="6">
        <v>756052</v>
      </c>
    </row>
    <row r="22" spans="1:3">
      <c t="s" r="A22" s="4">
        <v>53</v>
      </c>
      <c t="n" r="B22" s="6">
        <v>702283</v>
      </c>
      <c t="s" r="C22" s="4">
        <v>37</v>
      </c>
    </row>
    <row r="23" spans="1:3">
      <c t="s" r="A23" s="4">
        <v>54</v>
      </c>
      <c t="n" r="B23" s="6">
        <v>28892528</v>
      </c>
      <c t="n" r="C23" s="6">
        <v>7803134</v>
      </c>
    </row>
    <row r="24" spans="1:3">
      <c t="s" r="A24" s="4">
        <v>55</v>
      </c>
      <c t="n" r="B24" s="6">
        <v>40283061</v>
      </c>
      <c t="n" r="C24" s="6">
        <v>14565930</v>
      </c>
    </row>
    <row r="25" spans="1:3">
      <c t="s" r="A25" s="3">
        <v>56</v>
      </c>
    </row>
    <row r="26" spans="1:3">
      <c t="s" r="A26" s="4">
        <v>57</v>
      </c>
      <c t="n" r="B26" s="6">
        <v>1798585</v>
      </c>
      <c t="n" r="C26" s="6">
        <v>2067601</v>
      </c>
    </row>
    <row r="27" spans="1:3">
      <c t="s" r="A27" s="4">
        <v>58</v>
      </c>
      <c t="s" r="B27" s="4">
        <v>37</v>
      </c>
      <c t="n" r="C27" s="6">
        <v>10</v>
      </c>
    </row>
    <row r="28" spans="1:3">
      <c t="s" r="A28" s="4">
        <v>59</v>
      </c>
      <c t="s" r="B28" s="4">
        <v>37</v>
      </c>
      <c t="n" r="C28" s="6">
        <v>5040948</v>
      </c>
    </row>
    <row r="29" spans="1:3">
      <c t="s" r="A29" s="4">
        <v>60</v>
      </c>
      <c t="n" r="B29" s="6">
        <v>1798585</v>
      </c>
      <c t="n" r="C29" s="6">
        <v>7108559</v>
      </c>
    </row>
    <row r="30" spans="1:3">
      <c t="s" r="A30" s="4">
        <v>61</v>
      </c>
      <c t="n" r="B30" s="6">
        <v>42081646</v>
      </c>
      <c t="n" r="C30" s="6">
        <v>21674489</v>
      </c>
    </row>
    <row r="31" spans="1:3">
      <c t="s" r="A31" s="4">
        <v>62</v>
      </c>
      <c t="s" r="B31" s="4">
        <v>37</v>
      </c>
      <c t="s" r="C31" s="4">
        <v>37</v>
      </c>
    </row>
    <row r="32" spans="1:3">
      <c t="s" r="A32" s="3">
        <v>63</v>
      </c>
    </row>
    <row r="33" spans="1:3">
      <c t="s" r="A33" s="4">
        <v>64</v>
      </c>
      <c t="s" r="B33" s="4">
        <v>37</v>
      </c>
      <c t="s" r="C33" s="4">
        <v>37</v>
      </c>
    </row>
    <row r="34" spans="1:3">
      <c t="s" r="A34" s="4">
        <v>65</v>
      </c>
      <c t="n" r="B34" s="6">
        <v>136018</v>
      </c>
      <c t="n" r="C34" s="6">
        <v>115282</v>
      </c>
    </row>
    <row r="35" spans="1:3">
      <c t="s" r="A35" s="4">
        <v>66</v>
      </c>
      <c t="n" r="B35" s="6">
        <v>105353800</v>
      </c>
      <c t="n" r="C35" s="6">
        <v>45179249</v>
      </c>
    </row>
    <row r="36" spans="1:3">
      <c t="s" r="A36" s="4">
        <v>67</v>
      </c>
      <c t="n" r="B36" s="6">
        <v>-134629262</v>
      </c>
      <c t="n" r="C36" s="6">
        <v>-52982385</v>
      </c>
    </row>
    <row r="37" spans="1:3">
      <c t="s" r="A37" s="4">
        <v>68</v>
      </c>
      <c t="n" r="B37" s="6">
        <v>-3556</v>
      </c>
      <c t="s" r="C37" s="4">
        <v>37</v>
      </c>
    </row>
    <row r="38" spans="1:3">
      <c t="s" r="A38" s="4">
        <v>69</v>
      </c>
      <c t="n" r="B38" s="6">
        <v>-28999000</v>
      </c>
      <c t="n" r="C38" s="6">
        <v>-7687854</v>
      </c>
    </row>
    <row r="39" spans="1:3">
      <c t="s" r="A39" s="4">
        <v>70</v>
      </c>
      <c t="n" r="B39" s="6">
        <v>-7767</v>
      </c>
      <c t="s" r="C39" s="4">
        <v>37</v>
      </c>
    </row>
    <row r="40" spans="1:3">
      <c t="s" r="A40" s="4">
        <v>71</v>
      </c>
      <c t="n" r="B40" s="6">
        <v>-29006767</v>
      </c>
      <c t="n" r="C40" s="6">
        <v>-7687854</v>
      </c>
    </row>
    <row r="41" spans="1:3">
      <c t="s" r="A41" s="4">
        <v>72</v>
      </c>
      <c t="n" r="B41" s="6">
        <v>13074879</v>
      </c>
      <c t="n" r="C41" s="6">
        <v>13986635</v>
      </c>
    </row>
    <row r="42" spans="1:3">
      <c t="s" r="A42" s="4">
        <v>73</v>
      </c>
    </row>
    <row r="43" spans="1:3">
      <c t="s" r="A43" s="3">
        <v>63</v>
      </c>
    </row>
    <row r="44" spans="1:3">
      <c t="s" r="A44" s="4">
        <v>64</v>
      </c>
      <c t="n" r="B44" s="6">
        <v>144000</v>
      </c>
      <c t="s" r="C44" s="4">
        <v>37</v>
      </c>
    </row>
    <row r="45" spans="1:3">
      <c t="s" r="A45" s="4">
        <v>74</v>
      </c>
    </row>
    <row r="46" spans="1:3">
      <c t="s" r="A46" s="3">
        <v>63</v>
      </c>
    </row>
    <row r="47" spans="1:3">
      <c t="s" r="A47" s="4">
        <v>64</v>
      </c>
      <c t="s" r="B47" s="4">
        <v>37</v>
      </c>
      <c t="s" r="C47" s="4">
        <v>37</v>
      </c>
    </row>
    <row r="48" spans="1:3">
      <c t="s" r="A48" s="4">
        <v>71</v>
      </c>
      <c t="s" r="B48" s="4">
        <v>37</v>
      </c>
      <c t="s" r="C48" s="4">
        <v>37</v>
      </c>
    </row>
    <row r="49" spans="1:3">
      <c t="s" r="A49" s="4">
        <v>75</v>
      </c>
    </row>
    <row r="50" spans="1:3">
      <c t="s" r="A50" s="3">
        <v>63</v>
      </c>
    </row>
    <row r="51" spans="1:3">
      <c t="s" r="A51" s="4">
        <v>64</v>
      </c>
      <c t="s" r="B51" s="4">
        <v>37</v>
      </c>
      <c t="s" r="C51" s="4">
        <v>37</v>
      </c>
    </row>
    <row r="52" spans="1:3">
      <c t="s" r="A52" s="4">
        <v>71</v>
      </c>
      <c t="s" r="B52" s="4">
        <v>37</v>
      </c>
      <c t="s" r="C52" s="4">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6</v>
      </c>
      <c t="s" r="B1" s="2">
        <v>1</v>
      </c>
    </row>
    <row r="2" spans="1:2">
      <c t="s" r="B2" s="2">
        <v>2</v>
      </c>
    </row>
    <row r="3" spans="1:2">
      <c t="s" r="A3" s="3">
        <v>217</v>
      </c>
    </row>
    <row r="4" spans="1:2">
      <c t="s" r="A4" s="4">
        <v>257</v>
      </c>
      <c t="s" r="B4" s="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9</v>
      </c>
      <c t="s" r="B1" s="2">
        <v>1</v>
      </c>
    </row>
    <row r="2" spans="1:2">
      <c t="s" r="B2" s="2">
        <v>2</v>
      </c>
    </row>
    <row r="3" spans="1:2">
      <c t="s" r="A3" s="3">
        <v>217</v>
      </c>
    </row>
    <row r="4" spans="1:2">
      <c t="s" r="A4" s="4">
        <v>260</v>
      </c>
      <c t="s" r="B4"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2</v>
      </c>
      <c t="s" r="B1" s="2">
        <v>1</v>
      </c>
    </row>
    <row r="2" spans="1:2">
      <c t="s" r="B2" s="2">
        <v>2</v>
      </c>
    </row>
    <row r="3" spans="1:2">
      <c t="s" r="A3" s="3">
        <v>217</v>
      </c>
    </row>
    <row r="4" spans="1:2">
      <c t="s" r="A4" s="4">
        <v>263</v>
      </c>
      <c t="s" r="B4"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5</v>
      </c>
      <c t="s" r="B1" s="2">
        <v>1</v>
      </c>
    </row>
    <row r="2" spans="1:2">
      <c t="s" r="B2" s="2">
        <v>2</v>
      </c>
    </row>
    <row r="3" spans="1:2">
      <c t="s" r="A3" s="3">
        <v>217</v>
      </c>
    </row>
    <row r="4" spans="1:2">
      <c t="s" r="A4" s="4">
        <v>266</v>
      </c>
      <c t="s" r="B4"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8</v>
      </c>
      <c t="s" r="B1" s="2">
        <v>1</v>
      </c>
    </row>
    <row r="2" spans="1:2">
      <c t="s" r="B2" s="2">
        <v>2</v>
      </c>
    </row>
    <row r="3" spans="1:2">
      <c t="s" r="A3" s="3">
        <v>217</v>
      </c>
    </row>
    <row r="4" spans="1:2">
      <c t="s" r="A4" s="4">
        <v>269</v>
      </c>
      <c t="s" r="B4"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1</v>
      </c>
      <c t="s" r="B1" s="2">
        <v>1</v>
      </c>
    </row>
    <row r="2" spans="1:2">
      <c t="s" r="B2" s="2">
        <v>2</v>
      </c>
    </row>
    <row r="3" spans="1:2">
      <c t="s" r="A3" s="3">
        <v>217</v>
      </c>
    </row>
    <row r="4" spans="1:2">
      <c t="s" r="A4" s="4">
        <v>272</v>
      </c>
      <c t="s" r="B4"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75</v>
      </c>
    </row>
    <row r="4" spans="1:2">
      <c t="s" r="A4" s="4">
        <v>276</v>
      </c>
      <c t="s" r="B4" s="4">
        <v>277</v>
      </c>
    </row>
    <row r="5" spans="1:2">
      <c t="s" r="A5" s="4">
        <v>278</v>
      </c>
      <c t="s" r="B5" s="4">
        <v>279</v>
      </c>
    </row>
    <row r="6" spans="1:2">
      <c t="s" r="A6" s="4">
        <v>280</v>
      </c>
      <c t="s" r="B6" s="4">
        <v>281</v>
      </c>
    </row>
    <row r="7" spans="1:2">
      <c t="s" r="A7" s="4">
        <v>282</v>
      </c>
      <c t="s" r="B7" s="4">
        <v>283</v>
      </c>
    </row>
    <row r="8" spans="1:2">
      <c t="s" r="A8" s="4">
        <v>284</v>
      </c>
      <c t="s" r="B8" s="4">
        <v>285</v>
      </c>
    </row>
    <row r="9" spans="1:2">
      <c t="s" r="A9" s="4">
        <v>286</v>
      </c>
      <c t="s" r="B9" s="4">
        <v>287</v>
      </c>
    </row>
    <row r="10" spans="1:2">
      <c t="s" r="A10" s="4">
        <v>288</v>
      </c>
      <c t="s" r="B10" s="4">
        <v>289</v>
      </c>
    </row>
    <row r="11" spans="1:2">
      <c t="s" r="A11" s="4">
        <v>290</v>
      </c>
      <c t="s" r="B11" s="4">
        <v>291</v>
      </c>
    </row>
    <row r="12" spans="1:2">
      <c t="s" r="A12" s="4">
        <v>292</v>
      </c>
      <c t="s" r="B12" s="4">
        <v>293</v>
      </c>
    </row>
    <row r="13" spans="1:2">
      <c t="s" r="A13" s="4">
        <v>294</v>
      </c>
      <c t="s" r="B13" s="4">
        <v>295</v>
      </c>
    </row>
    <row r="14" spans="1:2">
      <c t="s" r="A14" s="4">
        <v>296</v>
      </c>
      <c t="s" r="B14" s="4">
        <v>297</v>
      </c>
    </row>
    <row r="15" spans="1:2">
      <c t="s" r="A15" s="4">
        <v>298</v>
      </c>
      <c t="s" r="B15" s="4">
        <v>299</v>
      </c>
    </row>
    <row r="16" spans="1:2">
      <c t="s" r="A16" s="4">
        <v>300</v>
      </c>
      <c t="s" r="B16" s="4">
        <v>301</v>
      </c>
    </row>
    <row r="17" spans="1:2">
      <c t="s" r="A17" s="4">
        <v>302</v>
      </c>
      <c t="s" r="B17" s="4">
        <v>303</v>
      </c>
    </row>
    <row r="18" spans="1:2">
      <c t="s" r="A18" s="4">
        <v>304</v>
      </c>
      <c t="s" r="B18" s="4">
        <v>305</v>
      </c>
    </row>
    <row r="19" spans="1:2">
      <c t="s" r="A19" s="4">
        <v>306</v>
      </c>
      <c t="s" r="B19" s="4">
        <v>307</v>
      </c>
    </row>
    <row r="20" spans="1:2">
      <c t="s" r="A20" s="4">
        <v>308</v>
      </c>
      <c t="s" r="B20" s="4">
        <v>309</v>
      </c>
    </row>
    <row r="21" spans="1:2">
      <c t="s" r="A21" s="4">
        <v>36</v>
      </c>
      <c t="s" r="B21" s="4">
        <v>310</v>
      </c>
    </row>
    <row r="22" spans="1:2">
      <c t="s" r="A22" s="4">
        <v>311</v>
      </c>
      <c t="s" r="B22" s="4">
        <v>312</v>
      </c>
    </row>
    <row r="23" spans="1:2">
      <c t="s" r="A23" s="4">
        <v>313</v>
      </c>
      <c t="s" r="B23" s="4">
        <v>314</v>
      </c>
    </row>
    <row r="24" spans="1:2">
      <c t="s" r="A24" s="4">
        <v>315</v>
      </c>
      <c t="s" r="B24" s="4">
        <v>316</v>
      </c>
    </row>
    <row r="25" spans="1:2">
      <c t="s" r="A25" s="4">
        <v>317</v>
      </c>
      <c t="s" r="B25" s="4">
        <v>318</v>
      </c>
    </row>
    <row r="26" spans="1:2">
      <c t="s" r="A26" s="4">
        <v>259</v>
      </c>
      <c t="s" r="B26" s="4">
        <v>319</v>
      </c>
    </row>
    <row r="27" spans="1:2">
      <c t="s" r="A27" s="4">
        <v>320</v>
      </c>
      <c t="s" r="B27" s="4">
        <v>321</v>
      </c>
    </row>
    <row r="28" spans="1:2">
      <c t="s" r="A28" s="4">
        <v>322</v>
      </c>
      <c t="s" r="B28" s="4">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325</v>
      </c>
    </row>
    <row r="4" spans="1:2">
      <c t="s" r="A4" s="4">
        <v>326</v>
      </c>
      <c t="s" r="B4" s="4">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329</v>
      </c>
    </row>
    <row r="4" spans="1:2">
      <c t="s" r="A4" s="4">
        <v>330</v>
      </c>
      <c t="s" r="B4" s="4">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32</v>
      </c>
      <c t="s" r="B1" s="2">
        <v>1</v>
      </c>
    </row>
    <row r="2" spans="1:2">
      <c t="s" r="B2" s="2">
        <v>2</v>
      </c>
    </row>
    <row r="3" spans="1:2">
      <c t="s" r="A3" s="3">
        <v>333</v>
      </c>
    </row>
    <row r="4" spans="1:2">
      <c t="s" r="A4" s="4">
        <v>334</v>
      </c>
      <c t="s" r="B4" s="4">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6</v>
      </c>
      <c t="s" r="B1" s="2">
        <v>2</v>
      </c>
      <c t="s" r="C1" s="2">
        <v>31</v>
      </c>
    </row>
    <row r="2" spans="1:3">
      <c t="s" r="A2" s="4">
        <v>64</v>
      </c>
      <c t="n" r="B2" s="8">
        <v>0.2</v>
      </c>
      <c t="n" r="C2" s="8">
        <v>0.2</v>
      </c>
    </row>
    <row r="3" spans="1:3">
      <c t="s" r="A3" s="4">
        <v>77</v>
      </c>
      <c t="n" r="B3" s="6">
        <v>5000000</v>
      </c>
      <c t="n" r="C3" s="6">
        <v>5000000</v>
      </c>
    </row>
    <row r="4" spans="1:3">
      <c t="s" r="A4" s="4">
        <v>78</v>
      </c>
      <c t="n" r="B4" s="9">
        <v>0.001</v>
      </c>
      <c t="n" r="C4" s="9">
        <v>0.001</v>
      </c>
    </row>
    <row r="5" spans="1:3">
      <c t="s" r="A5" s="4">
        <v>79</v>
      </c>
      <c t="n" r="B5" s="6">
        <v>400000000</v>
      </c>
      <c t="n" r="C5" s="6">
        <v>400000000</v>
      </c>
    </row>
    <row r="6" spans="1:3">
      <c t="s" r="A6" s="4">
        <v>80</v>
      </c>
      <c t="n" r="B6" s="6">
        <v>136019348</v>
      </c>
      <c t="n" r="C6" s="6">
        <v>115282137</v>
      </c>
    </row>
    <row r="7" spans="1:3">
      <c t="s" r="A7" s="4">
        <v>81</v>
      </c>
      <c t="n" r="B7" s="6">
        <v>136019348</v>
      </c>
      <c t="n" r="C7" s="6">
        <v>115282137</v>
      </c>
    </row>
    <row r="8" spans="1:3">
      <c t="s" r="A8" s="4">
        <v>73</v>
      </c>
    </row>
    <row r="9" spans="1:3">
      <c t="s" r="A9" s="4">
        <v>77</v>
      </c>
      <c t="n" r="B9" s="6">
        <v>720000</v>
      </c>
      <c t="n" r="C9" s="6">
        <v>0</v>
      </c>
    </row>
    <row r="10" spans="1:3">
      <c t="s" r="A10" s="4">
        <v>82</v>
      </c>
      <c t="n" r="B10" s="6">
        <v>720000</v>
      </c>
      <c t="n" r="C10" s="6">
        <v>0</v>
      </c>
    </row>
    <row r="11" spans="1:3">
      <c t="s" r="A11" s="4">
        <v>83</v>
      </c>
      <c t="n" r="B11" s="6">
        <v>720000</v>
      </c>
      <c t="n" r="C11" s="6">
        <v>0</v>
      </c>
    </row>
    <row r="12" spans="1:3">
      <c t="s" r="A12" s="4">
        <v>84</v>
      </c>
      <c t="n" r="B12" s="7">
        <v>144000</v>
      </c>
      <c t="n" r="C12" s="7">
        <v>0</v>
      </c>
    </row>
    <row r="13" spans="1:3">
      <c t="s" r="A13" s="4">
        <v>73</v>
      </c>
    </row>
    <row r="14" spans="1:3">
      <c t="s" r="A14" s="4">
        <v>64</v>
      </c>
      <c t="n" r="B14" s="8">
        <v>0.01</v>
      </c>
      <c t="n" r="C14" s="8">
        <v>0.01</v>
      </c>
    </row>
    <row r="15" spans="1:3">
      <c t="s" r="A15" s="4">
        <v>77</v>
      </c>
      <c t="n" r="B15" s="6">
        <v>10000000</v>
      </c>
      <c t="n" r="C15" s="6">
        <v>10000000</v>
      </c>
    </row>
    <row r="16" spans="1:3">
      <c t="s" r="A16" s="4">
        <v>83</v>
      </c>
      <c t="n" r="B16" s="6">
        <v>0</v>
      </c>
      <c t="n" r="C16" s="6">
        <v>1010</v>
      </c>
    </row>
    <row r="17" spans="1:3">
      <c t="s" r="A17" s="4">
        <v>85</v>
      </c>
      <c t="n" r="B17" s="6">
        <v>0</v>
      </c>
      <c t="n" r="C17" s="6">
        <v>1010</v>
      </c>
    </row>
    <row r="18" spans="1:3">
      <c t="s" r="A18" s="4">
        <v>74</v>
      </c>
    </row>
    <row r="19" spans="1:3">
      <c t="s" r="A19" s="4">
        <v>64</v>
      </c>
      <c t="n" r="B19" s="8">
        <v>0.01</v>
      </c>
      <c t="n" r="C19" s="8">
        <v>0.01</v>
      </c>
    </row>
    <row r="20" spans="1:3">
      <c t="s" r="A20" s="4">
        <v>82</v>
      </c>
      <c t="n" r="B20" s="6">
        <v>0</v>
      </c>
      <c t="n" r="C20" s="6">
        <v>1000</v>
      </c>
    </row>
    <row r="21" spans="1:3">
      <c t="s" r="A21" s="4">
        <v>83</v>
      </c>
      <c t="n" r="B21" s="6">
        <v>0</v>
      </c>
      <c t="n" r="C21" s="6">
        <v>1000</v>
      </c>
    </row>
    <row r="22" spans="1:3">
      <c t="s" r="A22" s="4">
        <v>85</v>
      </c>
      <c t="n" r="B22" s="6">
        <v>1000</v>
      </c>
      <c t="n" r="C22" s="6">
        <v>1000</v>
      </c>
    </row>
    <row r="23" spans="1:3">
      <c t="s" r="A23" s="4">
        <v>75</v>
      </c>
    </row>
    <row r="24" spans="1:3">
      <c t="s" r="A24" s="4">
        <v>64</v>
      </c>
      <c t="n" r="B24" s="8">
        <v>0.01</v>
      </c>
      <c t="n" r="C24" s="8">
        <v>0.01</v>
      </c>
    </row>
    <row r="25" spans="1:3">
      <c t="s" r="A25" s="4">
        <v>82</v>
      </c>
      <c t="n" r="B25" s="6">
        <v>0</v>
      </c>
      <c t="n" r="C25" s="6">
        <v>10</v>
      </c>
    </row>
    <row r="26" spans="1:3">
      <c t="s" r="A26" s="4">
        <v>83</v>
      </c>
      <c t="n" r="B26" s="6">
        <v>0</v>
      </c>
      <c t="n" r="C26" s="6">
        <v>10</v>
      </c>
    </row>
    <row r="27" spans="1:3">
      <c t="s" r="A27" s="4">
        <v>85</v>
      </c>
      <c t="n" r="B27" s="6">
        <v>10</v>
      </c>
      <c t="n" r="C27" s="6">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337</v>
      </c>
    </row>
    <row r="4" spans="1:2">
      <c t="s" r="A4" s="4">
        <v>338</v>
      </c>
      <c t="s" r="B4" s="4">
        <v>339</v>
      </c>
    </row>
    <row r="5" spans="1:2">
      <c t="s" r="A5" s="4">
        <v>340</v>
      </c>
      <c t="s" r="B5" s="4">
        <v>341</v>
      </c>
    </row>
    <row r="6" spans="1:2">
      <c t="s" r="A6" s="4">
        <v>342</v>
      </c>
      <c t="s" r="B6" s="4">
        <v>343</v>
      </c>
    </row>
    <row r="7" spans="1:2">
      <c t="s" r="A7" s="4">
        <v>344</v>
      </c>
      <c t="s" r="B7" s="4">
        <v>345</v>
      </c>
    </row>
    <row r="8" spans="1:2">
      <c t="s" r="A8" s="4">
        <v>346</v>
      </c>
      <c t="s" r="B8" s="4">
        <v>347</v>
      </c>
    </row>
    <row r="9" spans="1:2">
      <c t="s" r="A9" s="4">
        <v>348</v>
      </c>
      <c t="s" r="B9" s="4">
        <v>349</v>
      </c>
    </row>
    <row r="10" spans="1:2">
      <c t="s" r="A10" s="4">
        <v>350</v>
      </c>
      <c t="s" r="B10" s="4">
        <v>351</v>
      </c>
    </row>
    <row r="11" spans="1:2">
      <c t="s" r="A11" s="4">
        <v>352</v>
      </c>
      <c t="s" r="B11" s="4">
        <v>353</v>
      </c>
    </row>
    <row r="12" spans="1:2">
      <c t="s" r="A12" s="4">
        <v>354</v>
      </c>
      <c t="s" r="B12" s="4">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56</v>
      </c>
      <c t="s" r="B1" s="2">
        <v>1</v>
      </c>
    </row>
    <row r="2" spans="1:2">
      <c t="s" r="B2" s="2">
        <v>2</v>
      </c>
    </row>
    <row r="3" spans="1:2">
      <c t="s" r="A3" s="3">
        <v>357</v>
      </c>
    </row>
    <row r="4" spans="1:2">
      <c t="s" r="A4" s="4">
        <v>358</v>
      </c>
      <c t="s" r="B4" s="4">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361</v>
      </c>
    </row>
    <row r="4" spans="1:2">
      <c t="s" r="A4" s="4">
        <v>362</v>
      </c>
      <c t="s" r="B4" s="4">
        <v>363</v>
      </c>
    </row>
    <row r="5" spans="1:2">
      <c t="s" r="A5" s="4">
        <v>364</v>
      </c>
      <c t="s" r="B5" s="4">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366</v>
      </c>
      <c t="s" r="B1" s="2">
        <v>1</v>
      </c>
    </row>
    <row r="2" spans="1:2">
      <c t="s" r="B2" s="2">
        <v>2</v>
      </c>
    </row>
    <row r="3" spans="1:2">
      <c t="s" r="A3" s="3">
        <v>367</v>
      </c>
    </row>
    <row r="4" spans="1:2">
      <c t="s" r="A4" s="4">
        <v>368</v>
      </c>
      <c t="s" r="B4" s="4">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v>
      </c>
    </row>
    <row r="3" spans="1:2">
      <c t="s" r="A3" s="3">
        <v>371</v>
      </c>
    </row>
    <row r="4" spans="1:2">
      <c t="s" r="A4" s="4">
        <v>372</v>
      </c>
      <c t="s" r="B4" s="4">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375</v>
      </c>
    </row>
    <row r="4" spans="1:2">
      <c t="s" r="A4" s="4">
        <v>376</v>
      </c>
      <c t="s" r="B4" s="4">
        <v>377</v>
      </c>
    </row>
    <row r="5" spans="1:2">
      <c t="s" r="A5" s="4">
        <v>378</v>
      </c>
      <c t="s" r="B5" s="4">
        <v>379</v>
      </c>
    </row>
    <row r="6" spans="1:2">
      <c t="s" r="A6" s="4">
        <v>380</v>
      </c>
      <c t="s" r="B6" s="4">
        <v>381</v>
      </c>
    </row>
    <row r="7" spans="1:2">
      <c t="s" r="A7" s="4">
        <v>382</v>
      </c>
      <c t="s" r="B7" s="4">
        <v>383</v>
      </c>
    </row>
    <row r="8" spans="1:2">
      <c t="s" r="A8" s="4">
        <v>384</v>
      </c>
      <c t="s" r="B8" s="4">
        <v>385</v>
      </c>
    </row>
    <row r="9" spans="1:2">
      <c t="s" r="A9" s="4">
        <v>386</v>
      </c>
      <c t="s" r="B9" s="4">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88</v>
      </c>
      <c t="s" r="B1" s="2">
        <v>1</v>
      </c>
    </row>
    <row r="2" spans="1:2">
      <c t="s" r="B2" s="2">
        <v>2</v>
      </c>
    </row>
    <row r="3" spans="1:2">
      <c t="s" r="A3" s="3">
        <v>389</v>
      </c>
    </row>
    <row r="4" spans="1:2">
      <c t="s" r="A4" s="4">
        <v>390</v>
      </c>
      <c t="s" r="B4" s="4">
        <v>391</v>
      </c>
    </row>
    <row r="5" spans="1:2">
      <c t="s" r="A5" s="4">
        <v>392</v>
      </c>
      <c t="s" r="B5" s="4">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94</v>
      </c>
      <c t="s" r="B1" s="2">
        <v>1</v>
      </c>
    </row>
    <row r="2" spans="1:2">
      <c t="s" r="B2" s="2">
        <v>2</v>
      </c>
    </row>
    <row r="3" spans="1:2">
      <c t="s" r="A3" s="3">
        <v>395</v>
      </c>
    </row>
    <row r="4" spans="1:2">
      <c t="s" r="A4" s="4">
        <v>396</v>
      </c>
      <c t="s" r="B4" s="4">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98</v>
      </c>
      <c t="s" r="B1" s="2">
        <v>1</v>
      </c>
    </row>
    <row r="2" spans="1:2">
      <c t="s" r="B2" s="2">
        <v>2</v>
      </c>
    </row>
    <row r="3" spans="1:2">
      <c t="s" r="A3" s="3">
        <v>399</v>
      </c>
    </row>
    <row r="4" spans="1:2">
      <c t="s" r="A4" s="4">
        <v>400</v>
      </c>
      <c t="s" r="B4" s="4">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9"/>
    <col customWidth="1" max="2" min="2" width="21"/>
  </cols>
  <sheetData>
    <row r="1" spans="1:2">
      <c t="s" r="A1" s="1">
        <v>402</v>
      </c>
      <c t="s" r="B1" s="2">
        <v>403</v>
      </c>
    </row>
    <row r="2" spans="1:2">
      <c t="s" r="A2" s="3">
        <v>404</v>
      </c>
    </row>
    <row r="3" spans="1:2">
      <c t="s" r="A3" s="4">
        <v>405</v>
      </c>
      <c t="n" r="B3" s="7">
        <v>78807</v>
      </c>
    </row>
    <row r="4" spans="1:2">
      <c t="s" r="A4" s="4">
        <v>406</v>
      </c>
      <c t="n" r="B4" s="6">
        <v>812756</v>
      </c>
    </row>
    <row r="5" spans="1:2">
      <c t="s" r="A5" s="4">
        <v>407</v>
      </c>
      <c t="n" r="B5" s="6">
        <v>856282</v>
      </c>
    </row>
    <row r="6" spans="1:2">
      <c t="s" r="A6" s="4">
        <v>408</v>
      </c>
      <c t="n" r="B6" s="6">
        <v>575471</v>
      </c>
    </row>
    <row r="7" spans="1:2">
      <c t="s" r="A7" s="4">
        <v>409</v>
      </c>
      <c t="n" r="B7" s="6">
        <v>151604</v>
      </c>
    </row>
    <row r="8" spans="1:2">
      <c t="s" r="A8" s="4">
        <v>410</v>
      </c>
      <c t="n" r="B8" s="6">
        <v>129665</v>
      </c>
    </row>
    <row r="9" spans="1:2">
      <c t="s" r="A9" s="4">
        <v>44</v>
      </c>
      <c t="n" r="B9" s="6">
        <v>83215</v>
      </c>
    </row>
    <row r="10" spans="1:2">
      <c t="s" r="A10" s="4">
        <v>47</v>
      </c>
      <c t="n" r="B10" s="6">
        <v>-5922133</v>
      </c>
    </row>
    <row r="11" spans="1:2">
      <c t="s" r="A11" s="4">
        <v>411</v>
      </c>
      <c t="n" r="B11" s="6">
        <v>-3640839</v>
      </c>
    </row>
    <row r="12" spans="1:2">
      <c t="s" r="A12" s="4">
        <v>412</v>
      </c>
      <c t="n" r="B12" s="6">
        <v>-117573</v>
      </c>
    </row>
    <row r="13" spans="1:2">
      <c t="s" r="A13" s="4">
        <v>413</v>
      </c>
      <c t="n" r="B13" s="6">
        <v>-144807</v>
      </c>
    </row>
    <row r="14" spans="1:2">
      <c t="s" r="A14" s="4">
        <v>414</v>
      </c>
      <c t="n" r="B14" s="6">
        <v>-144000</v>
      </c>
    </row>
    <row r="15" spans="1:2">
      <c t="s" r="A15" s="4">
        <v>306</v>
      </c>
      <c t="n" r="B15" s="6">
        <v>42847066</v>
      </c>
    </row>
    <row r="16" spans="1:2">
      <c t="s" r="A16" s="4">
        <v>124</v>
      </c>
      <c t="n" r="B16" s="7">
        <v>355655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v>
      </c>
      <c t="s" r="B1" s="2">
        <v>1</v>
      </c>
    </row>
    <row r="2" spans="1:3">
      <c t="s" r="B2" s="2">
        <v>2</v>
      </c>
      <c t="s" r="C2" s="2">
        <v>31</v>
      </c>
    </row>
    <row r="3" spans="1:3">
      <c t="s" r="A3" s="3">
        <v>87</v>
      </c>
    </row>
    <row r="4" spans="1:3">
      <c t="s" r="A4" s="4">
        <v>88</v>
      </c>
      <c t="n" r="B4" s="7">
        <v>10610520</v>
      </c>
      <c t="n" r="C4" s="7">
        <v>11294276</v>
      </c>
    </row>
    <row r="5" spans="1:3">
      <c t="s" r="A5" s="4">
        <v>89</v>
      </c>
      <c t="n" r="B5" s="6">
        <v>6933066</v>
      </c>
      <c t="n" r="C5" s="6">
        <v>8053486</v>
      </c>
    </row>
    <row r="6" spans="1:3">
      <c t="s" r="A6" s="4">
        <v>90</v>
      </c>
      <c t="n" r="B6" s="6">
        <v>3677454</v>
      </c>
      <c t="n" r="C6" s="6">
        <v>3240790</v>
      </c>
    </row>
    <row r="7" spans="1:3">
      <c t="s" r="A7" s="3">
        <v>91</v>
      </c>
    </row>
    <row r="8" spans="1:3">
      <c t="s" r="A8" s="4">
        <v>92</v>
      </c>
      <c t="n" r="B8" s="6">
        <v>29070604</v>
      </c>
      <c t="n" r="C8" s="6">
        <v>10417592</v>
      </c>
    </row>
    <row r="9" spans="1:3">
      <c t="s" r="A9" s="4">
        <v>93</v>
      </c>
      <c t="n" r="B9" s="6">
        <v>29070604</v>
      </c>
      <c t="n" r="C9" s="6">
        <v>10417592</v>
      </c>
    </row>
    <row r="10" spans="1:3">
      <c t="s" r="A10" s="4">
        <v>94</v>
      </c>
      <c t="n" r="B10" s="6">
        <v>-25393150</v>
      </c>
      <c t="n" r="C10" s="6">
        <v>-7176802</v>
      </c>
    </row>
    <row r="11" spans="1:3">
      <c t="s" r="A11" s="3">
        <v>95</v>
      </c>
    </row>
    <row r="12" spans="1:3">
      <c t="s" r="A12" s="4">
        <v>96</v>
      </c>
      <c t="n" r="B12" s="6">
        <v>-982252</v>
      </c>
      <c t="n" r="C12" s="6">
        <v>-896298</v>
      </c>
    </row>
    <row r="13" spans="1:3">
      <c t="s" r="A13" s="4">
        <v>97</v>
      </c>
      <c t="n" r="B13" s="6">
        <v>-14776</v>
      </c>
      <c t="n" r="C13" s="6">
        <v>-97686</v>
      </c>
    </row>
    <row r="14" spans="1:3">
      <c t="s" r="A14" s="4">
        <v>98</v>
      </c>
      <c t="n" r="B14" s="6">
        <v>-997028</v>
      </c>
      <c t="n" r="C14" s="6">
        <v>-993984</v>
      </c>
    </row>
    <row r="15" spans="1:3">
      <c t="s" r="A15" s="4">
        <v>99</v>
      </c>
      <c t="n" r="B15" s="6">
        <v>-26390178</v>
      </c>
      <c t="n" r="C15" s="6">
        <v>-8170786</v>
      </c>
    </row>
    <row r="16" spans="1:3">
      <c t="s" r="A16" s="4">
        <v>100</v>
      </c>
      <c t="s" r="B16" s="4">
        <v>37</v>
      </c>
      <c t="s" r="C16" s="4">
        <v>37</v>
      </c>
    </row>
    <row r="17" spans="1:3">
      <c t="s" r="A17" s="4">
        <v>101</v>
      </c>
      <c t="n" r="B17" s="6">
        <v>-26390178</v>
      </c>
      <c t="n" r="C17" s="6">
        <v>-8170786</v>
      </c>
    </row>
    <row r="18" spans="1:3">
      <c t="s" r="A18" s="4">
        <v>102</v>
      </c>
      <c t="n" r="B18" s="6">
        <v>-55089466</v>
      </c>
      <c t="n" r="C18" s="6">
        <v>-3825760</v>
      </c>
    </row>
    <row r="19" spans="1:3">
      <c t="s" r="A19" s="4">
        <v>103</v>
      </c>
      <c t="n" r="B19" s="6">
        <v>-81479644</v>
      </c>
      <c t="n" r="C19" s="6">
        <v>-11996546</v>
      </c>
    </row>
    <row r="20" spans="1:3">
      <c t="s" r="A20" s="4">
        <v>104</v>
      </c>
      <c t="n" r="B20" s="6">
        <v>7767</v>
      </c>
      <c t="s" r="C20" s="4">
        <v>37</v>
      </c>
    </row>
    <row r="21" spans="1:3">
      <c t="s" r="A21" s="4">
        <v>105</v>
      </c>
      <c t="n" r="B21" s="6">
        <v>-81471877</v>
      </c>
      <c t="n" r="C21" s="6">
        <v>-11996546</v>
      </c>
    </row>
    <row r="22" spans="1:3">
      <c t="s" r="A22" s="4">
        <v>106</v>
      </c>
      <c t="n" r="B22" s="6">
        <v>-175000</v>
      </c>
      <c t="n" r="C22" s="6">
        <v>-600000</v>
      </c>
    </row>
    <row r="23" spans="1:3">
      <c t="s" r="A23" s="4">
        <v>107</v>
      </c>
      <c t="n" r="B23" s="6">
        <v>-81646877</v>
      </c>
      <c t="n" r="C23" s="6">
        <v>-12596546</v>
      </c>
    </row>
    <row r="24" spans="1:3">
      <c t="s" r="A24" s="3">
        <v>108</v>
      </c>
    </row>
    <row r="25" spans="1:3">
      <c t="s" r="A25" s="4">
        <v>103</v>
      </c>
      <c t="n" r="B25" s="6">
        <v>-81479644</v>
      </c>
      <c t="n" r="C25" s="6">
        <v>-11996546</v>
      </c>
    </row>
    <row r="26" spans="1:3">
      <c t="s" r="A26" s="4">
        <v>109</v>
      </c>
      <c t="n" r="B26" s="6">
        <v>-3556</v>
      </c>
      <c t="s" r="C26" s="4">
        <v>37</v>
      </c>
    </row>
    <row r="27" spans="1:3">
      <c t="s" r="A27" s="4">
        <v>110</v>
      </c>
      <c t="n" r="B27" s="6">
        <v>-81483200</v>
      </c>
      <c t="n" r="C27" s="6">
        <v>-11996546</v>
      </c>
    </row>
    <row r="28" spans="1:3">
      <c t="s" r="A28" s="4">
        <v>111</v>
      </c>
      <c t="n" r="B28" s="6">
        <v>-11323</v>
      </c>
    </row>
    <row r="29" spans="1:3">
      <c t="s" r="A29" s="4">
        <v>112</v>
      </c>
      <c t="n" r="B29" s="7">
        <v>-81471877</v>
      </c>
      <c t="n" r="C29" s="7">
        <v>-11996546</v>
      </c>
    </row>
    <row r="30" spans="1:3">
      <c t="s" r="A30" s="3">
        <v>113</v>
      </c>
    </row>
    <row r="31" spans="1:3">
      <c t="s" r="A31" s="4">
        <v>114</v>
      </c>
      <c t="n" r="B31" s="8">
        <v>-0.2</v>
      </c>
      <c t="n" r="C31" s="8">
        <v>-0.08</v>
      </c>
    </row>
    <row r="32" spans="1:3">
      <c t="s" r="A32" s="4">
        <v>115</v>
      </c>
      <c t="n" r="B32" s="10">
        <v>-0.42</v>
      </c>
      <c t="n" r="C32" s="10">
        <v>-0.03</v>
      </c>
    </row>
    <row r="33" spans="1:3">
      <c t="s" r="A33" s="4">
        <v>107</v>
      </c>
      <c t="n" r="B33" s="8">
        <v>-0.62</v>
      </c>
      <c t="n" r="C33" s="8">
        <v>-0.11</v>
      </c>
    </row>
    <row r="34" spans="1:3">
      <c t="s" r="A34" s="3">
        <v>116</v>
      </c>
    </row>
    <row r="35" spans="1:3">
      <c t="s" r="A35" s="4">
        <v>117</v>
      </c>
      <c t="n" r="B35" s="6">
        <v>130771837</v>
      </c>
      <c t="n" r="C35" s="6">
        <v>1131367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415</v>
      </c>
      <c t="s" r="B1" s="2">
        <v>1</v>
      </c>
    </row>
    <row r="2" spans="1:4">
      <c t="s" r="B2" s="2">
        <v>2</v>
      </c>
      <c t="s" r="C2" s="2">
        <v>31</v>
      </c>
      <c t="s" r="D2" s="2">
        <v>416</v>
      </c>
    </row>
    <row r="3" spans="1:4">
      <c t="s" r="A3" s="3">
        <v>417</v>
      </c>
    </row>
    <row r="4" spans="1:4">
      <c t="s" r="A4" s="4">
        <v>418</v>
      </c>
      <c t="n" r="B4" s="7">
        <v>35570</v>
      </c>
      <c t="n" r="C4" s="7">
        <v>1584541</v>
      </c>
      <c t="n" r="D4" s="7">
        <v>35086</v>
      </c>
    </row>
    <row r="5" spans="1:4">
      <c t="s" r="A5" s="4">
        <v>419</v>
      </c>
      <c t="n" r="B5" s="6">
        <v>-81471877</v>
      </c>
      <c t="n" r="C5" s="6">
        <v>-11996546</v>
      </c>
    </row>
    <row r="6" spans="1:4">
      <c t="s" r="A6" s="4">
        <v>420</v>
      </c>
      <c t="n" r="B6" s="6">
        <v>46968350</v>
      </c>
    </row>
    <row r="7" spans="1:4">
      <c t="s" r="A7" s="4">
        <v>421</v>
      </c>
      <c t="n" r="B7" s="7">
        <v>-4601202</v>
      </c>
      <c t="n" r="C7" s="7">
        <v>-102067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7"/>
  </cols>
  <sheetData>
    <row r="1" spans="1:2">
      <c t="s" r="A1" s="1">
        <v>422</v>
      </c>
      <c t="s" r="B1" s="2">
        <v>1</v>
      </c>
    </row>
    <row r="2" spans="1:2">
      <c t="s" r="B2" s="2">
        <v>2</v>
      </c>
    </row>
    <row r="3" spans="1:2">
      <c t="s" r="A3" s="4">
        <v>423</v>
      </c>
    </row>
    <row r="4" spans="1:2">
      <c t="s" r="A4" s="4">
        <v>424</v>
      </c>
      <c t="s" r="B4" s="4">
        <v>425</v>
      </c>
    </row>
    <row r="5" spans="1:2">
      <c t="s" r="A5" s="4">
        <v>426</v>
      </c>
    </row>
    <row r="6" spans="1:2">
      <c t="s" r="A6" s="4">
        <v>424</v>
      </c>
      <c t="s" r="B6" s="4">
        <v>427</v>
      </c>
    </row>
    <row r="7" spans="1:2">
      <c t="s" r="A7" s="4">
        <v>428</v>
      </c>
    </row>
    <row r="8" spans="1:2">
      <c t="s" r="A8" s="4">
        <v>424</v>
      </c>
      <c t="s" r="B8" s="4">
        <v>429</v>
      </c>
    </row>
    <row r="9" spans="1:2">
      <c t="s" r="A9" s="4">
        <v>430</v>
      </c>
    </row>
    <row r="10" spans="1:2">
      <c t="s" r="A10" s="4">
        <v>424</v>
      </c>
      <c t="s" r="B10" s="4">
        <v>431</v>
      </c>
    </row>
    <row r="11" spans="1:2">
      <c t="s" r="A11" s="4">
        <v>432</v>
      </c>
    </row>
    <row r="12" spans="1:2">
      <c t="s" r="A12" s="4">
        <v>424</v>
      </c>
      <c t="s" r="B12" s="4">
        <v>425</v>
      </c>
    </row>
    <row r="13" spans="1:2">
      <c t="s" r="A13" s="4">
        <v>433</v>
      </c>
    </row>
    <row r="14" spans="1:2">
      <c t="s" r="A14" s="4">
        <v>424</v>
      </c>
      <c t="s" r="B14" s="4">
        <v>434</v>
      </c>
    </row>
    <row r="15" spans="1:2">
      <c t="s" r="A15" s="4">
        <v>435</v>
      </c>
    </row>
    <row r="16" spans="1:2">
      <c t="s" r="A16" s="4">
        <v>424</v>
      </c>
      <c t="s" r="B16" s="4">
        <v>436</v>
      </c>
    </row>
    <row r="17" spans="1:2">
      <c t="s" r="A17" s="4">
        <v>437</v>
      </c>
    </row>
    <row r="18" spans="1:2">
      <c t="s" r="A18" s="4">
        <v>424</v>
      </c>
      <c t="s" r="B18" s="4">
        <v>425</v>
      </c>
    </row>
    <row r="19" spans="1:2">
      <c t="s" r="A19" s="4">
        <v>438</v>
      </c>
    </row>
    <row r="20" spans="1:2">
      <c t="s" r="A20" s="4">
        <v>424</v>
      </c>
      <c t="s" r="B20" s="4">
        <v>429</v>
      </c>
    </row>
    <row r="21" spans="1:2">
      <c t="s" r="A21" s="4">
        <v>439</v>
      </c>
    </row>
    <row r="22" spans="1:2">
      <c t="s" r="A22" s="4">
        <v>424</v>
      </c>
      <c t="s" r="B22" s="4">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0</v>
      </c>
      <c t="s" r="B1" s="2">
        <v>1</v>
      </c>
    </row>
    <row r="2" spans="1:3">
      <c t="s" r="B2" s="2">
        <v>2</v>
      </c>
      <c t="s" r="C2" s="2">
        <v>31</v>
      </c>
    </row>
    <row r="3" spans="1:3">
      <c t="s" r="A3" s="4">
        <v>441</v>
      </c>
      <c t="n" r="B3" s="7">
        <v>0</v>
      </c>
      <c t="n" r="C3" s="7">
        <v>269</v>
      </c>
    </row>
    <row r="4" spans="1:3">
      <c t="s" r="A4" s="4">
        <v>442</v>
      </c>
      <c t="n" r="B4" s="6">
        <v>9565096</v>
      </c>
      <c t="n" r="C4" s="7">
        <v>3133351</v>
      </c>
    </row>
    <row r="5" spans="1:3">
      <c t="s" r="A5" s="4">
        <v>443</v>
      </c>
      <c t="n" r="B5" s="6">
        <v>46968350</v>
      </c>
    </row>
    <row r="6" spans="1:3">
      <c t="s" r="A6" s="4">
        <v>444</v>
      </c>
    </row>
    <row r="7" spans="1:3">
      <c t="s" r="A7" s="4">
        <v>443</v>
      </c>
      <c t="n" r="B7" s="6">
        <v>42847066</v>
      </c>
    </row>
    <row r="8" spans="1:3">
      <c t="s" r="A8" s="4">
        <v>445</v>
      </c>
    </row>
    <row r="9" spans="1:3">
      <c t="s" r="A9" s="4">
        <v>443</v>
      </c>
      <c t="n" r="B9" s="6">
        <v>4121284</v>
      </c>
    </row>
    <row r="10" spans="1:3">
      <c t="s" r="A10" s="4">
        <v>446</v>
      </c>
    </row>
    <row r="11" spans="1:3">
      <c t="s" r="A11" s="4">
        <v>442</v>
      </c>
      <c t="n" r="B11" s="7">
        <v>114012</v>
      </c>
    </row>
    <row r="12" spans="1:3">
      <c t="s" r="A12" s="4">
        <v>447</v>
      </c>
    </row>
    <row r="13" spans="1:3">
      <c t="s" r="A13" s="4">
        <v>448</v>
      </c>
      <c t="s" r="B13" s="4">
        <v>449</v>
      </c>
    </row>
    <row r="14" spans="1:3">
      <c t="s" r="A14" s="4">
        <v>450</v>
      </c>
      <c t="s" r="B14" s="4">
        <v>451</v>
      </c>
    </row>
    <row r="15" spans="1:3">
      <c t="s" r="A15" s="4">
        <v>452</v>
      </c>
    </row>
    <row r="16" spans="1:3">
      <c t="s" r="A16" s="4">
        <v>448</v>
      </c>
      <c t="s" r="C16" s="4">
        <v>453</v>
      </c>
    </row>
    <row r="17" spans="1:3">
      <c t="s" r="A17" s="4">
        <v>450</v>
      </c>
      <c t="s" r="C17" s="4">
        <v>4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t="s" r="A1" s="1">
        <v>455</v>
      </c>
      <c t="s" r="B1" s="2">
        <v>403</v>
      </c>
    </row>
    <row r="2" spans="1:2">
      <c t="s" r="A2" s="3">
        <v>456</v>
      </c>
    </row>
    <row r="3" spans="1:2">
      <c t="s" r="A3" s="4">
        <v>457</v>
      </c>
      <c t="n" r="B3" s="7">
        <v>1800000</v>
      </c>
    </row>
    <row r="4" spans="1:2">
      <c t="s" r="A4" s="4">
        <v>458</v>
      </c>
      <c t="n" r="B4" s="7">
        <v>1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9</v>
      </c>
      <c t="s" r="B1" s="2">
        <v>1</v>
      </c>
    </row>
    <row r="2" spans="1:3">
      <c t="s" r="B2" s="2">
        <v>2</v>
      </c>
      <c t="s" r="C2" s="2">
        <v>31</v>
      </c>
    </row>
    <row r="3" spans="1:3">
      <c t="s" r="A3" s="4">
        <v>88</v>
      </c>
      <c t="n" r="B3" s="7">
        <v>10610520</v>
      </c>
      <c t="n" r="C3" s="7">
        <v>11294276</v>
      </c>
    </row>
    <row r="4" spans="1:3">
      <c t="s" r="A4" s="4">
        <v>298</v>
      </c>
      <c t="n" r="B4" s="6">
        <v>6933066</v>
      </c>
      <c t="n" r="C4" s="6">
        <v>8053486</v>
      </c>
    </row>
    <row r="5" spans="1:3">
      <c t="s" r="A5" s="4">
        <v>460</v>
      </c>
      <c t="n" r="B5" s="6">
        <v>3677454</v>
      </c>
      <c t="n" r="C5" s="6">
        <v>3240790</v>
      </c>
    </row>
    <row r="6" spans="1:3">
      <c t="s" r="A6" s="4">
        <v>461</v>
      </c>
      <c t="n" r="B6" s="6">
        <v>29070604</v>
      </c>
      <c t="n" r="C6" s="6">
        <v>10417592</v>
      </c>
    </row>
    <row r="7" spans="1:3">
      <c t="s" r="A7" s="4">
        <v>420</v>
      </c>
      <c t="n" r="B7" s="6">
        <v>46968350</v>
      </c>
    </row>
    <row r="8" spans="1:3">
      <c t="s" r="A8" s="4">
        <v>462</v>
      </c>
      <c t="n" r="B8" s="6">
        <v>-26390178</v>
      </c>
      <c t="n" r="C8" s="6">
        <v>-8170786</v>
      </c>
    </row>
    <row r="9" spans="1:3">
      <c t="s" r="A9" s="4">
        <v>463</v>
      </c>
      <c t="s" r="B9" s="4">
        <v>37</v>
      </c>
      <c t="s" r="C9" s="4">
        <v>37</v>
      </c>
    </row>
    <row r="10" spans="1:3">
      <c t="s" r="A10" s="4">
        <v>464</v>
      </c>
      <c t="n" r="B10" s="6">
        <v>-55089466</v>
      </c>
      <c t="n" r="C10" s="6">
        <v>-3825760</v>
      </c>
    </row>
    <row r="11" spans="1:3">
      <c t="s" r="A11" s="4">
        <v>465</v>
      </c>
    </row>
    <row r="12" spans="1:3">
      <c t="s" r="A12" s="4">
        <v>88</v>
      </c>
      <c t="n" r="B12" s="6">
        <v>8378753</v>
      </c>
      <c t="n" r="C12" s="6">
        <v>5630918</v>
      </c>
    </row>
    <row r="13" spans="1:3">
      <c t="s" r="A13" s="4">
        <v>298</v>
      </c>
      <c t="n" r="B13" s="6">
        <v>7880958</v>
      </c>
      <c t="n" r="C13" s="6">
        <v>5708659</v>
      </c>
    </row>
    <row r="14" spans="1:3">
      <c t="s" r="A14" s="4">
        <v>460</v>
      </c>
      <c t="n" r="B14" s="6">
        <v>497795</v>
      </c>
      <c t="n" r="C14" s="6">
        <v>-77741</v>
      </c>
    </row>
    <row r="15" spans="1:3">
      <c t="s" r="A15" s="4">
        <v>461</v>
      </c>
      <c t="n" r="B15" s="6">
        <v>5923213</v>
      </c>
      <c t="n" r="C15" s="6">
        <v>3357619</v>
      </c>
    </row>
    <row r="16" spans="1:3">
      <c t="s" r="A16" s="4">
        <v>420</v>
      </c>
      <c t="n" r="B16" s="6">
        <v>46968350</v>
      </c>
      <c t="s" r="C16" s="4">
        <v>37</v>
      </c>
    </row>
    <row r="17" spans="1:3">
      <c t="s" r="A17" s="4">
        <v>466</v>
      </c>
      <c t="n" r="B17" s="6">
        <v>-2845104</v>
      </c>
      <c t="n" r="C17" s="6">
        <v>-526710</v>
      </c>
    </row>
    <row r="18" spans="1:3">
      <c t="s" r="A18" s="4">
        <v>467</v>
      </c>
      <c t="n" r="B18" s="6">
        <v>149406</v>
      </c>
      <c t="n" r="C18" s="6">
        <v>136310</v>
      </c>
    </row>
    <row r="19" spans="1:3">
      <c t="s" r="A19" s="4">
        <v>462</v>
      </c>
      <c t="n" r="B19" s="6">
        <v>-55089466</v>
      </c>
      <c t="n" r="C19" s="6">
        <v>-3825760</v>
      </c>
    </row>
    <row r="20" spans="1:3">
      <c t="s" r="A20" s="4">
        <v>463</v>
      </c>
      <c t="s" r="B20" s="4">
        <v>37</v>
      </c>
      <c t="s" r="C20" s="4">
        <v>37</v>
      </c>
    </row>
    <row r="21" spans="1:3">
      <c t="s" r="A21" s="4">
        <v>464</v>
      </c>
      <c t="n" r="B21" s="7">
        <v>-55089466</v>
      </c>
      <c t="n" r="C21" s="7">
        <v>-38257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31</v>
      </c>
    </row>
    <row r="2" spans="1:3">
      <c t="s" r="A2" s="3">
        <v>469</v>
      </c>
    </row>
    <row r="3" spans="1:3">
      <c t="s" r="A3" s="4">
        <v>470</v>
      </c>
      <c t="n" r="B3" s="7">
        <v>2797572</v>
      </c>
      <c t="n" r="C3" s="7">
        <v>642218</v>
      </c>
    </row>
    <row r="4" spans="1:3">
      <c t="s" r="A4" s="4">
        <v>44</v>
      </c>
      <c t="s" r="B4" s="4">
        <v>37</v>
      </c>
      <c t="n" r="C4" s="6">
        <v>5800450</v>
      </c>
    </row>
    <row r="5" spans="1:3">
      <c t="s" r="A5" s="4">
        <v>471</v>
      </c>
      <c t="n" r="B5" s="6">
        <v>13074879</v>
      </c>
      <c t="n" r="C5" s="6">
        <v>13986635</v>
      </c>
    </row>
    <row r="6" spans="1:3">
      <c t="s" r="A6" s="3">
        <v>472</v>
      </c>
    </row>
    <row r="7" spans="1:3">
      <c t="s" r="A7" s="4">
        <v>473</v>
      </c>
      <c t="n" r="B7" s="6">
        <v>4943782</v>
      </c>
    </row>
    <row r="8" spans="1:3">
      <c t="s" r="A8" s="4">
        <v>474</v>
      </c>
      <c t="n" r="B8" s="6">
        <v>42081646</v>
      </c>
      <c t="n" r="C8" s="6">
        <v>21674489</v>
      </c>
    </row>
    <row r="9" spans="1:3">
      <c t="s" r="A9" s="4">
        <v>465</v>
      </c>
    </row>
    <row r="10" spans="1:3">
      <c t="s" r="A10" s="3">
        <v>469</v>
      </c>
    </row>
    <row r="11" spans="1:3">
      <c t="s" r="A11" s="4">
        <v>33</v>
      </c>
      <c t="n" r="B11" s="6">
        <v>267952</v>
      </c>
      <c t="n" r="C11" s="6">
        <v>926258</v>
      </c>
    </row>
    <row r="12" spans="1:3">
      <c t="s" r="A12" s="4">
        <v>34</v>
      </c>
      <c t="n" r="B12" s="6">
        <v>2230635</v>
      </c>
      <c t="n" r="C12" s="6">
        <v>736321</v>
      </c>
    </row>
    <row r="13" spans="1:3">
      <c t="s" r="A13" s="4">
        <v>475</v>
      </c>
      <c t="n" r="B13" s="6">
        <v>250464</v>
      </c>
      <c t="s" r="C13" s="4">
        <v>37</v>
      </c>
    </row>
    <row r="14" spans="1:3">
      <c t="s" r="A14" s="4">
        <v>35</v>
      </c>
      <c t="n" r="B14" s="6">
        <v>1431550</v>
      </c>
      <c t="n" r="C14" s="6">
        <v>401250</v>
      </c>
    </row>
    <row r="15" spans="1:3">
      <c t="s" r="A15" s="4">
        <v>476</v>
      </c>
      <c t="n" r="B15" s="6">
        <v>2058396</v>
      </c>
      <c t="n" r="C15" s="6">
        <v>1069522</v>
      </c>
    </row>
    <row r="16" spans="1:3">
      <c t="s" r="A16" s="4">
        <v>477</v>
      </c>
      <c t="n" r="B16" s="6">
        <v>345261</v>
      </c>
      <c t="s" r="C16" s="4">
        <v>37</v>
      </c>
    </row>
    <row r="17" spans="1:3">
      <c t="s" r="A17" s="4">
        <v>470</v>
      </c>
      <c t="n" r="B17" s="6">
        <v>867280</v>
      </c>
      <c t="s" r="C17" s="4">
        <v>37</v>
      </c>
    </row>
    <row r="18" spans="1:3">
      <c t="s" r="A18" s="4">
        <v>38</v>
      </c>
      <c t="n" r="B18" s="6">
        <v>2113558</v>
      </c>
      <c t="s" r="C18" s="4">
        <v>37</v>
      </c>
    </row>
    <row r="19" spans="1:3">
      <c t="s" r="A19" s="4">
        <v>478</v>
      </c>
      <c t="n" r="B19" s="6">
        <v>9565096</v>
      </c>
      <c t="n" r="C19" s="6">
        <v>3133351</v>
      </c>
    </row>
    <row r="20" spans="1:3">
      <c t="s" r="A20" s="4">
        <v>479</v>
      </c>
      <c t="s" r="B20" s="4">
        <v>37</v>
      </c>
      <c t="n" r="C20" s="6">
        <v>435428</v>
      </c>
    </row>
    <row r="21" spans="1:3">
      <c t="s" r="A21" s="4">
        <v>306</v>
      </c>
      <c t="s" r="B21" s="4">
        <v>37</v>
      </c>
      <c t="n" r="C21" s="6">
        <v>4121284</v>
      </c>
    </row>
    <row r="22" spans="1:3">
      <c t="s" r="A22" s="4">
        <v>477</v>
      </c>
      <c t="s" r="B22" s="4">
        <v>37</v>
      </c>
      <c t="n" r="C22" s="6">
        <v>255795</v>
      </c>
    </row>
    <row r="23" spans="1:3">
      <c t="s" r="A23" s="4">
        <v>44</v>
      </c>
      <c t="s" r="B23" s="4">
        <v>37</v>
      </c>
      <c t="n" r="C23" s="6">
        <v>987943</v>
      </c>
    </row>
    <row r="24" spans="1:3">
      <c t="s" r="A24" s="4">
        <v>471</v>
      </c>
      <c t="n" r="B24" s="6">
        <v>9565096</v>
      </c>
      <c t="n" r="C24" s="6">
        <v>8933801</v>
      </c>
    </row>
    <row r="25" spans="1:3">
      <c t="s" r="A25" s="3">
        <v>472</v>
      </c>
    </row>
    <row r="26" spans="1:3">
      <c t="s" r="A26" s="4">
        <v>480</v>
      </c>
      <c t="n" r="B26" s="6">
        <v>13808274</v>
      </c>
      <c t="n" r="C26" s="6">
        <v>5377354</v>
      </c>
    </row>
    <row r="27" spans="1:3">
      <c t="s" r="A27" s="4">
        <v>481</v>
      </c>
      <c t="n" r="B27" s="6">
        <v>3240161</v>
      </c>
      <c t="s" r="C27" s="4">
        <v>37</v>
      </c>
    </row>
    <row r="28" spans="1:3">
      <c t="s" r="A28" s="4">
        <v>482</v>
      </c>
      <c t="n" r="B28" s="6">
        <v>2580700</v>
      </c>
      <c t="n" r="C28" s="6">
        <v>2425043</v>
      </c>
    </row>
    <row r="29" spans="1:3">
      <c t="s" r="A29" s="4">
        <v>483</v>
      </c>
      <c t="n" r="B29" s="6">
        <v>1767761</v>
      </c>
      <c t="s" r="C29" s="4">
        <v>37</v>
      </c>
    </row>
    <row r="30" spans="1:3">
      <c t="s" r="A30" s="4">
        <v>473</v>
      </c>
      <c t="n" r="B30" s="6">
        <v>4943782</v>
      </c>
      <c t="s" r="C30" s="4">
        <v>37</v>
      </c>
    </row>
    <row r="31" spans="1:3">
      <c t="s" r="A31" s="4">
        <v>484</v>
      </c>
      <c t="n" r="B31" s="6">
        <v>2551850</v>
      </c>
      <c t="n" r="C31" s="6">
        <v>737</v>
      </c>
    </row>
    <row r="32" spans="1:3">
      <c t="s" r="A32" s="4">
        <v>485</v>
      </c>
      <c t="n" r="B32" s="6">
        <v>28892528</v>
      </c>
      <c t="n" r="C32" s="6">
        <v>7803134</v>
      </c>
    </row>
    <row r="33" spans="1:3">
      <c t="s" r="A33" s="4">
        <v>486</v>
      </c>
      <c t="s" r="B33" s="4">
        <v>37</v>
      </c>
      <c t="n" r="C33" s="6">
        <v>5040948</v>
      </c>
    </row>
    <row r="34" spans="1:3">
      <c t="s" r="A34" s="4">
        <v>474</v>
      </c>
      <c t="n" r="B34" s="7">
        <v>28892528</v>
      </c>
      <c t="n" r="C34" s="7">
        <v>128440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87</v>
      </c>
      <c t="s" r="B1" s="2">
        <v>403</v>
      </c>
    </row>
    <row r="2" spans="1:2">
      <c t="s" r="A2" s="3">
        <v>488</v>
      </c>
    </row>
    <row r="3" spans="1:2">
      <c t="n" r="A3" s="6">
        <v>2016</v>
      </c>
      <c t="n" r="B3" s="7">
        <v>281680</v>
      </c>
    </row>
    <row r="4" spans="1:2">
      <c t="n" r="A4" s="6">
        <v>2017</v>
      </c>
      <c t="n" r="B4" s="6">
        <v>305056</v>
      </c>
    </row>
    <row r="5" spans="1:2">
      <c t="s" r="A5" s="4">
        <v>489</v>
      </c>
      <c t="n" r="B5" s="7">
        <v>2695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31</v>
      </c>
    </row>
    <row r="2" spans="1:3">
      <c t="s" r="A2" s="4">
        <v>491</v>
      </c>
      <c t="n" r="B2" s="7">
        <v>2797572</v>
      </c>
      <c t="n" r="C2" s="7">
        <v>642218</v>
      </c>
    </row>
    <row r="3" spans="1:3">
      <c t="s" r="A3" s="4">
        <v>492</v>
      </c>
      <c t="n" r="B3" s="6">
        <v>-1930292</v>
      </c>
      <c t="n" r="C3" s="6">
        <v>-206790</v>
      </c>
    </row>
    <row r="4" spans="1:3">
      <c t="s" r="A4" s="4">
        <v>479</v>
      </c>
      <c t="n" r="B4" s="6">
        <v>867280</v>
      </c>
      <c t="n" r="C4" s="6">
        <v>435428</v>
      </c>
    </row>
    <row r="5" spans="1:3">
      <c t="s" r="A5" s="4">
        <v>493</v>
      </c>
    </row>
    <row r="6" spans="1:3">
      <c t="s" r="A6" s="4">
        <v>491</v>
      </c>
      <c t="n" r="B6" s="6">
        <v>1402263</v>
      </c>
      <c t="n" r="C6" s="6">
        <v>511224</v>
      </c>
    </row>
    <row r="7" spans="1:3">
      <c t="s" r="A7" s="4">
        <v>494</v>
      </c>
    </row>
    <row r="8" spans="1:3">
      <c t="s" r="A8" s="4">
        <v>491</v>
      </c>
      <c t="n" r="B8" s="6">
        <v>632530</v>
      </c>
      <c t="n" r="C8" s="6">
        <v>3934</v>
      </c>
    </row>
    <row r="9" spans="1:3">
      <c t="s" r="A9" s="4">
        <v>495</v>
      </c>
    </row>
    <row r="10" spans="1:3">
      <c t="s" r="A10" s="4">
        <v>491</v>
      </c>
      <c t="n" r="B10" s="7">
        <v>762779</v>
      </c>
      <c t="n" r="C10" s="7">
        <v>1270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6</v>
      </c>
      <c t="s" r="B1" s="2">
        <v>2</v>
      </c>
      <c t="s" r="C1" s="2">
        <v>31</v>
      </c>
    </row>
    <row r="2" spans="1:3">
      <c t="s" r="A2" s="4">
        <v>497</v>
      </c>
      <c t="n" r="B2" s="7">
        <v>-279800</v>
      </c>
      <c t="n" r="C2" s="7">
        <v>-274815</v>
      </c>
    </row>
    <row r="3" spans="1:3">
      <c t="s" r="A3" s="4">
        <v>498</v>
      </c>
      <c t="n" r="B3" s="6">
        <v>396065</v>
      </c>
      <c t="n" r="C3" s="6">
        <v>415000</v>
      </c>
    </row>
    <row r="4" spans="1:3">
      <c t="s" r="A4" s="4">
        <v>493</v>
      </c>
    </row>
    <row r="5" spans="1:3">
      <c t="s" r="A5" s="4">
        <v>499</v>
      </c>
      <c t="n" r="B5" s="6">
        <v>550278</v>
      </c>
      <c t="n" r="C5" s="6">
        <v>564228</v>
      </c>
    </row>
    <row r="6" spans="1:3">
      <c t="s" r="A6" s="4">
        <v>495</v>
      </c>
    </row>
    <row r="7" spans="1:3">
      <c t="s" r="A7" s="4">
        <v>499</v>
      </c>
      <c t="n" r="B7" s="7">
        <v>125587</v>
      </c>
      <c t="n" r="C7" s="7">
        <v>1255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00</v>
      </c>
      <c t="s" r="B1" s="2">
        <v>403</v>
      </c>
    </row>
    <row r="2" spans="1:2">
      <c t="s" r="A2" s="3">
        <v>501</v>
      </c>
    </row>
    <row r="3" spans="1:2">
      <c t="n" r="A3" s="6">
        <v>2016</v>
      </c>
      <c t="n" r="B3" s="7">
        <v>2713655</v>
      </c>
    </row>
    <row r="4" spans="1:2">
      <c t="s" r="A4" s="4">
        <v>124</v>
      </c>
      <c t="n" r="B4" s="6">
        <v>2713655</v>
      </c>
    </row>
    <row r="5" spans="1:2">
      <c t="s" r="A5" s="4">
        <v>502</v>
      </c>
      <c t="n" r="B5" s="6">
        <v>-338095</v>
      </c>
    </row>
    <row r="6" spans="1:2">
      <c t="s" r="A6" s="4">
        <v>503</v>
      </c>
      <c t="n" r="B6" s="6">
        <v>2375560</v>
      </c>
    </row>
    <row r="7" spans="1:2">
      <c t="s" r="A7" s="4">
        <v>504</v>
      </c>
      <c t="n" r="B7" s="6">
        <v>-2375560</v>
      </c>
    </row>
    <row r="8" spans="1:2">
      <c t="s" r="A8" s="4">
        <v>505</v>
      </c>
      <c t="s" r="B8" s="4">
        <v>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13"/>
    <col customWidth="1" max="6" min="6" width="27"/>
    <col customWidth="1" max="7" min="7" width="20"/>
    <col customWidth="1" max="8" min="8" width="46"/>
    <col customWidth="1" max="9" min="9" width="34"/>
    <col customWidth="1" max="10" min="10" width="13"/>
  </cols>
  <sheetData>
    <row r="1" spans="1:10">
      <c t="s" r="A1" s="1">
        <v>118</v>
      </c>
      <c t="s" r="B1" s="2">
        <v>73</v>
      </c>
      <c t="s" r="C1" s="2">
        <v>74</v>
      </c>
      <c t="s" r="D1" s="2">
        <v>75</v>
      </c>
      <c t="s" r="E1" s="2">
        <v>119</v>
      </c>
      <c t="s" r="F1" s="2">
        <v>120</v>
      </c>
      <c t="s" r="G1" s="2">
        <v>121</v>
      </c>
      <c t="s" r="H1" s="2">
        <v>122</v>
      </c>
      <c t="s" r="I1" s="2">
        <v>123</v>
      </c>
      <c t="s" r="J1" s="2">
        <v>124</v>
      </c>
    </row>
    <row r="2" spans="1:10">
      <c t="s" r="A2" s="4">
        <v>125</v>
      </c>
      <c t="s" r="B2" s="4">
        <v>37</v>
      </c>
      <c t="n" r="C2" s="6">
        <v>1000</v>
      </c>
      <c t="n" r="D2" s="6">
        <v>10</v>
      </c>
      <c t="n" r="E2" s="6">
        <v>109156213</v>
      </c>
    </row>
    <row r="3" spans="1:10">
      <c t="s" r="A3" s="4">
        <v>126</v>
      </c>
      <c t="s" r="B3" s="4">
        <v>37</v>
      </c>
      <c t="s" r="C3" s="4">
        <v>37</v>
      </c>
      <c t="s" r="D3" s="4">
        <v>37</v>
      </c>
      <c t="n" r="E3" s="7">
        <v>109157</v>
      </c>
      <c t="n" r="F3" s="7">
        <v>26701156</v>
      </c>
      <c t="n" r="G3" s="7">
        <v>-40385839</v>
      </c>
      <c t="s" r="H3" s="4">
        <v>37</v>
      </c>
      <c t="s" r="I3" s="4">
        <v>37</v>
      </c>
      <c t="n" r="J3" s="7">
        <v>-13575526</v>
      </c>
    </row>
    <row r="4" spans="1:10">
      <c t="s" r="A4" s="4">
        <v>127</v>
      </c>
      <c t="n" r="F4" s="6">
        <v>7826753</v>
      </c>
      <c t="n" r="J4" s="6">
        <v>7826753</v>
      </c>
    </row>
    <row r="5" spans="1:10">
      <c t="s" r="A5" s="4">
        <v>128</v>
      </c>
      <c t="n" r="E5" s="6">
        <v>2544268</v>
      </c>
    </row>
    <row r="6" spans="1:10">
      <c t="s" r="A6" s="4">
        <v>129</v>
      </c>
      <c t="s" r="B6" s="4">
        <v>37</v>
      </c>
      <c t="s" r="C6" s="4">
        <v>37</v>
      </c>
      <c t="s" r="D6" s="4">
        <v>37</v>
      </c>
      <c t="n" r="E6" s="7">
        <v>2544</v>
      </c>
      <c t="n" r="F6" s="6">
        <v>3050577</v>
      </c>
      <c t="s" r="G6" s="4">
        <v>37</v>
      </c>
      <c t="s" r="H6" s="4">
        <v>37</v>
      </c>
      <c t="s" r="I6" s="4">
        <v>37</v>
      </c>
      <c t="n" r="J6" s="6">
        <v>3053121</v>
      </c>
    </row>
    <row r="7" spans="1:10">
      <c t="s" r="A7" s="4">
        <v>130</v>
      </c>
      <c t="n" r="E7" s="6">
        <v>2065606</v>
      </c>
    </row>
    <row r="8" spans="1:10">
      <c t="s" r="A8" s="4">
        <v>131</v>
      </c>
      <c t="s" r="B8" s="4">
        <v>37</v>
      </c>
      <c t="s" r="C8" s="4">
        <v>37</v>
      </c>
      <c t="s" r="D8" s="4">
        <v>37</v>
      </c>
      <c t="n" r="E8" s="7">
        <v>2065</v>
      </c>
      <c t="n" r="F8" s="6">
        <v>3096351</v>
      </c>
      <c t="s" r="G8" s="4">
        <v>37</v>
      </c>
      <c t="s" r="H8" s="4">
        <v>37</v>
      </c>
      <c t="s" r="I8" s="4">
        <v>37</v>
      </c>
      <c t="n" r="J8" s="6">
        <v>3098416</v>
      </c>
    </row>
    <row r="9" spans="1:10">
      <c t="s" r="A9" s="4">
        <v>132</v>
      </c>
      <c t="n" r="E9" s="6">
        <v>516050</v>
      </c>
    </row>
    <row r="10" spans="1:10">
      <c t="s" r="A10" s="4">
        <v>133</v>
      </c>
      <c t="s" r="B10" s="4">
        <v>37</v>
      </c>
      <c t="s" r="C10" s="4">
        <v>37</v>
      </c>
      <c t="s" r="D10" s="4">
        <v>37</v>
      </c>
      <c t="n" r="E10" s="7">
        <v>516</v>
      </c>
      <c t="n" r="F10" s="6">
        <v>773557</v>
      </c>
      <c t="n" r="J10" s="6">
        <v>774073</v>
      </c>
    </row>
    <row r="11" spans="1:10">
      <c t="s" r="A11" s="4">
        <v>134</v>
      </c>
      <c t="n" r="E11" s="6">
        <v>1000000</v>
      </c>
    </row>
    <row r="12" spans="1:10">
      <c t="s" r="A12" s="4">
        <v>135</v>
      </c>
      <c t="s" r="B12" s="4">
        <v>37</v>
      </c>
      <c t="s" r="C12" s="4">
        <v>37</v>
      </c>
      <c t="s" r="D12" s="4">
        <v>37</v>
      </c>
      <c t="n" r="E12" s="6">
        <v>1000</v>
      </c>
      <c t="n" r="F12" s="6">
        <v>1799000</v>
      </c>
      <c t="s" r="G12" s="4">
        <v>37</v>
      </c>
      <c t="s" r="H12" s="4">
        <v>37</v>
      </c>
      <c t="s" r="I12" s="4">
        <v>37</v>
      </c>
      <c t="n" r="J12" s="6">
        <v>1800000</v>
      </c>
    </row>
    <row r="13" spans="1:10">
      <c t="s" r="A13" s="4">
        <v>136</v>
      </c>
      <c t="s" r="B13" s="4">
        <v>37</v>
      </c>
      <c t="s" r="C13" s="4">
        <v>37</v>
      </c>
      <c t="s" r="D13" s="4">
        <v>37</v>
      </c>
      <c t="s" r="E13" s="4">
        <v>37</v>
      </c>
      <c t="n" r="F13" s="6">
        <v>1931855</v>
      </c>
      <c t="s" r="G13" s="4">
        <v>37</v>
      </c>
      <c t="s" r="H13" s="4">
        <v>37</v>
      </c>
      <c t="s" r="I13" s="4">
        <v>37</v>
      </c>
      <c t="n" r="J13" s="6">
        <v>1931855</v>
      </c>
    </row>
    <row r="14" spans="1:10">
      <c t="s" r="A14" s="4">
        <v>137</v>
      </c>
      <c t="s" r="B14" s="4">
        <v>37</v>
      </c>
      <c t="s" r="C14" s="4">
        <v>37</v>
      </c>
      <c t="s" r="D14" s="4">
        <v>37</v>
      </c>
      <c t="s" r="E14" s="4">
        <v>37</v>
      </c>
      <c t="s" r="F14" s="4">
        <v>37</v>
      </c>
      <c t="n" r="G14" s="6">
        <v>-600000</v>
      </c>
      <c t="s" r="H14" s="4">
        <v>37</v>
      </c>
      <c t="s" r="I14" s="4">
        <v>37</v>
      </c>
      <c t="n" r="J14" s="6">
        <v>-600000</v>
      </c>
    </row>
    <row r="15" spans="1:10">
      <c t="s" r="A15" s="4">
        <v>103</v>
      </c>
      <c t="n" r="G15" s="6">
        <v>-11996546</v>
      </c>
      <c t="s" r="H15" s="4">
        <v>37</v>
      </c>
      <c t="s" r="I15" s="4">
        <v>37</v>
      </c>
      <c t="n" r="J15" s="6">
        <v>-11996546</v>
      </c>
    </row>
    <row r="16" spans="1:10">
      <c t="s" r="A16" s="4">
        <v>138</v>
      </c>
      <c t="s" r="B16" s="4">
        <v>37</v>
      </c>
      <c t="n" r="C16" s="6">
        <v>1000</v>
      </c>
      <c t="n" r="D16" s="6">
        <v>10</v>
      </c>
      <c t="n" r="E16" s="6">
        <v>115282137</v>
      </c>
    </row>
    <row r="17" spans="1:10">
      <c t="s" r="A17" s="4">
        <v>139</v>
      </c>
      <c t="s" r="B17" s="4">
        <v>37</v>
      </c>
      <c t="s" r="C17" s="4">
        <v>37</v>
      </c>
      <c t="s" r="D17" s="4">
        <v>37</v>
      </c>
      <c t="n" r="E17" s="7">
        <v>115282</v>
      </c>
      <c t="n" r="F17" s="6">
        <v>45179249</v>
      </c>
      <c t="n" r="G17" s="6">
        <v>-52982385</v>
      </c>
      <c t="s" r="H17" s="4">
        <v>37</v>
      </c>
      <c t="s" r="I17" s="4">
        <v>37</v>
      </c>
      <c t="n" r="J17" s="6">
        <v>-7687854</v>
      </c>
    </row>
    <row r="18" spans="1:10">
      <c t="s" r="A18" s="4">
        <v>127</v>
      </c>
      <c t="n" r="J18" s="6">
        <v>615004</v>
      </c>
    </row>
    <row r="19" spans="1:10">
      <c t="s" r="A19" s="4">
        <v>140</v>
      </c>
      <c t="n" r="B19" s="6">
        <v>720000</v>
      </c>
      <c t="n" r="E19" s="6">
        <v>19758619</v>
      </c>
    </row>
    <row r="20" spans="1:10">
      <c t="s" r="A20" s="4">
        <v>141</v>
      </c>
      <c t="n" r="B20" s="7">
        <v>144000</v>
      </c>
      <c t="n" r="E20" s="7">
        <v>19758</v>
      </c>
      <c t="n" r="F20" s="6">
        <v>35545756</v>
      </c>
      <c t="s" r="G20" s="4">
        <v>37</v>
      </c>
      <c t="s" r="H20" s="4">
        <v>37</v>
      </c>
      <c t="s" r="I20" s="4">
        <v>37</v>
      </c>
      <c t="n" r="J20" s="6">
        <v>35709514</v>
      </c>
    </row>
    <row r="21" spans="1:10">
      <c t="s" r="A21" s="4">
        <v>136</v>
      </c>
      <c t="n" r="F21" s="6">
        <v>21596317</v>
      </c>
      <c t="s" r="G21" s="4">
        <v>37</v>
      </c>
      <c t="s" r="H21" s="4">
        <v>37</v>
      </c>
      <c t="s" r="I21" s="4">
        <v>37</v>
      </c>
      <c t="n" r="J21" s="6">
        <v>21596317</v>
      </c>
    </row>
    <row r="22" spans="1:10">
      <c t="s" r="A22" s="4">
        <v>142</v>
      </c>
      <c t="n" r="G22" s="6">
        <v>-175000</v>
      </c>
      <c t="s" r="H22" s="4">
        <v>37</v>
      </c>
      <c t="s" r="I22" s="4">
        <v>37</v>
      </c>
      <c t="n" r="J22" s="6">
        <v>-175000</v>
      </c>
    </row>
    <row r="23" spans="1:10">
      <c t="s" r="A23" s="4">
        <v>143</v>
      </c>
      <c t="n" r="F23" s="6">
        <v>2419539</v>
      </c>
      <c t="s" r="G23" s="4">
        <v>37</v>
      </c>
      <c t="s" r="H23" s="4">
        <v>37</v>
      </c>
      <c t="s" r="I23" s="4">
        <v>37</v>
      </c>
      <c t="n" r="J23" s="6">
        <v>2419539</v>
      </c>
    </row>
    <row r="24" spans="1:10">
      <c t="s" r="A24" s="4">
        <v>144</v>
      </c>
      <c t="n" r="H24" s="6">
        <v>-3556</v>
      </c>
      <c t="s" r="I24" s="4">
        <v>37</v>
      </c>
      <c t="n" r="J24" s="6">
        <v>-3556</v>
      </c>
    </row>
    <row r="25" spans="1:10">
      <c t="s" r="A25" s="4">
        <v>145</v>
      </c>
      <c t="n" r="C25" s="6">
        <v>-1000</v>
      </c>
    </row>
    <row r="26" spans="1:10">
      <c t="s" r="A26" s="4">
        <v>146</v>
      </c>
      <c t="n" r="F26" s="6">
        <v>-2100042</v>
      </c>
      <c t="s" r="G26" s="4">
        <v>37</v>
      </c>
      <c t="s" r="H26" s="4">
        <v>37</v>
      </c>
      <c t="s" r="I26" s="4">
        <v>37</v>
      </c>
      <c t="n" r="J26" s="6">
        <v>-2100042</v>
      </c>
    </row>
    <row r="27" spans="1:10">
      <c t="s" r="A27" s="4">
        <v>147</v>
      </c>
      <c t="n" r="D27" s="6">
        <v>-10</v>
      </c>
    </row>
    <row r="28" spans="1:10">
      <c t="s" r="A28" s="4">
        <v>148</v>
      </c>
      <c t="n" r="F28" s="6">
        <v>10</v>
      </c>
      <c t="s" r="G28" s="4">
        <v>37</v>
      </c>
      <c t="s" r="H28" s="4">
        <v>37</v>
      </c>
      <c t="s" r="I28" s="4">
        <v>37</v>
      </c>
      <c t="n" r="J28" s="6">
        <v>10</v>
      </c>
    </row>
    <row r="29" spans="1:10">
      <c t="s" r="A29" s="4">
        <v>149</v>
      </c>
      <c t="n" r="E29" s="6">
        <v>916665</v>
      </c>
    </row>
    <row r="30" spans="1:10">
      <c t="s" r="A30" s="4">
        <v>150</v>
      </c>
      <c t="n" r="E30" s="7">
        <v>916</v>
      </c>
      <c t="n" r="F30" s="6">
        <v>1631043</v>
      </c>
      <c t="s" r="G30" s="4">
        <v>37</v>
      </c>
      <c t="s" r="H30" s="4">
        <v>37</v>
      </c>
      <c t="s" r="I30" s="4">
        <v>37</v>
      </c>
      <c t="n" r="J30" s="6">
        <v>1631959</v>
      </c>
    </row>
    <row r="31" spans="1:10">
      <c t="s" r="A31" s="4">
        <v>151</v>
      </c>
      <c t="n" r="E31" s="6">
        <v>61927</v>
      </c>
    </row>
    <row r="32" spans="1:10">
      <c t="s" r="A32" s="4">
        <v>152</v>
      </c>
      <c t="n" r="E32" s="7">
        <v>62</v>
      </c>
      <c t="n" r="F32" s="6">
        <v>111407</v>
      </c>
      <c t="s" r="G32" s="4">
        <v>37</v>
      </c>
      <c t="s" r="H32" s="4">
        <v>37</v>
      </c>
      <c t="s" r="I32" s="4">
        <v>37</v>
      </c>
      <c t="n" r="J32" s="6">
        <v>111469</v>
      </c>
    </row>
    <row r="33" spans="1:10">
      <c t="s" r="A33" s="4">
        <v>153</v>
      </c>
      <c t="n" r="F33" s="6">
        <v>615004</v>
      </c>
      <c t="s" r="G33" s="4">
        <v>37</v>
      </c>
      <c t="s" r="H33" s="4">
        <v>37</v>
      </c>
      <c t="s" r="I33" s="4">
        <v>37</v>
      </c>
      <c t="n" r="J33" s="6">
        <v>615004</v>
      </c>
    </row>
    <row r="34" spans="1:10">
      <c t="s" r="A34" s="4">
        <v>154</v>
      </c>
      <c t="n" r="F34" s="6">
        <v>355517</v>
      </c>
      <c t="s" r="G34" s="4">
        <v>37</v>
      </c>
      <c t="s" r="H34" s="4">
        <v>37</v>
      </c>
      <c t="s" r="I34" s="4">
        <v>37</v>
      </c>
      <c t="n" r="J34" s="6">
        <v>355517</v>
      </c>
    </row>
    <row r="35" spans="1:10">
      <c t="s" r="A35" s="4">
        <v>103</v>
      </c>
      <c t="n" r="G35" s="6">
        <v>-81471877</v>
      </c>
      <c t="s" r="H35" s="4">
        <v>37</v>
      </c>
      <c t="n" r="I35" s="6">
        <v>-7767</v>
      </c>
      <c t="n" r="J35" s="6">
        <v>-81479644</v>
      </c>
    </row>
    <row r="36" spans="1:10">
      <c t="s" r="A36" s="4">
        <v>155</v>
      </c>
      <c t="n" r="B36" s="6">
        <v>720000</v>
      </c>
      <c t="n" r="E36" s="6">
        <v>136019348</v>
      </c>
    </row>
    <row r="37" spans="1:10">
      <c t="s" r="A37" s="4">
        <v>156</v>
      </c>
      <c t="n" r="B37" s="7">
        <v>144000</v>
      </c>
      <c t="s" r="C37" s="4">
        <v>37</v>
      </c>
      <c t="s" r="D37" s="4">
        <v>37</v>
      </c>
      <c t="n" r="E37" s="7">
        <v>136018</v>
      </c>
      <c t="n" r="F37" s="7">
        <v>105353800</v>
      </c>
      <c t="n" r="G37" s="7">
        <v>-134629262</v>
      </c>
      <c t="n" r="H37" s="7">
        <v>-3556</v>
      </c>
      <c t="n" r="I37" s="7">
        <v>-7767</v>
      </c>
      <c t="n" r="J37" s="7">
        <v>-290067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31</v>
      </c>
    </row>
    <row r="2" spans="1:3">
      <c t="s" r="A2" s="3">
        <v>507</v>
      </c>
    </row>
    <row r="3" spans="1:3">
      <c t="s" r="A3" s="4">
        <v>508</v>
      </c>
      <c t="n" r="B3" s="7">
        <v>151672</v>
      </c>
      <c t="n" r="C3" s="7">
        <v>149507</v>
      </c>
    </row>
    <row r="4" spans="1:3">
      <c t="s" r="A4" s="4">
        <v>509</v>
      </c>
      <c t="n" r="B4" s="6">
        <v>53468</v>
      </c>
      <c t="n" r="C4" s="6">
        <v>208086</v>
      </c>
    </row>
    <row r="5" spans="1:3">
      <c t="s" r="A5" s="4">
        <v>510</v>
      </c>
      <c t="n" r="B5" s="6">
        <v>205140</v>
      </c>
      <c t="n" r="C5" s="6">
        <v>357593</v>
      </c>
    </row>
    <row r="6" spans="1:3">
      <c t="s" r="A6" s="3">
        <v>511</v>
      </c>
    </row>
    <row r="7" spans="1:3">
      <c t="s" r="A7" s="4">
        <v>512</v>
      </c>
      <c t="n" r="B7" s="6">
        <v>205140</v>
      </c>
      <c t="n" r="C7" s="6">
        <v>149507</v>
      </c>
    </row>
    <row r="8" spans="1:3">
      <c t="s" r="A8" s="4">
        <v>513</v>
      </c>
      <c t="s" r="B8" s="4">
        <v>37</v>
      </c>
      <c t="n" r="C8" s="6">
        <v>208086</v>
      </c>
    </row>
    <row r="9" spans="1:3">
      <c t="s" r="A9" s="4">
        <v>514</v>
      </c>
      <c t="n" r="B9" s="7">
        <v>205140</v>
      </c>
      <c t="n" r="C9" s="7">
        <v>3575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31</v>
      </c>
    </row>
    <row r="2" spans="1:3">
      <c t="s" r="A2" s="4">
        <v>516</v>
      </c>
      <c t="n" r="B2" s="7">
        <v>2580700</v>
      </c>
      <c t="n" r="C2" s="7">
        <v>2425043</v>
      </c>
    </row>
    <row r="3" spans="1:3">
      <c t="s" r="A3" s="4">
        <v>517</v>
      </c>
      <c t="s" r="B3" s="4">
        <v>37</v>
      </c>
      <c t="n" r="C3" s="6">
        <v>5040948</v>
      </c>
    </row>
    <row r="4" spans="1:3">
      <c t="s" r="A4" s="4">
        <v>518</v>
      </c>
      <c t="n" r="B4" s="6">
        <v>2580700</v>
      </c>
      <c t="n" r="C4" s="6">
        <v>7465991</v>
      </c>
    </row>
    <row r="5" spans="1:3">
      <c t="s" r="A5" s="4">
        <v>519</v>
      </c>
    </row>
    <row r="6" spans="1:3">
      <c t="s" r="A6" s="4">
        <v>516</v>
      </c>
      <c t="n" r="B6" s="6">
        <v>2375560</v>
      </c>
      <c t="n" r="C6" s="6">
        <v>2275536</v>
      </c>
    </row>
    <row r="7" spans="1:3">
      <c t="s" r="A7" s="4">
        <v>517</v>
      </c>
      <c t="s" r="B7" s="4">
        <v>37</v>
      </c>
      <c t="n" r="C7" s="6">
        <v>4832862</v>
      </c>
    </row>
    <row r="8" spans="1:3">
      <c t="s" r="A8" s="4">
        <v>518</v>
      </c>
      <c t="n" r="B8" s="6">
        <v>2375560</v>
      </c>
      <c t="n" r="C8" s="6">
        <v>7108398</v>
      </c>
    </row>
    <row r="9" spans="1:3">
      <c t="s" r="A9" s="4">
        <v>520</v>
      </c>
    </row>
    <row r="10" spans="1:3">
      <c t="s" r="A10" s="4">
        <v>516</v>
      </c>
      <c t="n" r="B10" s="6">
        <v>205140</v>
      </c>
      <c t="n" r="C10" s="6">
        <v>149507</v>
      </c>
    </row>
    <row r="11" spans="1:3">
      <c t="s" r="A11" s="4">
        <v>517</v>
      </c>
      <c t="s" r="B11" s="4">
        <v>37</v>
      </c>
      <c t="n" r="C11" s="6">
        <v>208086</v>
      </c>
    </row>
    <row r="12" spans="1:3">
      <c t="s" r="A12" s="4">
        <v>518</v>
      </c>
      <c t="n" r="B12" s="7">
        <v>205140</v>
      </c>
      <c t="n" r="C12" s="7">
        <v>3575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21</v>
      </c>
      <c t="s" r="B1" s="2">
        <v>403</v>
      </c>
    </row>
    <row r="2" spans="1:2">
      <c t="s" r="A2" s="3">
        <v>522</v>
      </c>
    </row>
    <row r="3" spans="1:2">
      <c t="n" r="A3" s="6">
        <v>2016</v>
      </c>
      <c t="n" r="B3" s="7">
        <v>3388554</v>
      </c>
    </row>
    <row r="4" spans="1:2">
      <c t="s" r="A4" s="4">
        <v>523</v>
      </c>
      <c t="n" r="B4" s="6">
        <v>-148393</v>
      </c>
    </row>
    <row r="5" spans="1:2">
      <c t="s" r="A5" s="4">
        <v>524</v>
      </c>
      <c t="n" r="B5" s="6">
        <v>3240161</v>
      </c>
    </row>
    <row r="6" spans="1:2">
      <c t="s" r="A6" s="4">
        <v>525</v>
      </c>
      <c t="n" r="B6" s="6">
        <v>-3240161</v>
      </c>
    </row>
    <row r="7" spans="1:2">
      <c t="s" r="A7" s="4">
        <v>524</v>
      </c>
      <c t="s" r="B7" s="4">
        <v>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526</v>
      </c>
      <c t="s" r="B1" s="2">
        <v>403</v>
      </c>
    </row>
    <row r="2" spans="1:2">
      <c t="s" r="A2" s="4">
        <v>124</v>
      </c>
      <c t="n" r="B2" s="7">
        <v>4943782</v>
      </c>
    </row>
    <row r="3" spans="1:2">
      <c t="s" r="A3" s="4">
        <v>527</v>
      </c>
    </row>
    <row r="4" spans="1:2">
      <c t="s" r="A4" s="4">
        <v>124</v>
      </c>
      <c t="n" r="B4" s="6">
        <v>8932</v>
      </c>
    </row>
    <row r="5" spans="1:2">
      <c t="s" r="A5" s="4">
        <v>528</v>
      </c>
    </row>
    <row r="6" spans="1:2">
      <c t="s" r="A6" s="4">
        <v>124</v>
      </c>
      <c t="n" r="B6" s="6">
        <v>79959</v>
      </c>
    </row>
    <row r="7" spans="1:2">
      <c t="s" r="A7" s="4">
        <v>529</v>
      </c>
    </row>
    <row r="8" spans="1:2">
      <c t="s" r="A8" s="4">
        <v>124</v>
      </c>
      <c t="n" r="B8" s="6">
        <v>345000</v>
      </c>
    </row>
    <row r="9" spans="1:2">
      <c t="s" r="A9" s="4">
        <v>530</v>
      </c>
    </row>
    <row r="10" spans="1:2">
      <c t="s" r="A10" s="4">
        <v>124</v>
      </c>
      <c t="n" r="B10" s="7">
        <v>45098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1</v>
      </c>
      <c t="s" r="B1" s="2">
        <v>1</v>
      </c>
    </row>
    <row r="2" spans="1:3">
      <c t="s" r="B2" s="2">
        <v>2</v>
      </c>
      <c t="s" r="C2" s="2">
        <v>31</v>
      </c>
    </row>
    <row r="3" spans="1:3">
      <c t="s" r="A3" s="4">
        <v>532</v>
      </c>
      <c t="n" r="B3" s="7">
        <v>167820</v>
      </c>
      <c t="n" r="C3" s="7">
        <v>69925</v>
      </c>
    </row>
    <row r="4" spans="1:3">
      <c t="s" r="A4" s="4">
        <v>533</v>
      </c>
      <c t="n" r="B4" s="6">
        <v>167820</v>
      </c>
      <c t="n" r="C4" s="6">
        <v>335640</v>
      </c>
    </row>
    <row r="5" spans="1:3">
      <c t="s" r="A5" s="4">
        <v>534</v>
      </c>
      <c t="n" r="B5" s="6">
        <v>80000</v>
      </c>
      <c t="n" r="C5" s="6">
        <v>0</v>
      </c>
    </row>
    <row r="6" spans="1:3">
      <c t="s" r="A6" s="4">
        <v>535</v>
      </c>
      <c t="n" r="B6" s="6">
        <v>113000</v>
      </c>
      <c t="n" r="C6" s="6">
        <v>0</v>
      </c>
    </row>
    <row r="7" spans="1:3">
      <c t="s" r="A7" s="4">
        <v>536</v>
      </c>
      <c t="n" r="B7" s="6">
        <v>483276</v>
      </c>
      <c t="n" r="C7" s="6">
        <v>444218</v>
      </c>
    </row>
    <row r="8" spans="1:3">
      <c t="s" r="A8" s="4">
        <v>537</v>
      </c>
      <c t="n" r="B8" s="6">
        <v>2351755</v>
      </c>
      <c t="n" r="C8" s="6">
        <v>737</v>
      </c>
    </row>
    <row r="9" spans="1:3">
      <c t="s" r="A9" s="4">
        <v>409</v>
      </c>
      <c t="n" r="B9" s="6">
        <v>937005</v>
      </c>
      <c t="n" r="C9" s="6">
        <v>398732</v>
      </c>
    </row>
    <row r="10" spans="1:3">
      <c t="s" r="A10" s="4">
        <v>538</v>
      </c>
      <c t="n" r="B10" s="6">
        <v>269514</v>
      </c>
    </row>
    <row r="11" spans="1:3">
      <c t="s" r="A11" s="4">
        <v>202</v>
      </c>
      <c t="n" r="B11" s="6">
        <v>166320</v>
      </c>
      <c t="n" r="C11" s="6">
        <v>190697</v>
      </c>
    </row>
    <row r="12" spans="1:3">
      <c t="s" r="A12" s="4">
        <v>539</v>
      </c>
      <c t="n" r="B12" s="6">
        <v>78859</v>
      </c>
      <c t="n" r="C12" s="6">
        <v>82303</v>
      </c>
    </row>
    <row r="13" spans="1:3">
      <c t="s" r="A13" s="4">
        <v>208</v>
      </c>
      <c t="s" r="B13" s="4">
        <v>37</v>
      </c>
      <c t="n" r="C13" s="6">
        <v>215670</v>
      </c>
    </row>
    <row r="14" spans="1:3">
      <c t="s" r="A14" s="4">
        <v>540</v>
      </c>
      <c t="n" r="B14" s="6">
        <v>775922</v>
      </c>
      <c t="n" r="C14" s="6">
        <v>229060</v>
      </c>
    </row>
    <row r="15" spans="1:3">
      <c t="s" r="A15" s="4">
        <v>541</v>
      </c>
      <c t="n" r="B15" s="7">
        <v>177926</v>
      </c>
      <c t="n" r="C15" s="6">
        <v>0</v>
      </c>
    </row>
    <row r="16" spans="1:3">
      <c t="s" r="A16" s="4">
        <v>542</v>
      </c>
      <c t="s" r="B16" s="4">
        <v>543</v>
      </c>
    </row>
    <row r="17" spans="1:3">
      <c t="s" r="A17" s="4">
        <v>544</v>
      </c>
      <c t="n" r="B17" s="7">
        <v>3388554</v>
      </c>
    </row>
    <row r="18" spans="1:3">
      <c t="s" r="A18" s="4">
        <v>523</v>
      </c>
      <c t="n" r="B18" s="6">
        <v>-148393</v>
      </c>
    </row>
    <row r="19" spans="1:3">
      <c t="s" r="A19" s="4">
        <v>545</v>
      </c>
      <c t="n" r="B19" s="6">
        <v>190998</v>
      </c>
    </row>
    <row r="20" spans="1:3">
      <c t="s" r="A20" s="4">
        <v>546</v>
      </c>
      <c t="n" r="B20" s="6">
        <v>61431</v>
      </c>
    </row>
    <row r="21" spans="1:3">
      <c t="s" r="A21" s="4">
        <v>547</v>
      </c>
      <c t="n" r="B21" s="6">
        <v>573447</v>
      </c>
    </row>
    <row r="22" spans="1:3">
      <c t="s" r="A22" s="4">
        <v>548</v>
      </c>
      <c t="n" r="B22" s="6">
        <v>3240160</v>
      </c>
    </row>
    <row r="23" spans="1:3">
      <c t="s" r="A23" s="4">
        <v>549</v>
      </c>
      <c t="n" r="B23" s="6">
        <v>160931</v>
      </c>
    </row>
    <row r="24" spans="1:3">
      <c t="s" r="A24" s="4">
        <v>550</v>
      </c>
      <c t="n" r="B24" s="6">
        <v>207040</v>
      </c>
      <c t="n" r="C24" s="6">
        <v>0</v>
      </c>
    </row>
    <row r="25" spans="1:3">
      <c t="s" r="A25" s="4">
        <v>551</v>
      </c>
      <c t="n" r="B25" s="6">
        <v>190998</v>
      </c>
      <c t="n" r="C25" s="6">
        <v>0</v>
      </c>
    </row>
    <row r="26" spans="1:3">
      <c t="s" r="A26" s="4">
        <v>552</v>
      </c>
      <c t="n" r="B26" s="6">
        <v>160931</v>
      </c>
      <c t="n" r="C26" s="6">
        <v>0</v>
      </c>
    </row>
    <row r="27" spans="1:3">
      <c t="s" r="A27" s="4">
        <v>553</v>
      </c>
      <c t="n" r="B27" s="7">
        <v>300000</v>
      </c>
    </row>
    <row r="28" spans="1:3">
      <c t="s" r="A28" s="4">
        <v>554</v>
      </c>
      <c t="s" r="B28" s="4">
        <v>555</v>
      </c>
    </row>
    <row r="29" spans="1:3">
      <c t="s" r="A29" s="4">
        <v>556</v>
      </c>
      <c t="n" r="B29" s="7">
        <v>125915</v>
      </c>
      <c t="n" r="C29" s="6">
        <v>0</v>
      </c>
    </row>
    <row r="30" spans="1:3">
      <c t="s" r="A30" s="4">
        <v>557</v>
      </c>
      <c t="n" r="B30" s="6">
        <v>251830</v>
      </c>
      <c t="n" r="C30" s="7">
        <v>0</v>
      </c>
    </row>
    <row r="31" spans="1:3">
      <c t="s" r="A31" s="4">
        <v>558</v>
      </c>
      <c t="n" r="B31" s="6">
        <v>2153886</v>
      </c>
    </row>
    <row r="32" spans="1:3">
      <c t="s" r="A32" s="4">
        <v>559</v>
      </c>
      <c t="n" r="B32" s="6">
        <v>479233</v>
      </c>
    </row>
    <row r="33" spans="1:3">
      <c t="s" r="A33" s="4">
        <v>560</v>
      </c>
      <c t="n" r="B33" s="6">
        <v>7767</v>
      </c>
    </row>
    <row r="34" spans="1:3">
      <c t="s" r="A34" s="4">
        <v>528</v>
      </c>
    </row>
    <row r="35" spans="1:3">
      <c t="s" r="A35" s="4">
        <v>561</v>
      </c>
      <c t="n" r="B35" s="6">
        <v>1075712</v>
      </c>
    </row>
    <row r="36" spans="1:3">
      <c t="s" r="A36" s="4">
        <v>562</v>
      </c>
      <c t="n" r="B36" s="7">
        <v>96518</v>
      </c>
    </row>
    <row r="37" spans="1:3">
      <c t="s" r="A37" s="4">
        <v>563</v>
      </c>
      <c t="s" r="B37" s="4">
        <v>564</v>
      </c>
    </row>
    <row r="38" spans="1:3">
      <c t="s" r="A38" s="4">
        <v>565</v>
      </c>
      <c t="s" r="B38" s="4">
        <v>566</v>
      </c>
    </row>
    <row r="39" spans="1:3">
      <c t="s" r="A39" s="4">
        <v>567</v>
      </c>
      <c t="n" r="B39" s="7">
        <v>9957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68</v>
      </c>
      <c t="s" r="B1" s="2">
        <v>2</v>
      </c>
      <c t="s" r="C1" s="2">
        <v>31</v>
      </c>
    </row>
    <row r="2" spans="1:3">
      <c t="s" r="A2" s="4">
        <v>569</v>
      </c>
      <c t="n" r="B2" s="7">
        <v>4988432</v>
      </c>
      <c t="n" r="C2" s="7">
        <v>4934123</v>
      </c>
    </row>
    <row r="3" spans="1:3">
      <c t="s" r="A3" s="4">
        <v>492</v>
      </c>
      <c t="n" r="B3" s="6">
        <v>-4926916</v>
      </c>
      <c t="n" r="C3" s="6">
        <v>-4923295</v>
      </c>
    </row>
    <row r="4" spans="1:3">
      <c t="s" r="A4" s="4">
        <v>41</v>
      </c>
      <c t="n" r="B4" s="6">
        <v>61516</v>
      </c>
      <c t="n" r="C4" s="6">
        <v>10828</v>
      </c>
    </row>
    <row r="5" spans="1:3">
      <c t="s" r="A5" s="4">
        <v>493</v>
      </c>
    </row>
    <row r="6" spans="1:3">
      <c t="s" r="A6" s="4">
        <v>569</v>
      </c>
      <c t="n" r="B6" s="6">
        <v>4635055</v>
      </c>
      <c t="n" r="C6" s="6">
        <v>4635055</v>
      </c>
    </row>
    <row r="7" spans="1:3">
      <c t="s" r="A7" s="4">
        <v>570</v>
      </c>
    </row>
    <row r="8" spans="1:3">
      <c t="s" r="A8" s="4">
        <v>569</v>
      </c>
      <c t="n" r="B8" s="6">
        <v>121808</v>
      </c>
      <c t="n" r="C8" s="6">
        <v>121808</v>
      </c>
    </row>
    <row r="9" spans="1:3">
      <c t="s" r="A9" s="4">
        <v>494</v>
      </c>
    </row>
    <row r="10" spans="1:3">
      <c t="s" r="A10" s="4">
        <v>569</v>
      </c>
      <c t="n" r="B10" s="6">
        <v>195529</v>
      </c>
      <c t="n" r="C10" s="6">
        <v>141220</v>
      </c>
    </row>
    <row r="11" spans="1:3">
      <c t="s" r="A11" s="4">
        <v>571</v>
      </c>
    </row>
    <row r="12" spans="1:3">
      <c t="s" r="A12" s="4">
        <v>569</v>
      </c>
      <c t="n" r="B12" s="7">
        <v>36040</v>
      </c>
      <c t="n" r="C12" s="7">
        <v>360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572</v>
      </c>
      <c t="s" r="B1" s="2">
        <v>1</v>
      </c>
    </row>
    <row r="2" spans="1:3">
      <c t="s" r="B2" s="2">
        <v>2</v>
      </c>
      <c t="s" r="C2" s="2">
        <v>31</v>
      </c>
    </row>
    <row r="3" spans="1:3">
      <c t="s" r="A3" s="3">
        <v>573</v>
      </c>
    </row>
    <row r="4" spans="1:3">
      <c t="s" r="A4" s="4">
        <v>160</v>
      </c>
      <c t="n" r="B4" s="7">
        <v>3622</v>
      </c>
      <c t="n" r="C4" s="7">
        <v>494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74</v>
      </c>
      <c t="s" r="B1" s="2">
        <v>2</v>
      </c>
      <c t="s" r="C1" s="2">
        <v>31</v>
      </c>
    </row>
    <row r="2" spans="1:3">
      <c t="s" r="A2" s="4">
        <v>575</v>
      </c>
      <c t="n" r="B2" s="7">
        <v>4959207</v>
      </c>
      <c t="n" r="C2" s="7">
        <v>2899631</v>
      </c>
    </row>
    <row r="3" spans="1:3">
      <c t="s" r="A3" s="4">
        <v>576</v>
      </c>
      <c t="n" r="B3" s="6">
        <v>-3160622</v>
      </c>
      <c t="n" r="C3" s="6">
        <v>-832030</v>
      </c>
    </row>
    <row r="4" spans="1:3">
      <c t="s" r="A4" s="4">
        <v>57</v>
      </c>
      <c t="n" r="B4" s="6">
        <v>1798585</v>
      </c>
      <c t="n" r="C4" s="6">
        <v>2067601</v>
      </c>
    </row>
    <row r="5" spans="1:3">
      <c t="s" r="A5" s="4">
        <v>577</v>
      </c>
    </row>
    <row r="6" spans="1:3">
      <c t="s" r="A6" s="4">
        <v>575</v>
      </c>
      <c t="n" r="B6" s="6">
        <v>2102496</v>
      </c>
      <c t="n" r="C6" s="6">
        <v>2284161</v>
      </c>
    </row>
    <row r="7" spans="1:3">
      <c t="s" r="A7" s="4">
        <v>578</v>
      </c>
    </row>
    <row r="8" spans="1:3">
      <c t="s" r="A8" s="4">
        <v>575</v>
      </c>
      <c t="n" r="B8" s="6">
        <v>385509</v>
      </c>
      <c t="n" r="C8" s="6">
        <v>615470</v>
      </c>
    </row>
    <row r="9" spans="1:3">
      <c t="s" r="A9" s="4">
        <v>579</v>
      </c>
    </row>
    <row r="10" spans="1:3">
      <c t="s" r="A10" s="4">
        <v>575</v>
      </c>
      <c t="n" r="B10" s="6">
        <v>371161</v>
      </c>
      <c t="s" r="C10" s="4">
        <v>37</v>
      </c>
    </row>
    <row r="11" spans="1:3">
      <c t="s" r="A11" s="4">
        <v>580</v>
      </c>
    </row>
    <row r="12" spans="1:3">
      <c t="s" r="A12" s="4">
        <v>575</v>
      </c>
      <c t="n" r="B12" s="7">
        <v>2100042</v>
      </c>
      <c t="s" r="C12" s="4">
        <v>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81</v>
      </c>
      <c t="s" r="B1" s="2">
        <v>2</v>
      </c>
      <c t="s" r="C1" s="2">
        <v>31</v>
      </c>
    </row>
    <row r="2" spans="1:3">
      <c t="s" r="A2" s="3">
        <v>582</v>
      </c>
    </row>
    <row r="3" spans="1:3">
      <c t="n" r="A3" s="6">
        <v>2016</v>
      </c>
      <c t="n" r="B3" s="7">
        <v>3160622</v>
      </c>
    </row>
    <row r="4" spans="1:3">
      <c t="n" r="A4" s="6">
        <v>2017</v>
      </c>
      <c t="n" r="B4" s="6">
        <v>281680</v>
      </c>
    </row>
    <row r="5" spans="1:3">
      <c t="n" r="A5" s="6">
        <v>2018</v>
      </c>
      <c t="n" r="B5" s="6">
        <v>305056</v>
      </c>
    </row>
    <row r="6" spans="1:3">
      <c t="n" r="A6" s="6">
        <v>2019</v>
      </c>
      <c t="n" r="B6" s="6">
        <v>330375</v>
      </c>
    </row>
    <row r="7" spans="1:3">
      <c t="n" r="A7" s="6">
        <v>2020</v>
      </c>
      <c t="n" r="B7" s="6">
        <v>357796</v>
      </c>
    </row>
    <row r="8" spans="1:3">
      <c t="s" r="A8" s="4">
        <v>583</v>
      </c>
      <c t="n" r="B8" s="6">
        <v>523678</v>
      </c>
    </row>
    <row r="9" spans="1:3">
      <c t="s" r="A9" s="4">
        <v>584</v>
      </c>
      <c t="n" r="B9" s="7">
        <v>4959207</v>
      </c>
      <c t="n" r="C9" s="7">
        <v>28996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585</v>
      </c>
      <c t="s" r="B1" s="2">
        <v>1</v>
      </c>
    </row>
    <row r="2" spans="1:3">
      <c t="s" r="B2" s="2">
        <v>2</v>
      </c>
      <c t="s" r="C2" s="2">
        <v>31</v>
      </c>
    </row>
    <row r="3" spans="1:3">
      <c t="s" r="A3" s="4">
        <v>586</v>
      </c>
      <c t="n" r="B3" s="7">
        <v>982252</v>
      </c>
      <c t="n" r="C3" s="7">
        <v>896298</v>
      </c>
    </row>
    <row r="4" spans="1:3">
      <c t="s" r="A4" s="4">
        <v>587</v>
      </c>
      <c t="n" r="B4" s="6">
        <v>177926</v>
      </c>
      <c t="n" r="C4" s="6">
        <v>0</v>
      </c>
    </row>
    <row r="5" spans="1:3">
      <c t="s" r="A5" s="4">
        <v>577</v>
      </c>
    </row>
    <row r="6" spans="1:3">
      <c t="s" r="A6" s="4">
        <v>588</v>
      </c>
      <c t="n" r="B6" s="6">
        <v>43259</v>
      </c>
      <c t="n" r="C6" s="6">
        <v>117708</v>
      </c>
    </row>
    <row r="7" spans="1:3">
      <c t="s" r="A7" s="4">
        <v>589</v>
      </c>
      <c t="n" r="B7" s="6">
        <v>20575</v>
      </c>
      <c t="n" r="C7" s="6">
        <v>57702</v>
      </c>
    </row>
    <row r="8" spans="1:3">
      <c t="s" r="A8" s="4">
        <v>586</v>
      </c>
      <c t="n" r="B8" s="6">
        <v>719273</v>
      </c>
      <c t="n" r="C8" s="6">
        <v>908047</v>
      </c>
    </row>
    <row r="9" spans="1:3">
      <c t="s" r="A9" s="4">
        <v>587</v>
      </c>
      <c t="n" r="B9" s="6">
        <v>94935</v>
      </c>
      <c t="n" r="C9" s="6">
        <v>498321</v>
      </c>
    </row>
    <row r="10" spans="1:3">
      <c t="s" r="A10" s="4">
        <v>579</v>
      </c>
    </row>
    <row r="11" spans="1:3">
      <c t="s" r="A11" s="4">
        <v>587</v>
      </c>
      <c t="n" r="B11" s="6">
        <v>52304</v>
      </c>
    </row>
    <row r="12" spans="1:3">
      <c t="s" r="A12" s="4">
        <v>590</v>
      </c>
      <c t="n" r="B12" s="6">
        <v>166161</v>
      </c>
      <c t="n" r="C12" s="7">
        <v>205000</v>
      </c>
    </row>
    <row r="13" spans="1:3">
      <c t="s" r="A13" s="4">
        <v>591</v>
      </c>
    </row>
    <row r="14" spans="1:3">
      <c t="s" r="A14" s="4">
        <v>587</v>
      </c>
      <c t="n" r="B14" s="6">
        <v>80167</v>
      </c>
    </row>
    <row r="15" spans="1:3">
      <c t="s" r="A15" s="4">
        <v>592</v>
      </c>
    </row>
    <row r="16" spans="1:3">
      <c t="s" r="A16" s="4">
        <v>586</v>
      </c>
      <c t="n" r="B16" s="6">
        <v>27863</v>
      </c>
    </row>
    <row r="17" spans="1:3">
      <c t="s" r="A17" s="4">
        <v>593</v>
      </c>
      <c t="n" r="B17" s="7">
        <v>21000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7</v>
      </c>
      <c t="s" r="B1" s="2">
        <v>1</v>
      </c>
    </row>
    <row r="2" spans="1:3">
      <c t="s" r="B2" s="2">
        <v>2</v>
      </c>
      <c t="s" r="C2" s="2">
        <v>31</v>
      </c>
    </row>
    <row r="3" spans="1:3">
      <c t="s" r="A3" s="3">
        <v>158</v>
      </c>
    </row>
    <row r="4" spans="1:3">
      <c t="s" r="A4" s="4">
        <v>103</v>
      </c>
      <c t="n" r="B4" s="7">
        <v>-81479644</v>
      </c>
      <c t="n" r="C4" s="7">
        <v>-11996546</v>
      </c>
    </row>
    <row r="5" spans="1:3">
      <c t="s" r="A5" s="3">
        <v>159</v>
      </c>
    </row>
    <row r="6" spans="1:3">
      <c t="s" r="A6" s="4">
        <v>160</v>
      </c>
      <c t="n" r="B6" s="6">
        <v>3622</v>
      </c>
      <c t="n" r="C6" s="6">
        <v>49472</v>
      </c>
    </row>
    <row r="7" spans="1:3">
      <c t="s" r="A7" s="4">
        <v>161</v>
      </c>
      <c t="n" r="B7" s="6">
        <v>457325</v>
      </c>
      <c t="n" r="C7" s="6">
        <v>175408</v>
      </c>
    </row>
    <row r="8" spans="1:3">
      <c t="s" r="A8" s="4">
        <v>162</v>
      </c>
      <c t="n" r="B8" s="6">
        <v>100000</v>
      </c>
      <c t="n" r="C8" s="6">
        <v>100000</v>
      </c>
    </row>
    <row r="9" spans="1:3">
      <c t="s" r="A9" s="4">
        <v>163</v>
      </c>
      <c t="n" r="B9" s="6">
        <v>59440</v>
      </c>
      <c t="n" r="C9" s="6">
        <v>101680</v>
      </c>
    </row>
    <row r="10" spans="1:3">
      <c t="s" r="A10" s="4">
        <v>164</v>
      </c>
      <c t="n" r="B10" s="6">
        <v>21596317</v>
      </c>
      <c t="n" r="C10" s="6">
        <v>1931855</v>
      </c>
    </row>
    <row r="11" spans="1:3">
      <c t="s" r="A11" s="4">
        <v>165</v>
      </c>
      <c t="n" r="B11" s="6">
        <v>15469</v>
      </c>
      <c t="s" r="C11" s="4">
        <v>37</v>
      </c>
    </row>
    <row r="12" spans="1:3">
      <c t="s" r="A12" s="4">
        <v>166</v>
      </c>
      <c t="n" r="B12" s="6">
        <v>111469</v>
      </c>
    </row>
    <row r="13" spans="1:3">
      <c t="s" r="A13" s="4">
        <v>167</v>
      </c>
      <c t="n" r="B13" s="6">
        <v>55089466</v>
      </c>
      <c t="n" r="C13" s="6">
        <v>3825760</v>
      </c>
    </row>
    <row r="14" spans="1:3">
      <c t="s" r="A14" s="3">
        <v>168</v>
      </c>
    </row>
    <row r="15" spans="1:3">
      <c t="s" r="A15" s="4">
        <v>169</v>
      </c>
      <c t="n" r="B15" s="6">
        <v>23113</v>
      </c>
      <c t="n" r="C15" s="6">
        <v>-131365</v>
      </c>
    </row>
    <row r="16" spans="1:3">
      <c t="s" r="A16" s="4">
        <v>170</v>
      </c>
      <c t="n" r="B16" s="6">
        <v>-40665</v>
      </c>
      <c t="n" r="C16" s="6">
        <v>-1150</v>
      </c>
    </row>
    <row r="17" spans="1:3">
      <c t="s" r="A17" s="4">
        <v>171</v>
      </c>
      <c t="n" r="B17" s="6">
        <v>-643211</v>
      </c>
      <c t="n" r="C17" s="6">
        <v>-33466</v>
      </c>
    </row>
    <row r="18" spans="1:3">
      <c t="s" r="A18" s="4">
        <v>172</v>
      </c>
      <c t="n" r="B18" s="6">
        <v>1360290</v>
      </c>
      <c t="n" r="C18" s="6">
        <v>400609</v>
      </c>
    </row>
    <row r="19" spans="1:3">
      <c t="s" r="A19" s="4">
        <v>173</v>
      </c>
      <c t="n" r="B19" s="6">
        <v>69807</v>
      </c>
      <c t="n" r="C19" s="6">
        <v>301476</v>
      </c>
    </row>
    <row r="20" spans="1:3">
      <c t="s" r="A20" s="4">
        <v>174</v>
      </c>
      <c t="n" r="B20" s="6">
        <v>-1324000</v>
      </c>
      <c t="n" r="C20" s="6">
        <v>-4930509</v>
      </c>
    </row>
    <row r="21" spans="1:3">
      <c t="s" r="A21" s="4">
        <v>175</v>
      </c>
      <c t="n" r="B21" s="6">
        <v>-4601202</v>
      </c>
      <c t="n" r="C21" s="6">
        <v>-10206776</v>
      </c>
    </row>
    <row r="22" spans="1:3">
      <c t="s" r="A22" s="3">
        <v>176</v>
      </c>
    </row>
    <row r="23" spans="1:3">
      <c t="s" r="A23" s="4">
        <v>177</v>
      </c>
      <c t="s" r="B23" s="4">
        <v>37</v>
      </c>
      <c t="n" r="C23" s="6">
        <v>-8990</v>
      </c>
    </row>
    <row r="24" spans="1:3">
      <c t="s" r="A24" s="4">
        <v>178</v>
      </c>
      <c t="n" r="B24" s="6">
        <v>812756</v>
      </c>
      <c t="n" r="C24" s="6">
        <v>-169255</v>
      </c>
    </row>
    <row r="25" spans="1:3">
      <c t="s" r="A25" s="4">
        <v>179</v>
      </c>
      <c t="n" r="B25" s="6">
        <v>812756</v>
      </c>
      <c t="n" r="C25" s="6">
        <v>-178245</v>
      </c>
    </row>
    <row r="26" spans="1:3">
      <c t="s" r="A26" s="3">
        <v>180</v>
      </c>
    </row>
    <row r="27" spans="1:3">
      <c t="s" r="A27" s="4">
        <v>181</v>
      </c>
      <c t="n" r="B27" s="6">
        <v>1631959</v>
      </c>
      <c t="s" r="C27" s="4">
        <v>37</v>
      </c>
    </row>
    <row r="28" spans="1:3">
      <c t="s" r="A28" s="4">
        <v>182</v>
      </c>
      <c t="n" r="B28" s="6">
        <v>615004</v>
      </c>
      <c t="n" r="C28" s="6">
        <v>7826753</v>
      </c>
    </row>
    <row r="29" spans="1:3">
      <c t="s" r="A29" s="4">
        <v>183</v>
      </c>
      <c t="n" r="B29" s="6">
        <v>-790980</v>
      </c>
      <c t="n" r="C29" s="6">
        <v>-78044</v>
      </c>
    </row>
    <row r="30" spans="1:3">
      <c t="s" r="A30" s="4">
        <v>184</v>
      </c>
      <c t="n" r="B30" s="6">
        <v>760000</v>
      </c>
      <c t="n" r="C30" s="6">
        <v>-644220</v>
      </c>
    </row>
    <row r="31" spans="1:3">
      <c t="s" r="A31" s="4">
        <v>185</v>
      </c>
      <c t="n" r="B31" s="6">
        <v>789783</v>
      </c>
      <c t="s" r="C31" s="4">
        <v>37</v>
      </c>
    </row>
    <row r="32" spans="1:3">
      <c t="s" r="A32" s="4">
        <v>186</v>
      </c>
      <c t="s" r="B32" s="4">
        <v>37</v>
      </c>
      <c t="n" r="C32" s="6">
        <v>-17643</v>
      </c>
    </row>
    <row r="33" spans="1:3">
      <c t="s" r="A33" s="4">
        <v>187</v>
      </c>
      <c t="n" r="B33" s="6">
        <v>-175000</v>
      </c>
      <c t="n" r="C33" s="6">
        <v>-625000</v>
      </c>
    </row>
    <row r="34" spans="1:3">
      <c t="s" r="A34" s="4">
        <v>188</v>
      </c>
      <c t="n" r="B34" s="6">
        <v>-587735</v>
      </c>
      <c t="n" r="C34" s="6">
        <v>5472630</v>
      </c>
    </row>
    <row r="35" spans="1:3">
      <c t="s" r="A35" s="4">
        <v>189</v>
      </c>
      <c t="n" r="B35" s="6">
        <v>2243031</v>
      </c>
      <c t="n" r="C35" s="6">
        <v>11934476</v>
      </c>
    </row>
    <row r="36" spans="1:3">
      <c t="s" r="A36" s="4">
        <v>190</v>
      </c>
      <c t="n" r="B36" s="6">
        <v>-3556</v>
      </c>
      <c t="s" r="C36" s="4">
        <v>37</v>
      </c>
    </row>
    <row r="37" spans="1:3">
      <c t="s" r="A37" s="4">
        <v>191</v>
      </c>
      <c t="n" r="B37" s="6">
        <v>-1548971</v>
      </c>
      <c t="n" r="C37" s="6">
        <v>1549455</v>
      </c>
    </row>
    <row r="38" spans="1:3">
      <c t="s" r="A38" s="4">
        <v>192</v>
      </c>
      <c t="n" r="B38" s="6">
        <v>1584541</v>
      </c>
      <c t="n" r="C38" s="6">
        <v>35086</v>
      </c>
    </row>
    <row r="39" spans="1:3">
      <c t="s" r="A39" s="4">
        <v>193</v>
      </c>
      <c t="n" r="B39" s="6">
        <v>35570</v>
      </c>
      <c t="n" r="C39" s="6">
        <v>1584541</v>
      </c>
    </row>
    <row r="40" spans="1:3">
      <c t="s" r="A40" s="3">
        <v>194</v>
      </c>
    </row>
    <row r="41" spans="1:3">
      <c t="s" r="A41" s="4">
        <v>195</v>
      </c>
      <c t="n" r="B41" s="6">
        <v>1338638</v>
      </c>
      <c t="n" r="C41" s="6">
        <v>866763</v>
      </c>
    </row>
    <row r="42" spans="1:3">
      <c t="s" r="A42" s="4">
        <v>196</v>
      </c>
      <c t="s" r="B42" s="4">
        <v>37</v>
      </c>
      <c t="s" r="C42" s="4">
        <v>37</v>
      </c>
    </row>
    <row r="43" spans="1:3">
      <c t="s" r="A43" s="3">
        <v>197</v>
      </c>
    </row>
    <row r="44" spans="1:3">
      <c t="s" r="A44" s="4">
        <v>198</v>
      </c>
      <c t="n" r="B44" s="6">
        <v>35565514</v>
      </c>
      <c t="s" r="C44" s="4">
        <v>37</v>
      </c>
    </row>
    <row r="45" spans="1:3">
      <c t="s" r="A45" s="4">
        <v>199</v>
      </c>
      <c t="s" r="B45" s="4">
        <v>37</v>
      </c>
      <c t="n" r="C45" s="6">
        <v>1800000</v>
      </c>
    </row>
    <row r="46" spans="1:3">
      <c t="s" r="A46" s="4">
        <v>200</v>
      </c>
      <c t="n" r="B46" s="6">
        <v>59925</v>
      </c>
      <c t="n" r="C46" s="6">
        <v>88000</v>
      </c>
    </row>
    <row r="47" spans="1:3">
      <c t="s" r="A47" s="4">
        <v>201</v>
      </c>
      <c t="s" r="B47" s="4">
        <v>37</v>
      </c>
      <c t="n" r="C47" s="6">
        <v>33551</v>
      </c>
    </row>
    <row r="48" spans="1:3">
      <c t="s" r="A48" s="4">
        <v>202</v>
      </c>
      <c t="n" r="B48" s="6">
        <v>166320</v>
      </c>
      <c t="n" r="C48" s="6">
        <v>190697</v>
      </c>
    </row>
    <row r="49" spans="1:3">
      <c t="s" r="A49" s="4">
        <v>203</v>
      </c>
      <c t="s" r="B49" s="4">
        <v>37</v>
      </c>
      <c t="n" r="C49" s="6">
        <v>3053121</v>
      </c>
    </row>
    <row r="50" spans="1:3">
      <c t="s" r="A50" s="4">
        <v>204</v>
      </c>
      <c t="s" r="B50" s="4">
        <v>37</v>
      </c>
      <c t="n" r="C50" s="6">
        <v>3098416</v>
      </c>
    </row>
    <row r="51" spans="1:3">
      <c t="s" r="A51" s="4">
        <v>205</v>
      </c>
      <c t="s" r="B51" s="4">
        <v>37</v>
      </c>
      <c t="n" r="C51" s="6">
        <v>774073</v>
      </c>
    </row>
    <row r="52" spans="1:3">
      <c t="s" r="A52" s="4">
        <v>206</v>
      </c>
      <c t="n" r="B52" s="6">
        <v>33858</v>
      </c>
      <c t="n" r="C52" s="6">
        <v>42820</v>
      </c>
    </row>
    <row r="53" spans="1:3">
      <c t="s" r="A53" s="4">
        <v>207</v>
      </c>
      <c t="n" r="B53" s="6">
        <v>10636</v>
      </c>
      <c t="s" r="C53" s="4">
        <v>37</v>
      </c>
    </row>
    <row r="54" spans="1:3">
      <c t="s" r="A54" s="4">
        <v>208</v>
      </c>
      <c t="s" r="B54" s="4">
        <v>37</v>
      </c>
      <c t="n" r="C54" s="6">
        <v>215670</v>
      </c>
    </row>
    <row r="55" spans="1:3">
      <c t="s" r="A55" s="4">
        <v>209</v>
      </c>
      <c t="n" r="B55" s="6">
        <v>1947102</v>
      </c>
      <c t="n" r="C55" s="6">
        <v>953730</v>
      </c>
    </row>
    <row r="56" spans="1:3">
      <c t="s" r="A56" s="4">
        <v>210</v>
      </c>
      <c t="n" r="B56" s="6">
        <v>144000</v>
      </c>
      <c t="s" r="C56" s="4">
        <v>37</v>
      </c>
    </row>
    <row r="57" spans="1:3">
      <c t="s" r="A57" s="4">
        <v>211</v>
      </c>
      <c t="n" r="B57" s="6">
        <v>995753</v>
      </c>
      <c t="n" r="C57" s="6">
        <v>466866</v>
      </c>
    </row>
    <row r="58" spans="1:3">
      <c t="s" r="A58" s="4">
        <v>143</v>
      </c>
      <c t="n" r="B58" s="6">
        <v>2419539</v>
      </c>
    </row>
    <row r="59" spans="1:3">
      <c t="s" r="A59" s="4">
        <v>212</v>
      </c>
      <c t="n" r="B59" s="6">
        <v>355517</v>
      </c>
      <c t="s" r="C59" s="4">
        <v>37</v>
      </c>
    </row>
    <row r="60" spans="1:3">
      <c t="s" r="A60" s="4">
        <v>213</v>
      </c>
      <c t="n" r="B60" s="6">
        <v>483276</v>
      </c>
      <c t="s" r="C60" s="4">
        <v>37</v>
      </c>
    </row>
    <row r="61" spans="1:3">
      <c t="s" r="A61" s="4">
        <v>214</v>
      </c>
      <c t="n" r="B61" s="6">
        <v>2100032</v>
      </c>
      <c t="s" r="C61" s="4">
        <v>37</v>
      </c>
    </row>
    <row r="62" spans="1:3">
      <c t="s" r="A62" s="4">
        <v>215</v>
      </c>
      <c t="n" r="B62" s="7">
        <v>4946213</v>
      </c>
      <c t="s" r="C62" s="4">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594</v>
      </c>
      <c t="s" r="B1" s="2">
        <v>1</v>
      </c>
    </row>
    <row r="2" spans="1:3">
      <c t="s" r="B2" s="2">
        <v>2</v>
      </c>
      <c t="s" r="C2" s="2">
        <v>31</v>
      </c>
    </row>
    <row r="3" spans="1:3">
      <c t="s" r="A3" s="4">
        <v>586</v>
      </c>
      <c t="n" r="B3" s="7">
        <v>982252</v>
      </c>
      <c t="n" r="C3" s="7">
        <v>896298</v>
      </c>
    </row>
    <row r="4" spans="1:3">
      <c t="s" r="A4" s="4">
        <v>595</v>
      </c>
    </row>
    <row r="5" spans="1:3">
      <c t="s" r="A5" s="4">
        <v>586</v>
      </c>
      <c t="n" r="B5" s="7">
        <v>143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596</v>
      </c>
      <c t="s" r="B1" s="2">
        <v>1</v>
      </c>
    </row>
    <row r="2" spans="1:3">
      <c t="s" r="B2" s="2">
        <v>2</v>
      </c>
      <c t="s" r="C2" s="2">
        <v>31</v>
      </c>
    </row>
    <row r="3" spans="1:3">
      <c t="s" r="A3" s="3">
        <v>597</v>
      </c>
    </row>
    <row r="4" spans="1:3">
      <c t="s" r="A4" s="4">
        <v>598</v>
      </c>
      <c t="n" r="B4" s="7">
        <v>175000</v>
      </c>
      <c t="n" r="C4" s="7">
        <v>600000</v>
      </c>
    </row>
    <row r="5" spans="1:3">
      <c t="s" r="A5" s="4">
        <v>599</v>
      </c>
      <c t="n" r="B5" s="7">
        <v>0</v>
      </c>
      <c t="n" r="C5" s="7">
        <v>2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600</v>
      </c>
      <c t="s" r="B1" s="2">
        <v>2</v>
      </c>
      <c t="s" r="C1" s="2">
        <v>31</v>
      </c>
    </row>
    <row r="2" spans="1:3">
      <c t="s" r="A2" s="4">
        <v>50</v>
      </c>
      <c t="n" r="B2" s="7">
        <v>1455098</v>
      </c>
      <c t="n" r="C2" s="7">
        <v>864368</v>
      </c>
    </row>
    <row r="3" spans="1:3">
      <c t="s" r="A3" s="4">
        <v>601</v>
      </c>
    </row>
    <row r="4" spans="1:3">
      <c t="s" r="A4" s="4">
        <v>50</v>
      </c>
      <c t="n" r="B4" s="6">
        <v>446031</v>
      </c>
      <c t="n" r="C4" s="6">
        <v>466016</v>
      </c>
    </row>
    <row r="5" spans="1:3">
      <c t="s" r="A5" s="4">
        <v>602</v>
      </c>
    </row>
    <row r="6" spans="1:3">
      <c t="s" r="A6" s="4">
        <v>50</v>
      </c>
      <c t="n" r="B6" s="6">
        <v>867594</v>
      </c>
      <c t="n" r="C6" s="6">
        <v>269916</v>
      </c>
    </row>
    <row r="7" spans="1:3">
      <c t="s" r="A7" s="4">
        <v>603</v>
      </c>
    </row>
    <row r="8" spans="1:3">
      <c t="s" r="A8" s="4">
        <v>50</v>
      </c>
      <c t="n" r="B8" s="7">
        <v>141473</v>
      </c>
      <c t="n" r="C8" s="7">
        <v>1284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r="1" spans="1:2">
      <c t="s" r="A1" s="1">
        <v>604</v>
      </c>
      <c t="s" r="B1" s="2">
        <v>403</v>
      </c>
    </row>
    <row r="2" spans="1:2">
      <c t="s" r="A2" s="3">
        <v>605</v>
      </c>
    </row>
    <row r="3" spans="1:2">
      <c t="n" r="A3" s="6">
        <v>2016</v>
      </c>
      <c t="n" r="B3" s="7">
        <v>278025</v>
      </c>
    </row>
    <row r="4" spans="1:2">
      <c t="n" r="A4" s="6">
        <v>2017</v>
      </c>
      <c t="n" r="B4" s="6">
        <v>283462</v>
      </c>
    </row>
    <row r="5" spans="1:2">
      <c t="n" r="A5" s="6">
        <v>2018</v>
      </c>
      <c t="n" r="B5" s="6">
        <v>288909</v>
      </c>
    </row>
    <row r="6" spans="1:2">
      <c t="n" r="A6" s="6">
        <v>2019</v>
      </c>
      <c t="n" r="B6" s="6">
        <v>97964</v>
      </c>
    </row>
    <row r="7" spans="1:2">
      <c t="s" r="A7" s="4">
        <v>124</v>
      </c>
      <c t="n" r="B7" s="7">
        <v>9483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606</v>
      </c>
      <c t="s" r="B1" s="2">
        <v>1</v>
      </c>
    </row>
    <row r="2" spans="1:3">
      <c t="s" r="B2" s="2">
        <v>2</v>
      </c>
      <c t="s" r="C2" s="2">
        <v>31</v>
      </c>
    </row>
    <row r="3" spans="1:3">
      <c t="s" r="A3" s="3">
        <v>607</v>
      </c>
    </row>
    <row r="4" spans="1:3">
      <c t="s" r="A4" s="4">
        <v>608</v>
      </c>
      <c t="n" r="B4" s="7">
        <v>297284</v>
      </c>
      <c t="n" r="C4" s="7">
        <v>2782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609</v>
      </c>
      <c t="s" r="B1" s="2">
        <v>1</v>
      </c>
    </row>
    <row r="2" spans="1:3">
      <c t="s" r="B2" s="2">
        <v>2</v>
      </c>
      <c t="s" r="C2" s="2">
        <v>31</v>
      </c>
    </row>
    <row r="3" spans="1:3">
      <c t="s" r="A3" s="4">
        <v>77</v>
      </c>
      <c t="n" r="B3" s="6">
        <v>5000000</v>
      </c>
      <c t="n" r="C3" s="6">
        <v>5000000</v>
      </c>
    </row>
    <row r="4" spans="1:3">
      <c t="s" r="A4" s="4">
        <v>610</v>
      </c>
      <c t="n" r="B4" s="8">
        <v>0.2</v>
      </c>
      <c t="n" r="C4" s="8">
        <v>0.2</v>
      </c>
    </row>
    <row r="5" spans="1:3">
      <c t="s" r="A5" s="4">
        <v>611</v>
      </c>
      <c t="n" r="B5" s="9">
        <v>0.001</v>
      </c>
      <c t="n" r="C5" s="9">
        <v>0.001</v>
      </c>
    </row>
    <row r="6" spans="1:3">
      <c t="s" r="A6" s="4">
        <v>79</v>
      </c>
      <c t="n" r="B6" s="6">
        <v>400000000</v>
      </c>
      <c t="n" r="C6" s="6">
        <v>400000000</v>
      </c>
    </row>
    <row r="7" spans="1:3">
      <c t="s" r="A7" s="4">
        <v>80</v>
      </c>
      <c t="n" r="B7" s="6">
        <v>136019348</v>
      </c>
      <c t="n" r="C7" s="6">
        <v>115282137</v>
      </c>
    </row>
    <row r="8" spans="1:3">
      <c t="s" r="A8" s="4">
        <v>81</v>
      </c>
      <c t="n" r="B8" s="6">
        <v>136019348</v>
      </c>
      <c t="n" r="C8" s="6">
        <v>115282137</v>
      </c>
    </row>
    <row r="9" spans="1:3">
      <c t="s" r="A9" s="4">
        <v>598</v>
      </c>
      <c t="n" r="B9" s="7">
        <v>175000</v>
      </c>
      <c t="n" r="C9" s="7">
        <v>600000</v>
      </c>
    </row>
    <row r="10" spans="1:3">
      <c t="s" r="A10" s="4">
        <v>599</v>
      </c>
      <c t="n" r="B10" s="6">
        <v>0</v>
      </c>
      <c t="n" r="C10" s="6">
        <v>25000</v>
      </c>
    </row>
    <row r="11" spans="1:3">
      <c t="s" r="A11" s="4">
        <v>153</v>
      </c>
      <c t="n" r="B11" s="7">
        <v>615004</v>
      </c>
      <c t="n" r="C11" s="7">
        <v>7826753</v>
      </c>
    </row>
    <row r="12" spans="1:3">
      <c t="s" r="A12" s="4">
        <v>73</v>
      </c>
    </row>
    <row r="13" spans="1:3">
      <c t="s" r="A13" s="4">
        <v>77</v>
      </c>
      <c t="n" r="B13" s="6">
        <v>720000</v>
      </c>
      <c t="n" r="C13" s="6">
        <v>0</v>
      </c>
    </row>
    <row r="14" spans="1:3">
      <c t="s" r="A14" s="4">
        <v>82</v>
      </c>
      <c t="n" r="B14" s="6">
        <v>720000</v>
      </c>
      <c t="n" r="C14" s="6">
        <v>0</v>
      </c>
    </row>
    <row r="15" spans="1:3">
      <c t="s" r="A15" s="4">
        <v>83</v>
      </c>
      <c t="n" r="B15" s="6">
        <v>720000</v>
      </c>
      <c t="n" r="C15" s="6">
        <v>0</v>
      </c>
    </row>
    <row r="16" spans="1:3">
      <c t="s" r="A16" s="4">
        <v>612</v>
      </c>
      <c t="n" r="B16" s="7">
        <v>224040</v>
      </c>
      <c t="n" r="C16" s="7">
        <v>211080</v>
      </c>
    </row>
    <row r="17" spans="1:3">
      <c t="s" r="A17" s="4">
        <v>613</v>
      </c>
    </row>
    <row r="18" spans="1:3">
      <c t="s" r="A18" s="4">
        <v>614</v>
      </c>
      <c t="n" r="B18" s="8">
        <v>1.8</v>
      </c>
    </row>
    <row r="19" spans="1:3">
      <c t="s" r="A19" s="4">
        <v>615</v>
      </c>
      <c t="n" r="B19" s="6">
        <v>9166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616</v>
      </c>
      <c t="s" r="B1" s="2">
        <v>1</v>
      </c>
    </row>
    <row r="2" spans="1:2">
      <c t="s" r="B2" s="2">
        <v>2</v>
      </c>
    </row>
    <row r="3" spans="1:2">
      <c t="s" r="A3" s="4">
        <v>617</v>
      </c>
      <c t="s" r="B3" s="4">
        <v>425</v>
      </c>
    </row>
    <row r="4" spans="1:2">
      <c t="s" r="A4" s="4">
        <v>618</v>
      </c>
      <c t="s" r="B4" s="4">
        <v>619</v>
      </c>
    </row>
    <row r="5" spans="1:2">
      <c t="s" r="A5" s="4">
        <v>620</v>
      </c>
      <c t="s" r="B5" s="4">
        <v>621</v>
      </c>
    </row>
    <row r="6" spans="1:2">
      <c t="s" r="A6" s="4">
        <v>622</v>
      </c>
      <c t="s" r="B6" s="4">
        <v>6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624</v>
      </c>
      <c t="s" r="B1" s="2">
        <v>1</v>
      </c>
    </row>
    <row r="2" spans="1:3">
      <c t="s" r="B2" s="2">
        <v>2</v>
      </c>
      <c t="s" r="C2" s="2">
        <v>31</v>
      </c>
    </row>
    <row r="3" spans="1:3">
      <c t="s" r="A3" s="3">
        <v>625</v>
      </c>
    </row>
    <row r="4" spans="1:3">
      <c t="s" r="A4" s="4">
        <v>626</v>
      </c>
      <c t="n" r="B4" s="6">
        <v>250000</v>
      </c>
      <c t="s" r="C4" s="4">
        <v>37</v>
      </c>
    </row>
    <row r="5" spans="1:3">
      <c t="s" r="A5" s="4">
        <v>627</v>
      </c>
      <c t="n" r="B5" s="6">
        <v>2588888</v>
      </c>
      <c t="n" r="C5" s="6">
        <v>250000</v>
      </c>
    </row>
    <row r="6" spans="1:3">
      <c t="s" r="A6" s="4">
        <v>628</v>
      </c>
      <c t="n" r="B6" s="6">
        <v>11214</v>
      </c>
      <c t="s" r="C6" s="4">
        <v>37</v>
      </c>
    </row>
    <row r="7" spans="1:3">
      <c t="s" r="A7" s="4">
        <v>629</v>
      </c>
      <c t="n" r="B7" s="6">
        <v>-11214</v>
      </c>
      <c t="s" r="C7" s="4">
        <v>37</v>
      </c>
    </row>
    <row r="8" spans="1:3">
      <c t="s" r="A8" s="4">
        <v>630</v>
      </c>
      <c t="n" r="B8" s="6">
        <v>2838888</v>
      </c>
      <c t="n" r="C8" s="6">
        <v>250000</v>
      </c>
    </row>
    <row r="9" spans="1:3">
      <c t="s" r="A9" s="3">
        <v>631</v>
      </c>
    </row>
    <row r="10" spans="1:3">
      <c t="s" r="A10" s="4">
        <v>626</v>
      </c>
      <c t="n" r="B10" s="8">
        <v>1.8</v>
      </c>
      <c t="s" r="C10" s="4">
        <v>37</v>
      </c>
    </row>
    <row r="11" spans="1:3">
      <c t="s" r="A11" s="4">
        <v>627</v>
      </c>
      <c t="n" r="B11" s="10">
        <v>1.8</v>
      </c>
      <c t="n" r="C11" s="10">
        <v>1.8</v>
      </c>
    </row>
    <row r="12" spans="1:3">
      <c t="s" r="A12" s="4">
        <v>628</v>
      </c>
      <c t="n" r="B12" s="10">
        <v>170.17</v>
      </c>
      <c t="s" r="C12" s="4">
        <v>37</v>
      </c>
    </row>
    <row r="13" spans="1:3">
      <c t="s" r="A13" s="4">
        <v>629</v>
      </c>
      <c t="n" r="B13" s="10">
        <v>170.17</v>
      </c>
      <c t="s" r="C13" s="4">
        <v>37</v>
      </c>
    </row>
    <row r="14" spans="1:3">
      <c t="s" r="A14" s="4">
        <v>632</v>
      </c>
      <c t="n" r="B14" s="8">
        <v>1.8</v>
      </c>
      <c t="n" r="C14" s="8">
        <v>1.8</v>
      </c>
    </row>
    <row r="15" spans="1:3">
      <c t="s" r="A15" s="3">
        <v>633</v>
      </c>
    </row>
    <row r="16" spans="1:3">
      <c t="s" r="A16" s="4">
        <v>627</v>
      </c>
      <c t="s" r="B16" s="4">
        <v>634</v>
      </c>
      <c t="s" r="C16" s="4">
        <v>634</v>
      </c>
    </row>
    <row r="17" spans="1:3">
      <c t="s" r="A17" s="4">
        <v>635</v>
      </c>
      <c t="s" r="B17" s="4">
        <v>636</v>
      </c>
    </row>
    <row r="18" spans="1:3">
      <c t="s" r="A18" s="4">
        <v>637</v>
      </c>
      <c t="s" r="B18" s="4">
        <v>638</v>
      </c>
    </row>
    <row r="19" spans="1:3">
      <c t="s" r="A19" s="4">
        <v>639</v>
      </c>
      <c t="s" r="B19" s="4">
        <v>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640</v>
      </c>
      <c t="s" r="B1" s="2">
        <v>1</v>
      </c>
    </row>
    <row r="2" spans="1:3">
      <c t="s" r="B2" s="2">
        <v>2</v>
      </c>
      <c t="s" r="C2" s="2">
        <v>31</v>
      </c>
    </row>
    <row r="3" spans="1:3">
      <c t="s" r="A3" s="3">
        <v>641</v>
      </c>
    </row>
    <row r="4" spans="1:3">
      <c t="s" r="A4" s="4">
        <v>642</v>
      </c>
      <c t="n" r="B4" s="6">
        <v>795000</v>
      </c>
      <c t="s" r="C4" s="4">
        <v>37</v>
      </c>
    </row>
    <row r="5" spans="1:3">
      <c t="s" r="A5" s="4">
        <v>643</v>
      </c>
      <c t="n" r="B5" s="6">
        <v>4885000</v>
      </c>
      <c t="n" r="C5" s="6">
        <v>795000</v>
      </c>
    </row>
    <row r="6" spans="1:3">
      <c t="s" r="A6" s="4">
        <v>644</v>
      </c>
      <c t="n" r="B6" s="6">
        <v>14221</v>
      </c>
      <c t="s" r="C6" s="4">
        <v>37</v>
      </c>
    </row>
    <row r="7" spans="1:3">
      <c t="s" r="A7" s="4">
        <v>629</v>
      </c>
      <c t="n" r="B7" s="6">
        <v>-484396</v>
      </c>
      <c t="s" r="C7" s="4">
        <v>37</v>
      </c>
    </row>
    <row r="8" spans="1:3">
      <c t="s" r="A8" s="4">
        <v>645</v>
      </c>
      <c t="n" r="B8" s="6">
        <v>5209825</v>
      </c>
      <c t="n" r="C8" s="6">
        <v>795000</v>
      </c>
    </row>
    <row r="9" spans="1:3">
      <c t="s" r="A9" s="4">
        <v>646</v>
      </c>
      <c t="n" r="B9" s="6">
        <v>2043105</v>
      </c>
    </row>
    <row r="10" spans="1:3">
      <c t="s" r="A10" s="4">
        <v>647</v>
      </c>
      <c t="n" r="B10" s="6">
        <v>3166720</v>
      </c>
    </row>
    <row r="11" spans="1:3">
      <c t="s" r="A11" s="3">
        <v>648</v>
      </c>
    </row>
    <row r="12" spans="1:3">
      <c t="s" r="A12" s="4">
        <v>642</v>
      </c>
      <c t="n" r="B12" s="8">
        <v>1.8</v>
      </c>
      <c t="s" r="C12" s="4">
        <v>37</v>
      </c>
    </row>
    <row r="13" spans="1:3">
      <c t="s" r="A13" s="4">
        <v>649</v>
      </c>
      <c t="n" r="B13" s="10">
        <v>1.8</v>
      </c>
      <c t="n" r="C13" s="10">
        <v>1.8</v>
      </c>
    </row>
    <row r="14" spans="1:3">
      <c t="s" r="A14" s="4">
        <v>644</v>
      </c>
      <c t="n" r="B14" s="10">
        <v>97.92</v>
      </c>
      <c t="s" r="C14" s="4">
        <v>37</v>
      </c>
    </row>
    <row r="15" spans="1:3">
      <c t="s" r="A15" s="4">
        <v>629</v>
      </c>
      <c t="n" r="B15" s="10">
        <v>2.46</v>
      </c>
      <c t="s" r="C15" s="4">
        <v>37</v>
      </c>
    </row>
    <row r="16" spans="1:3">
      <c t="s" r="A16" s="4">
        <v>645</v>
      </c>
      <c t="n" r="B16" s="6">
        <v>2</v>
      </c>
      <c t="n" r="C16" s="8">
        <v>1.8</v>
      </c>
    </row>
    <row r="17" spans="1:3">
      <c t="s" r="A17" s="4">
        <v>646</v>
      </c>
      <c t="n" r="B17" s="10">
        <v>2.31</v>
      </c>
    </row>
    <row r="18" spans="1:3">
      <c t="s" r="A18" s="4">
        <v>647</v>
      </c>
      <c t="n" r="B18" s="8">
        <v>1.8</v>
      </c>
    </row>
    <row r="19" spans="1:3">
      <c t="s" r="A19" s="4">
        <v>650</v>
      </c>
      <c t="s" r="B19" s="4">
        <v>651</v>
      </c>
      <c t="s" r="C19" s="4">
        <v>652</v>
      </c>
    </row>
    <row r="20" spans="1:3">
      <c t="s" r="A20" s="4">
        <v>653</v>
      </c>
      <c t="s" r="B20" s="4">
        <v>654</v>
      </c>
      <c t="s" r="C20" s="4">
        <v>652</v>
      </c>
    </row>
    <row r="21" spans="1:3">
      <c t="s" r="A21" s="4">
        <v>655</v>
      </c>
      <c t="s" r="B21" s="4">
        <v>654</v>
      </c>
    </row>
    <row r="22" spans="1:3">
      <c t="s" r="A22" s="4">
        <v>656</v>
      </c>
      <c t="s" r="B22" s="4">
        <v>657</v>
      </c>
    </row>
    <row r="23" spans="1:3">
      <c t="s" r="A23" s="4">
        <v>658</v>
      </c>
      <c t="s" r="B23" s="4">
        <v>37</v>
      </c>
    </row>
    <row r="24" spans="1:3">
      <c t="s" r="A24" s="4">
        <v>659</v>
      </c>
      <c t="s" r="B24" s="4">
        <v>37</v>
      </c>
    </row>
    <row r="25" spans="1:3">
      <c t="s" r="A25" s="4">
        <v>660</v>
      </c>
      <c t="s" r="B25" s="4">
        <v>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1</v>
      </c>
      <c t="s" r="B1" s="2">
        <v>1</v>
      </c>
    </row>
    <row r="2" spans="1:3">
      <c t="s" r="B2" s="2">
        <v>2</v>
      </c>
      <c t="s" r="C2" s="2">
        <v>31</v>
      </c>
    </row>
    <row r="3" spans="1:3">
      <c t="s" r="A3" s="4">
        <v>617</v>
      </c>
      <c t="s" r="B3" s="4">
        <v>425</v>
      </c>
      <c t="s" r="C3" s="4">
        <v>425</v>
      </c>
    </row>
    <row r="4" spans="1:3">
      <c t="s" r="A4" s="4">
        <v>618</v>
      </c>
      <c t="s" r="B4" s="4">
        <v>662</v>
      </c>
      <c t="s" r="C4" s="4">
        <v>663</v>
      </c>
    </row>
    <row r="5" spans="1:3">
      <c t="s" r="A5" s="4">
        <v>620</v>
      </c>
      <c t="s" r="B5" s="4">
        <v>664</v>
      </c>
      <c t="s" r="C5" s="4">
        <v>665</v>
      </c>
    </row>
    <row r="6" spans="1:3">
      <c t="s" r="A6" s="4">
        <v>622</v>
      </c>
      <c t="s" r="B6" s="4">
        <v>623</v>
      </c>
      <c t="s" r="C6" s="4">
        <v>6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6</v>
      </c>
      <c t="s" r="B1" s="2">
        <v>1</v>
      </c>
    </row>
    <row r="2" spans="1:3">
      <c t="s" r="B2" s="2">
        <v>2</v>
      </c>
      <c t="s" r="C2" s="2">
        <v>31</v>
      </c>
    </row>
    <row r="3" spans="1:3">
      <c t="s" r="A3" s="4">
        <v>617</v>
      </c>
      <c t="s" r="B3" s="4">
        <v>429</v>
      </c>
      <c t="s" r="C3" s="4">
        <v>667</v>
      </c>
    </row>
    <row r="4" spans="1:3">
      <c t="s" r="A4" s="4">
        <v>618</v>
      </c>
      <c t="s" r="B4" s="4">
        <v>668</v>
      </c>
      <c t="s" r="C4" s="4">
        <v>669</v>
      </c>
    </row>
    <row r="5" spans="1:3">
      <c t="s" r="A5" s="4">
        <v>620</v>
      </c>
      <c t="s" r="B5" s="4">
        <v>670</v>
      </c>
      <c t="s" r="C5" s="4">
        <v>671</v>
      </c>
    </row>
    <row r="6" spans="1:3">
      <c t="s" r="A6" s="4">
        <v>622</v>
      </c>
      <c t="s" r="B6" s="4">
        <v>623</v>
      </c>
      <c t="s" r="C6" s="4">
        <v>6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2</v>
      </c>
      <c t="s" r="B1" s="2">
        <v>1</v>
      </c>
    </row>
    <row r="2" spans="1:3">
      <c t="s" r="B2" s="2">
        <v>2</v>
      </c>
      <c t="s" r="C2" s="2">
        <v>31</v>
      </c>
    </row>
    <row r="3" spans="1:3">
      <c t="s" r="A3" s="4">
        <v>617</v>
      </c>
      <c t="s" r="B3" s="4">
        <v>429</v>
      </c>
      <c t="s" r="C3" s="4">
        <v>667</v>
      </c>
    </row>
    <row r="4" spans="1:3">
      <c t="s" r="A4" s="4">
        <v>618</v>
      </c>
      <c t="s" r="B4" s="4">
        <v>668</v>
      </c>
      <c t="s" r="C4" s="4">
        <v>669</v>
      </c>
    </row>
    <row r="5" spans="1:3">
      <c t="s" r="A5" s="4">
        <v>620</v>
      </c>
      <c t="s" r="B5" s="4">
        <v>670</v>
      </c>
      <c t="s" r="C5" s="4">
        <v>671</v>
      </c>
    </row>
    <row r="6" spans="1:3">
      <c t="s" r="A6" s="4">
        <v>622</v>
      </c>
      <c t="s" r="B6" s="4">
        <v>623</v>
      </c>
      <c t="s" r="C6" s="4">
        <v>6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673</v>
      </c>
      <c t="s" r="B1" s="2">
        <v>1</v>
      </c>
    </row>
    <row r="2" spans="1:3">
      <c t="s" r="B2" s="2">
        <v>2</v>
      </c>
      <c t="s" r="C2" s="2">
        <v>31</v>
      </c>
    </row>
    <row r="3" spans="1:3">
      <c t="s" r="A3" s="3">
        <v>641</v>
      </c>
    </row>
    <row r="4" spans="1:3">
      <c t="s" r="A4" s="4">
        <v>642</v>
      </c>
      <c t="n" r="B4" s="6">
        <v>15500000</v>
      </c>
    </row>
    <row r="5" spans="1:3">
      <c t="s" r="A5" s="4">
        <v>643</v>
      </c>
      <c t="n" r="B5" s="6">
        <v>11250000</v>
      </c>
      <c t="n" r="C5" s="6">
        <v>15500000</v>
      </c>
    </row>
    <row r="6" spans="1:3">
      <c t="s" r="A6" s="4">
        <v>629</v>
      </c>
      <c t="n" r="B6" s="6">
        <v>-7750000</v>
      </c>
    </row>
    <row r="7" spans="1:3">
      <c t="s" r="A7" s="4">
        <v>645</v>
      </c>
      <c t="n" r="B7" s="6">
        <v>19000000</v>
      </c>
      <c t="n" r="C7" s="6">
        <v>15500000</v>
      </c>
    </row>
    <row r="8" spans="1:3">
      <c t="s" r="A8" s="4">
        <v>646</v>
      </c>
      <c t="s" r="B8" s="4">
        <v>37</v>
      </c>
    </row>
    <row r="9" spans="1:3">
      <c t="s" r="A9" s="4">
        <v>647</v>
      </c>
      <c t="n" r="B9" s="6">
        <v>19000000</v>
      </c>
    </row>
    <row r="10" spans="1:3">
      <c t="s" r="A10" s="3">
        <v>648</v>
      </c>
    </row>
    <row r="11" spans="1:3">
      <c t="s" r="A11" s="4">
        <v>642</v>
      </c>
      <c t="n" r="B11" s="8">
        <v>0.28</v>
      </c>
    </row>
    <row r="12" spans="1:3">
      <c t="s" r="A12" s="4">
        <v>643</v>
      </c>
      <c t="n" r="B12" s="10">
        <v>0.44</v>
      </c>
      <c t="n" r="C12" s="8">
        <v>0.28</v>
      </c>
    </row>
    <row r="13" spans="1:3">
      <c t="s" r="A13" s="4">
        <v>629</v>
      </c>
      <c t="n" r="B13" s="10">
        <v>0.28</v>
      </c>
    </row>
    <row r="14" spans="1:3">
      <c t="s" r="A14" s="4">
        <v>645</v>
      </c>
      <c t="n" r="B14" s="10">
        <v>0.37</v>
      </c>
      <c t="n" r="C14" s="8">
        <v>0.28</v>
      </c>
    </row>
    <row r="15" spans="1:3">
      <c t="s" r="A15" s="4">
        <v>646</v>
      </c>
      <c t="s" r="B15" s="4">
        <v>37</v>
      </c>
    </row>
    <row r="16" spans="1:3">
      <c t="s" r="A16" s="4">
        <v>647</v>
      </c>
      <c t="n" r="B16" s="8">
        <v>0.37</v>
      </c>
    </row>
    <row r="17" spans="1:3">
      <c t="s" r="A17" s="4">
        <v>650</v>
      </c>
      <c t="s" r="B17" s="4">
        <v>674</v>
      </c>
      <c t="s" r="C17" s="4">
        <v>667</v>
      </c>
    </row>
    <row r="18" spans="1:3">
      <c t="s" r="A18" s="4">
        <v>653</v>
      </c>
      <c t="s" r="B18" s="4">
        <v>675</v>
      </c>
      <c t="s" r="C18" s="4">
        <v>667</v>
      </c>
    </row>
    <row r="19" spans="1:3">
      <c t="s" r="A19" s="4">
        <v>656</v>
      </c>
      <c t="s" r="B19" s="4">
        <v>675</v>
      </c>
    </row>
    <row r="20" spans="1:3">
      <c t="s" r="A20" s="4">
        <v>658</v>
      </c>
      <c t="s" r="B20" s="4">
        <v>37</v>
      </c>
    </row>
    <row r="21" spans="1:3">
      <c t="s" r="A21" s="4">
        <v>659</v>
      </c>
      <c t="s" r="B21" s="4">
        <v>37</v>
      </c>
    </row>
    <row r="22" spans="1:3">
      <c t="s" r="A22" s="4">
        <v>660</v>
      </c>
      <c t="s" r="B22" s="4">
        <v>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6</v>
      </c>
      <c t="s" r="B1" s="2">
        <v>1</v>
      </c>
    </row>
    <row r="2" spans="1:3">
      <c t="s" r="B2" s="2">
        <v>2</v>
      </c>
      <c t="s" r="C2" s="2">
        <v>31</v>
      </c>
    </row>
    <row r="3" spans="1:3">
      <c t="s" r="A3" s="3">
        <v>677</v>
      </c>
    </row>
    <row r="4" spans="1:3">
      <c t="s" r="A4" s="4">
        <v>630</v>
      </c>
      <c t="n" r="B4" s="6">
        <v>2838888</v>
      </c>
      <c t="n" r="C4" s="6">
        <v>250000</v>
      </c>
    </row>
    <row r="5" spans="1:3">
      <c t="s" r="A5" s="4">
        <v>678</v>
      </c>
      <c t="n" r="B5" s="7">
        <v>691218</v>
      </c>
    </row>
    <row r="6" spans="1:3">
      <c t="s" r="A6" s="4">
        <v>679</v>
      </c>
      <c t="n" r="B6" s="6">
        <v>1277777</v>
      </c>
    </row>
    <row r="7" spans="1:3">
      <c t="s" r="A7" s="4">
        <v>680</v>
      </c>
      <c t="n" r="B7" s="7">
        <v>21596317</v>
      </c>
      <c t="n" r="C7" s="7">
        <v>1931855</v>
      </c>
    </row>
    <row r="8" spans="1:3">
      <c t="s" r="A8" s="4">
        <v>681</v>
      </c>
      <c t="n" r="B8" s="7">
        <v>192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2</v>
      </c>
      <c t="s" r="B1" s="2">
        <v>1</v>
      </c>
    </row>
    <row r="2" spans="1:3">
      <c t="s" r="B2" s="2">
        <v>2</v>
      </c>
      <c t="s" r="C2" s="2">
        <v>31</v>
      </c>
    </row>
    <row r="3" spans="1:3">
      <c t="s" r="A3" s="3">
        <v>683</v>
      </c>
    </row>
    <row r="4" spans="1:3">
      <c t="s" r="A4" s="4">
        <v>684</v>
      </c>
      <c t="s" r="B4" s="4">
        <v>685</v>
      </c>
      <c t="s" r="C4" s="4">
        <v>685</v>
      </c>
    </row>
    <row r="5" spans="1:3">
      <c t="s" r="A5" s="4">
        <v>686</v>
      </c>
      <c t="s" r="B5" s="4">
        <v>687</v>
      </c>
      <c t="s" r="C5" s="4">
        <v>687</v>
      </c>
    </row>
    <row r="6" spans="1:3">
      <c t="s" r="A6" s="4">
        <v>688</v>
      </c>
      <c t="s" r="B6" s="4">
        <v>689</v>
      </c>
      <c t="s" r="C6" s="4">
        <v>689</v>
      </c>
    </row>
    <row r="7" spans="1:3">
      <c t="s" r="A7" s="4">
        <v>690</v>
      </c>
      <c t="s" r="B7" s="4">
        <v>623</v>
      </c>
      <c t="s" r="C7" s="4">
        <v>6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691</v>
      </c>
      <c t="s" r="B1" s="2">
        <v>2</v>
      </c>
      <c t="s" r="C1" s="2">
        <v>31</v>
      </c>
    </row>
    <row r="2" spans="1:3">
      <c t="s" r="A2" s="3">
        <v>692</v>
      </c>
    </row>
    <row r="3" spans="1:3">
      <c t="s" r="A3" s="4">
        <v>693</v>
      </c>
      <c t="n" r="B3" s="7">
        <v>46586000</v>
      </c>
      <c t="n" r="C3" s="7">
        <v>18071000</v>
      </c>
    </row>
    <row r="4" spans="1:3">
      <c t="s" r="A4" s="4">
        <v>694</v>
      </c>
      <c t="n" r="B4" s="6">
        <v>6389000</v>
      </c>
      <c t="n" r="C4" s="6">
        <v>2478000</v>
      </c>
    </row>
    <row r="5" spans="1:3">
      <c t="s" r="A5" s="4">
        <v>695</v>
      </c>
      <c t="n" r="B5" s="6">
        <v>-52975000</v>
      </c>
      <c t="n" r="C5" s="6">
        <v>-20549000</v>
      </c>
    </row>
    <row r="6" spans="1:3">
      <c t="s" r="A6" s="4">
        <v>696</v>
      </c>
      <c t="s" r="B6" s="4">
        <v>37</v>
      </c>
      <c t="s" r="C6" s="4">
        <v>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r="1" spans="1:2">
      <c t="s" r="A1" s="1">
        <v>697</v>
      </c>
      <c t="s" r="B1" s="2">
        <v>1</v>
      </c>
    </row>
    <row r="2" spans="1:2">
      <c t="s" r="B2" s="2">
        <v>403</v>
      </c>
    </row>
    <row r="3" spans="1:2">
      <c t="s" r="A3" s="3">
        <v>698</v>
      </c>
    </row>
    <row r="4" spans="1:2">
      <c t="s" r="A4" s="4">
        <v>699</v>
      </c>
      <c t="n" r="B4" s="7">
        <v>53991</v>
      </c>
    </row>
    <row r="5" spans="1:2">
      <c t="s" r="A5" s="4">
        <v>700</v>
      </c>
      <c t="n" r="B5" s="6">
        <v>-43663</v>
      </c>
    </row>
    <row r="6" spans="1:2">
      <c t="s" r="A6" s="4">
        <v>701</v>
      </c>
      <c t="n" r="B6" s="6">
        <v>-25862</v>
      </c>
    </row>
    <row r="7" spans="1:2">
      <c t="s" r="A7" s="4">
        <v>103</v>
      </c>
      <c t="n" r="B7" s="7">
        <v>-155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02</v>
      </c>
      <c t="s" r="B1" s="2">
        <v>2</v>
      </c>
      <c t="s" r="C1" s="2">
        <v>31</v>
      </c>
    </row>
    <row r="2" spans="1:3">
      <c t="s" r="A2" s="3">
        <v>703</v>
      </c>
    </row>
    <row r="3" spans="1:3">
      <c t="s" r="A3" s="4">
        <v>70</v>
      </c>
      <c t="n" r="B3" s="7">
        <v>-7767</v>
      </c>
      <c t="s" r="C3" s="4">
        <v>3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704</v>
      </c>
      <c t="s" r="B1" s="2">
        <v>1</v>
      </c>
    </row>
    <row r="2" spans="1:3">
      <c t="s" r="B2" s="2">
        <v>2</v>
      </c>
      <c t="s" r="C2" s="2">
        <v>31</v>
      </c>
    </row>
    <row r="3" spans="1:3">
      <c t="s" r="A3" s="4">
        <v>88</v>
      </c>
      <c t="n" r="B3" s="7">
        <v>10610520</v>
      </c>
      <c t="n" r="C3" s="7">
        <v>11294276</v>
      </c>
    </row>
    <row r="4" spans="1:3">
      <c t="s" r="A4" s="4">
        <v>298</v>
      </c>
      <c t="n" r="B4" s="6">
        <v>6933066</v>
      </c>
      <c t="n" r="C4" s="6">
        <v>8053486</v>
      </c>
    </row>
    <row r="5" spans="1:3">
      <c t="s" r="A5" s="4">
        <v>460</v>
      </c>
      <c t="n" r="B5" s="6">
        <v>3677454</v>
      </c>
      <c t="n" r="C5" s="6">
        <v>3240790</v>
      </c>
    </row>
    <row r="6" spans="1:3">
      <c t="s" r="A6" s="4">
        <v>461</v>
      </c>
      <c t="n" r="B6" s="6">
        <v>29070604</v>
      </c>
      <c t="n" r="C6" s="6">
        <v>10417592</v>
      </c>
    </row>
    <row r="7" spans="1:3">
      <c t="s" r="A7" s="4">
        <v>94</v>
      </c>
      <c t="n" r="B7" s="6">
        <v>-25393150</v>
      </c>
      <c t="n" r="C7" s="6">
        <v>-7176802</v>
      </c>
    </row>
    <row r="8" spans="1:3">
      <c t="s" r="A8" s="4">
        <v>99</v>
      </c>
      <c t="n" r="B8" s="6">
        <v>-26390178</v>
      </c>
      <c t="n" r="C8" s="6">
        <v>-8170786</v>
      </c>
    </row>
    <row r="9" spans="1:3">
      <c t="s" r="A9" s="4">
        <v>463</v>
      </c>
      <c t="s" r="B9" s="4">
        <v>37</v>
      </c>
      <c t="s" r="C9" s="4">
        <v>37</v>
      </c>
    </row>
    <row r="10" spans="1:3">
      <c t="s" r="A10" s="4">
        <v>167</v>
      </c>
      <c t="n" r="B10" s="6">
        <v>-55089466</v>
      </c>
      <c t="n" r="C10" s="6">
        <v>-3825760</v>
      </c>
    </row>
    <row r="11" spans="1:3">
      <c t="s" r="A11" s="4">
        <v>103</v>
      </c>
      <c t="n" r="B11" s="6">
        <v>-81479644</v>
      </c>
      <c t="n" r="C11" s="6">
        <v>-11996546</v>
      </c>
    </row>
    <row r="12" spans="1:3">
      <c t="s" r="A12" s="4">
        <v>705</v>
      </c>
      <c t="n" r="B12" s="6">
        <v>7767</v>
      </c>
      <c t="s" r="C12" s="4">
        <v>37</v>
      </c>
    </row>
    <row r="13" spans="1:3">
      <c t="s" r="A13" s="4">
        <v>419</v>
      </c>
      <c t="n" r="B13" s="6">
        <v>-81471877</v>
      </c>
      <c t="n" r="C13" s="6">
        <v>-11996546</v>
      </c>
    </row>
    <row r="14" spans="1:3">
      <c t="s" r="A14" s="4">
        <v>706</v>
      </c>
      <c t="n" r="B14" s="6">
        <v>175000</v>
      </c>
      <c t="n" r="C14" s="6">
        <v>600000</v>
      </c>
    </row>
    <row r="15" spans="1:3">
      <c t="s" r="A15" s="4">
        <v>707</v>
      </c>
      <c t="n" r="B15" s="6">
        <v>-81646877</v>
      </c>
      <c t="n" r="C15" s="6">
        <v>-12596546</v>
      </c>
    </row>
    <row r="16" spans="1:3">
      <c t="s" r="A16" s="4">
        <v>708</v>
      </c>
      <c t="n" r="B16" s="6">
        <v>-81483200</v>
      </c>
      <c t="n" r="C16" s="6">
        <v>-11996546</v>
      </c>
    </row>
    <row r="17" spans="1:3">
      <c t="s" r="A17" s="4">
        <v>709</v>
      </c>
    </row>
    <row r="18" spans="1:3">
      <c t="s" r="A18" s="4">
        <v>88</v>
      </c>
      <c t="n" r="B18" s="6">
        <v>10610520</v>
      </c>
      <c t="n" r="C18" s="6">
        <v>11294276</v>
      </c>
    </row>
    <row r="19" spans="1:3">
      <c t="s" r="A19" s="4">
        <v>298</v>
      </c>
      <c t="n" r="B19" s="6">
        <v>6933066</v>
      </c>
      <c t="n" r="C19" s="6">
        <v>8053486</v>
      </c>
    </row>
    <row r="20" spans="1:3">
      <c t="s" r="A20" s="4">
        <v>460</v>
      </c>
      <c t="n" r="B20" s="6">
        <v>3677454</v>
      </c>
      <c t="n" r="C20" s="6">
        <v>3240790</v>
      </c>
    </row>
    <row r="21" spans="1:3">
      <c t="s" r="A21" s="4">
        <v>461</v>
      </c>
      <c t="n" r="B21" s="6">
        <v>29070604</v>
      </c>
      <c t="n" r="C21" s="6">
        <v>10417592</v>
      </c>
    </row>
    <row r="22" spans="1:3">
      <c t="s" r="A22" s="4">
        <v>94</v>
      </c>
      <c t="n" r="B22" s="6">
        <v>-25393150</v>
      </c>
      <c t="n" r="C22" s="6">
        <v>-7176802</v>
      </c>
    </row>
    <row r="23" spans="1:3">
      <c t="s" r="A23" s="4">
        <v>96</v>
      </c>
      <c t="n" r="B23" s="6">
        <v>-982252</v>
      </c>
      <c t="n" r="C23" s="6">
        <v>-896298</v>
      </c>
    </row>
    <row r="24" spans="1:3">
      <c t="s" r="A24" s="4">
        <v>710</v>
      </c>
      <c t="n" r="B24" s="6">
        <v>-14776</v>
      </c>
      <c t="n" r="C24" s="6">
        <v>-97686</v>
      </c>
    </row>
    <row r="25" spans="1:3">
      <c t="s" r="A25" s="4">
        <v>99</v>
      </c>
      <c t="n" r="B25" s="6">
        <v>-26081396</v>
      </c>
      <c t="n" r="C25" s="6">
        <v>-8170786</v>
      </c>
    </row>
    <row r="26" spans="1:3">
      <c t="s" r="A26" s="4">
        <v>463</v>
      </c>
      <c t="s" r="B26" s="4">
        <v>37</v>
      </c>
      <c t="s" r="C26" s="4">
        <v>37</v>
      </c>
    </row>
    <row r="27" spans="1:3">
      <c t="s" r="A27" s="4">
        <v>101</v>
      </c>
      <c t="n" r="B27" s="6">
        <v>-26390178</v>
      </c>
      <c t="n" r="C27" s="6">
        <v>-8170786</v>
      </c>
    </row>
    <row r="28" spans="1:3">
      <c t="s" r="A28" s="4">
        <v>167</v>
      </c>
      <c t="n" r="B28" s="6">
        <v>-13105307</v>
      </c>
      <c t="n" r="C28" s="6">
        <v>-6496780</v>
      </c>
    </row>
    <row r="29" spans="1:3">
      <c t="s" r="A29" s="4">
        <v>103</v>
      </c>
      <c t="n" r="B29" s="6">
        <v>-39495485</v>
      </c>
      <c t="n" r="C29" s="6">
        <v>-14667566</v>
      </c>
    </row>
    <row r="30" spans="1:3">
      <c t="s" r="A30" s="4">
        <v>705</v>
      </c>
      <c t="n" r="B30" s="6">
        <v>9106</v>
      </c>
      <c t="n" r="C30" s="6">
        <v>8243</v>
      </c>
    </row>
    <row r="31" spans="1:3">
      <c t="s" r="A31" s="4">
        <v>419</v>
      </c>
      <c t="n" r="B31" s="6">
        <v>-39486379</v>
      </c>
      <c t="n" r="C31" s="6">
        <v>-14659323</v>
      </c>
    </row>
    <row r="32" spans="1:3">
      <c t="s" r="A32" s="4">
        <v>706</v>
      </c>
      <c t="n" r="B32" s="6">
        <v>-175000</v>
      </c>
      <c t="n" r="C32" s="6">
        <v>-600000</v>
      </c>
    </row>
    <row r="33" spans="1:3">
      <c t="s" r="A33" s="4">
        <v>707</v>
      </c>
      <c t="n" r="B33" s="6">
        <v>-39661379</v>
      </c>
      <c t="n" r="C33" s="6">
        <v>-15259323</v>
      </c>
    </row>
    <row r="34" spans="1:3">
      <c t="s" r="A34" s="4">
        <v>708</v>
      </c>
      <c t="n" r="B34" s="6">
        <v>10196</v>
      </c>
      <c t="n" r="C34" s="6">
        <v>10520</v>
      </c>
    </row>
    <row r="35" spans="1:3">
      <c t="s" r="A35" s="4">
        <v>110</v>
      </c>
      <c t="n" r="B35" s="7">
        <v>-39651183</v>
      </c>
      <c t="n" r="C35" s="7">
        <v>-152488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t="s" r="A1" s="1">
        <v>711</v>
      </c>
      <c t="s" r="B1" s="2">
        <v>403</v>
      </c>
    </row>
    <row r="2" spans="1:2">
      <c t="s" r="A2" s="4">
        <v>712</v>
      </c>
    </row>
    <row r="3" spans="1:2">
      <c t="s" r="A3" s="4">
        <v>483</v>
      </c>
      <c t="n" r="B3" s="7">
        <v>126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0</v>
      </c>
      <c t="s" r="B1" s="2">
        <v>1</v>
      </c>
    </row>
    <row r="2" spans="1:2">
      <c t="s" r="B2" s="2">
        <v>2</v>
      </c>
    </row>
    <row r="3" spans="1:2">
      <c t="s" r="A3" s="3">
        <v>217</v>
      </c>
    </row>
    <row r="4" spans="1:2">
      <c t="s" r="A4" s="4">
        <v>221</v>
      </c>
      <c t="s" r="B4" s="4">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3</v>
      </c>
      <c t="s" r="B1" s="2">
        <v>1</v>
      </c>
    </row>
    <row r="2" spans="1:2">
      <c t="s" r="B2" s="2">
        <v>2</v>
      </c>
    </row>
    <row r="3" spans="1:2">
      <c t="s" r="A3" s="3">
        <v>217</v>
      </c>
    </row>
    <row r="4" spans="1:2">
      <c t="s" r="A4" s="4">
        <v>224</v>
      </c>
      <c t="s" r="B4" s="4">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Reverse Acquisition</vt:lpstr>
      <vt:lpstr>Going Concern Matters</vt:lpstr>
      <vt:lpstr>Summary of Significant Accounti</vt:lpstr>
      <vt:lpstr>Acquisitions</vt:lpstr>
      <vt:lpstr>The Shutdown of SPC, CHL, Signa</vt:lpstr>
      <vt:lpstr>Property, Equipment and Softwar</vt:lpstr>
      <vt:lpstr>Notes Payable - Related Parties</vt:lpstr>
      <vt:lpstr>Note Payable</vt:lpstr>
      <vt:lpstr>Related Party Transactions - St</vt:lpstr>
      <vt:lpstr>Accrued Expenses</vt:lpstr>
      <vt:lpstr>Operating Lease Commitments</vt:lpstr>
      <vt:lpstr>Equity</vt:lpstr>
      <vt:lpstr>Warrants, Stock Option Plans an</vt:lpstr>
      <vt:lpstr>Income Taxes</vt:lpstr>
      <vt:lpstr>Arista Communications, LLC.</vt:lpstr>
      <vt:lpstr>Pro-forma Financial Information</vt:lpstr>
      <vt:lpstr>Commitments and Contingencies</vt:lpstr>
      <vt:lpstr>Subsequent Events</vt:lpstr>
      <vt:lpstr>Summary of Significant Accoun26</vt:lpstr>
      <vt:lpstr>Reverse Acquisition (Tables)</vt:lpstr>
      <vt:lpstr>Summary of Significant Accoun28</vt:lpstr>
      <vt:lpstr>Acquisitions (Tables)</vt:lpstr>
      <vt:lpstr>The Shutdown of SPC, CHL, Sig30</vt:lpstr>
      <vt:lpstr>Property, Equipment and Softw31</vt:lpstr>
      <vt:lpstr>Notes Payable - Related Parti32</vt:lpstr>
      <vt:lpstr>Accrued Expenses (Tables)</vt:lpstr>
      <vt:lpstr>Operating Lease Commitments (Ta</vt:lpstr>
      <vt:lpstr>Warrants, Stock Option Plans 35</vt:lpstr>
      <vt:lpstr>Income Taxes (Tables)</vt:lpstr>
      <vt:lpstr>Arista Communications, LLC. (Ta</vt:lpstr>
      <vt:lpstr>Pro-forma Financial Informati38</vt:lpstr>
      <vt:lpstr>Reverse Acquisition (Details)</vt:lpstr>
      <vt:lpstr>Going Concern Matters (Details </vt:lpstr>
      <vt:lpstr>Summary of Significant Accoun41</vt:lpstr>
      <vt:lpstr>Summary of Significant Accoun42</vt:lpstr>
      <vt:lpstr>Acquisitions (Details)</vt:lpstr>
      <vt:lpstr>The Shutdown of SPC, CHL, Sig44</vt:lpstr>
      <vt:lpstr>The Shutdown of SPC, CHL, Sig45</vt:lpstr>
      <vt:lpstr>The Shutdown of SPC, CHL, Sig46</vt:lpstr>
      <vt:lpstr>The Shutdown of SPC, CHL, Sig47</vt:lpstr>
      <vt:lpstr>The Shutdown of SPC, CHL, Sig48</vt:lpstr>
      <vt:lpstr>The Shutdown of SPC, CHL, Sig49</vt:lpstr>
      <vt:lpstr>The Shutdown of SPC, CHL, Sig50</vt:lpstr>
      <vt:lpstr>The Shutdown of SPC, CHL, Sig51</vt:lpstr>
      <vt:lpstr>The Shutdown of SPC, CHL, Sig52</vt:lpstr>
      <vt:lpstr>The Shutdown of SPC, CHL, Sig53</vt:lpstr>
      <vt:lpstr>The Shutdown of SPC, CHL, Sig54</vt:lpstr>
      <vt:lpstr>Property, Equipment and Softw55</vt:lpstr>
      <vt:lpstr>Property, Equipment and Softw56</vt:lpstr>
      <vt:lpstr>Notes Payable - Related Parti57</vt:lpstr>
      <vt:lpstr>Notes Payable - Related Parti58</vt:lpstr>
      <vt:lpstr>Notes Payable - Related Parti59</vt:lpstr>
      <vt:lpstr>Note Payable (Details Nartrativ</vt:lpstr>
      <vt:lpstr>Related Party Transactions - 61</vt:lpstr>
      <vt:lpstr>Accrued Expenses (Details)</vt:lpstr>
      <vt:lpstr>Operating Lease Commitments (De</vt:lpstr>
      <vt:lpstr>Operating Lease Commitments (64</vt:lpstr>
      <vt:lpstr>Equity (Details Narrative)</vt:lpstr>
      <vt:lpstr>Warrants, Stock Option Plans 66</vt:lpstr>
      <vt:lpstr>Warrants, Stock Option Plans 67</vt:lpstr>
      <vt:lpstr>Warrants, Stock Option Plans 68</vt:lpstr>
      <vt:lpstr>Warrants, Stock Option Plans 69</vt:lpstr>
      <vt:lpstr>Warrants, Stock Option Plans 70</vt:lpstr>
      <vt:lpstr>Warrants, Stock Option Plans 71</vt:lpstr>
      <vt:lpstr>Warrants, Stock Option Plans 72</vt:lpstr>
      <vt:lpstr>Warrants, Stock Option Plans 73</vt:lpstr>
      <vt:lpstr>Income Taxes (Details)</vt:lpstr>
      <vt:lpstr>Income Taxes (Details 1)</vt:lpstr>
      <vt:lpstr>Arista Communications, LLC. (De</vt:lpstr>
      <vt:lpstr>Arista Communications, LLC. (77</vt:lpstr>
      <vt:lpstr>Pro-forma Financial Informati7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1:48:31Z</dcterms:created>
  <dcterms:modified xmlns:dcterms="http://purl.org/dc/terms/" xmlns:xsi="http://www.w3.org/2001/XMLSchema-instance" xsi:type="dcterms:W3CDTF">2016-08-30T11:48:31Z</dcterms:modified>
  <dc:title xmlns:dc="http://purl.org/dc/elements/1.1/">Untitled</dc:title>
  <dc:description xmlns:dc="http://purl.org/dc/elements/1.1/"/>
  <dc:subject xmlns:dc="http://purl.org/dc/elements/1.1/"/>
  <cp:keywords/>
  <cp:category/>
</cp:coreProperties>
</file>